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usiness And Summary Of Signifi" sheetId="10" state="visible" r:id="rId10"/>
    <sheet xmlns:r="http://schemas.openxmlformats.org/officeDocument/2006/relationships" name="Revenue From Contracts With Cus" sheetId="11" state="visible" r:id="rId11"/>
    <sheet xmlns:r="http://schemas.openxmlformats.org/officeDocument/2006/relationships" name="Stock-Based Compensation" sheetId="12" state="visible" r:id="rId12"/>
    <sheet xmlns:r="http://schemas.openxmlformats.org/officeDocument/2006/relationships" name="Segment Reporting" sheetId="13" state="visible" r:id="rId13"/>
    <sheet xmlns:r="http://schemas.openxmlformats.org/officeDocument/2006/relationships" name="Debt And Liquidity" sheetId="14" state="visible" r:id="rId14"/>
    <sheet xmlns:r="http://schemas.openxmlformats.org/officeDocument/2006/relationships" name="Goodwill And Other Intangible A" sheetId="15" state="visible" r:id="rId15"/>
    <sheet xmlns:r="http://schemas.openxmlformats.org/officeDocument/2006/relationships" name="Interest Expense" sheetId="16" state="visible" r:id="rId16"/>
    <sheet xmlns:r="http://schemas.openxmlformats.org/officeDocument/2006/relationships" name="Fair Value Measurements And Der" sheetId="17" state="visible" r:id="rId17"/>
    <sheet xmlns:r="http://schemas.openxmlformats.org/officeDocument/2006/relationships" name="Supplementary Balance Sheet Det" sheetId="18" state="visible" r:id="rId18"/>
    <sheet xmlns:r="http://schemas.openxmlformats.org/officeDocument/2006/relationships" name="Leases" sheetId="19" state="visible" r:id="rId19"/>
    <sheet xmlns:r="http://schemas.openxmlformats.org/officeDocument/2006/relationships" name="Retirement Plans And Postretir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Other (Income) Expense, ne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Revenue From Contracts With C_2" sheetId="30" state="visible" r:id="rId30"/>
    <sheet xmlns:r="http://schemas.openxmlformats.org/officeDocument/2006/relationships" name="Stock-Based Compensation (Table" sheetId="31" state="visible" r:id="rId31"/>
    <sheet xmlns:r="http://schemas.openxmlformats.org/officeDocument/2006/relationships" name="Segment Reporting (Tables)" sheetId="32" state="visible" r:id="rId32"/>
    <sheet xmlns:r="http://schemas.openxmlformats.org/officeDocument/2006/relationships" name="Debt And Liquidity (Tables)" sheetId="33" state="visible" r:id="rId33"/>
    <sheet xmlns:r="http://schemas.openxmlformats.org/officeDocument/2006/relationships" name="Goodwill And Other Intangible_2" sheetId="34" state="visible" r:id="rId34"/>
    <sheet xmlns:r="http://schemas.openxmlformats.org/officeDocument/2006/relationships" name="Interest Expense (Tables)" sheetId="35" state="visible" r:id="rId35"/>
    <sheet xmlns:r="http://schemas.openxmlformats.org/officeDocument/2006/relationships" name="Fair Value Measurements And D_2" sheetId="36" state="visible" r:id="rId36"/>
    <sheet xmlns:r="http://schemas.openxmlformats.org/officeDocument/2006/relationships" name="Supplementary Balance Sheet D_2" sheetId="37" state="visible" r:id="rId37"/>
    <sheet xmlns:r="http://schemas.openxmlformats.org/officeDocument/2006/relationships" name="Leases (Tables)" sheetId="38" state="visible" r:id="rId38"/>
    <sheet xmlns:r="http://schemas.openxmlformats.org/officeDocument/2006/relationships" name="Retirement Plans And Postreti_2"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Other (Income) Expense, net (Ta" sheetId="44" state="visible" r:id="rId44"/>
    <sheet xmlns:r="http://schemas.openxmlformats.org/officeDocument/2006/relationships" name="Business And Summary Of Signi_4" sheetId="45" state="visible" r:id="rId45"/>
    <sheet xmlns:r="http://schemas.openxmlformats.org/officeDocument/2006/relationships" name="Business And Summary Of Signi_5" sheetId="46" state="visible" r:id="rId46"/>
    <sheet xmlns:r="http://schemas.openxmlformats.org/officeDocument/2006/relationships" name="Business And Summary Of Signi_6" sheetId="47" state="visible" r:id="rId47"/>
    <sheet xmlns:r="http://schemas.openxmlformats.org/officeDocument/2006/relationships" name="Business And Summary Of Signi_7" sheetId="48" state="visible" r:id="rId48"/>
    <sheet xmlns:r="http://schemas.openxmlformats.org/officeDocument/2006/relationships" name="Business And Summary Of Signi_8" sheetId="49" state="visible" r:id="rId49"/>
    <sheet xmlns:r="http://schemas.openxmlformats.org/officeDocument/2006/relationships" name="Business And Summary Of Signi_9"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Stock-Based Compensation - Narr" sheetId="55" state="visible" r:id="rId55"/>
    <sheet xmlns:r="http://schemas.openxmlformats.org/officeDocument/2006/relationships" name="Stock-Based Compensation - Na_2" sheetId="56" state="visible" r:id="rId56"/>
    <sheet xmlns:r="http://schemas.openxmlformats.org/officeDocument/2006/relationships" name="Stock-Based Compensation - Na_3" sheetId="57" state="visible" r:id="rId57"/>
    <sheet xmlns:r="http://schemas.openxmlformats.org/officeDocument/2006/relationships" name="Stock-Based Compensation - Na_4" sheetId="58" state="visible" r:id="rId58"/>
    <sheet xmlns:r="http://schemas.openxmlformats.org/officeDocument/2006/relationships" name="Stock-Based Compensation - Valu" sheetId="59" state="visible" r:id="rId59"/>
    <sheet xmlns:r="http://schemas.openxmlformats.org/officeDocument/2006/relationships" name="Stock-Based Compensation - Stoc" sheetId="60" state="visible" r:id="rId60"/>
    <sheet xmlns:r="http://schemas.openxmlformats.org/officeDocument/2006/relationships" name="Stock-Based Compensation - Unve" sheetId="61" state="visible" r:id="rId61"/>
    <sheet xmlns:r="http://schemas.openxmlformats.org/officeDocument/2006/relationships" name="Stock-Based Compensation - Rest" sheetId="62" state="visible" r:id="rId62"/>
    <sheet xmlns:r="http://schemas.openxmlformats.org/officeDocument/2006/relationships" name="Stock-Based Compensation (DSU R" sheetId="63" state="visible" r:id="rId63"/>
    <sheet xmlns:r="http://schemas.openxmlformats.org/officeDocument/2006/relationships" name="Segment Reporting (Schedule Of " sheetId="64" state="visible" r:id="rId64"/>
    <sheet xmlns:r="http://schemas.openxmlformats.org/officeDocument/2006/relationships" name="Segment Reporting Revenue from " sheetId="65" state="visible" r:id="rId65"/>
    <sheet xmlns:r="http://schemas.openxmlformats.org/officeDocument/2006/relationships" name="Segment Reporting Summary Of In" sheetId="66" state="visible" r:id="rId66"/>
    <sheet xmlns:r="http://schemas.openxmlformats.org/officeDocument/2006/relationships" name="Debt And Liquidity (Schedule Of" sheetId="67" state="visible" r:id="rId67"/>
    <sheet xmlns:r="http://schemas.openxmlformats.org/officeDocument/2006/relationships" name="Debt And Liquidity (2018 Term L" sheetId="68" state="visible" r:id="rId68"/>
    <sheet xmlns:r="http://schemas.openxmlformats.org/officeDocument/2006/relationships" name="Debt And Liquidity (2018 Credit" sheetId="69" state="visible" r:id="rId69"/>
    <sheet xmlns:r="http://schemas.openxmlformats.org/officeDocument/2006/relationships" name="Debt And Liquidity (2020 Senior" sheetId="70" state="visible" r:id="rId70"/>
    <sheet xmlns:r="http://schemas.openxmlformats.org/officeDocument/2006/relationships" name="Debt And Liquidity (2023 Senior" sheetId="71" state="visible" r:id="rId71"/>
    <sheet xmlns:r="http://schemas.openxmlformats.org/officeDocument/2006/relationships" name="Debt and Liquidity (Debt Maturi"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Interest Expense (Details)" sheetId="75" state="visible" r:id="rId75"/>
    <sheet xmlns:r="http://schemas.openxmlformats.org/officeDocument/2006/relationships" name="Interest Expense - Narrative (D" sheetId="76" state="visible" r:id="rId76"/>
    <sheet xmlns:r="http://schemas.openxmlformats.org/officeDocument/2006/relationships" name="Fair Value Measurements And D_3" sheetId="77" state="visible" r:id="rId77"/>
    <sheet xmlns:r="http://schemas.openxmlformats.org/officeDocument/2006/relationships" name="Fair Value Measurements And D_4" sheetId="78" state="visible" r:id="rId78"/>
    <sheet xmlns:r="http://schemas.openxmlformats.org/officeDocument/2006/relationships" name="Fair Value Measurements And D_5" sheetId="79" state="visible" r:id="rId79"/>
    <sheet xmlns:r="http://schemas.openxmlformats.org/officeDocument/2006/relationships" name="Fair Value Measurements And D_6" sheetId="80" state="visible" r:id="rId80"/>
    <sheet xmlns:r="http://schemas.openxmlformats.org/officeDocument/2006/relationships" name="Fair Value Measurements And D_7" sheetId="81" state="visible" r:id="rId81"/>
    <sheet xmlns:r="http://schemas.openxmlformats.org/officeDocument/2006/relationships" name="Fair Value Measurements And D_8" sheetId="82" state="visible" r:id="rId82"/>
    <sheet xmlns:r="http://schemas.openxmlformats.org/officeDocument/2006/relationships" name="Fair Value Measurements And D_9" sheetId="83" state="visible" r:id="rId83"/>
    <sheet xmlns:r="http://schemas.openxmlformats.org/officeDocument/2006/relationships" name="Supplementary Balance Sheet D_3" sheetId="84" state="visible" r:id="rId84"/>
    <sheet xmlns:r="http://schemas.openxmlformats.org/officeDocument/2006/relationships" name="Supplementary Balance Sheet D_4" sheetId="85" state="visible" r:id="rId85"/>
    <sheet xmlns:r="http://schemas.openxmlformats.org/officeDocument/2006/relationships" name="Supplementary Balance Sheet D_5" sheetId="86" state="visible" r:id="rId86"/>
    <sheet xmlns:r="http://schemas.openxmlformats.org/officeDocument/2006/relationships" name="Supplementary Balance Sheet D_6" sheetId="87" state="visible" r:id="rId87"/>
    <sheet xmlns:r="http://schemas.openxmlformats.org/officeDocument/2006/relationships" name="Leases - Lease Cost (Details)" sheetId="88" state="visible" r:id="rId88"/>
    <sheet xmlns:r="http://schemas.openxmlformats.org/officeDocument/2006/relationships" name="Leases - Supplemental Cash Flow" sheetId="89" state="visible" r:id="rId89"/>
    <sheet xmlns:r="http://schemas.openxmlformats.org/officeDocument/2006/relationships" name="Leases - Supplemental Balance S" sheetId="90" state="visible" r:id="rId90"/>
    <sheet xmlns:r="http://schemas.openxmlformats.org/officeDocument/2006/relationships" name="Leases - Operating Lease Maturi" sheetId="91" state="visible" r:id="rId91"/>
    <sheet xmlns:r="http://schemas.openxmlformats.org/officeDocument/2006/relationships" name="Retirement Plans And Postreti_3" sheetId="92" state="visible" r:id="rId92"/>
    <sheet xmlns:r="http://schemas.openxmlformats.org/officeDocument/2006/relationships" name="Retirement Plans And Postreti_4" sheetId="93" state="visible" r:id="rId93"/>
    <sheet xmlns:r="http://schemas.openxmlformats.org/officeDocument/2006/relationships" name="Retirement Plans And Postreti_5" sheetId="94" state="visible" r:id="rId94"/>
    <sheet xmlns:r="http://schemas.openxmlformats.org/officeDocument/2006/relationships" name="Retirement Plans And Postreti_6" sheetId="95" state="visible" r:id="rId95"/>
    <sheet xmlns:r="http://schemas.openxmlformats.org/officeDocument/2006/relationships" name="Retirement Plans And Postreti_7" sheetId="96" state="visible" r:id="rId96"/>
    <sheet xmlns:r="http://schemas.openxmlformats.org/officeDocument/2006/relationships" name="Retirement Plans And Postreti_8" sheetId="97" state="visible" r:id="rId97"/>
    <sheet xmlns:r="http://schemas.openxmlformats.org/officeDocument/2006/relationships" name="Retirement Plans And Postreti_9" sheetId="98" state="visible" r:id="rId98"/>
    <sheet xmlns:r="http://schemas.openxmlformats.org/officeDocument/2006/relationships" name="Retirement Plans And Postret_10" sheetId="99" state="visible" r:id="rId99"/>
    <sheet xmlns:r="http://schemas.openxmlformats.org/officeDocument/2006/relationships" name="Retirement Plans And Postret_11" sheetId="100" state="visible" r:id="rId100"/>
    <sheet xmlns:r="http://schemas.openxmlformats.org/officeDocument/2006/relationships" name="Retirement Plans And Postret_12" sheetId="101" state="visible" r:id="rId101"/>
    <sheet xmlns:r="http://schemas.openxmlformats.org/officeDocument/2006/relationships" name="Retirement Plans And Postret_13" sheetId="102" state="visible" r:id="rId102"/>
    <sheet xmlns:r="http://schemas.openxmlformats.org/officeDocument/2006/relationships" name="Retirement Plans And Postret_14" sheetId="103" state="visible" r:id="rId103"/>
    <sheet xmlns:r="http://schemas.openxmlformats.org/officeDocument/2006/relationships" name="Retirement Plans And Postret_15" sheetId="104" state="visible" r:id="rId104"/>
    <sheet xmlns:r="http://schemas.openxmlformats.org/officeDocument/2006/relationships" name="Retirement Plans And Postret_16"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Income Taxes (Narrative) (Detai" sheetId="110" state="visible" r:id="rId110"/>
    <sheet xmlns:r="http://schemas.openxmlformats.org/officeDocument/2006/relationships" name="Income Taxes (Narrative) (Det_2" sheetId="111" state="visible" r:id="rId111"/>
    <sheet xmlns:r="http://schemas.openxmlformats.org/officeDocument/2006/relationships" name="Income Taxes (Schedule Of U.S. " sheetId="112" state="visible" r:id="rId112"/>
    <sheet xmlns:r="http://schemas.openxmlformats.org/officeDocument/2006/relationships" name="Income Taxes (Schedule Of Incom" sheetId="113" state="visible" r:id="rId113"/>
    <sheet xmlns:r="http://schemas.openxmlformats.org/officeDocument/2006/relationships" name="Income Taxes (Schedule Of Inc_2" sheetId="114" state="visible" r:id="rId114"/>
    <sheet xmlns:r="http://schemas.openxmlformats.org/officeDocument/2006/relationships" name="Income Taxes (Schedule Of Defer" sheetId="115" state="visible" r:id="rId115"/>
    <sheet xmlns:r="http://schemas.openxmlformats.org/officeDocument/2006/relationships" name="Income Taxes (Schedule Of Valua" sheetId="116" state="visible" r:id="rId116"/>
    <sheet xmlns:r="http://schemas.openxmlformats.org/officeDocument/2006/relationships" name="Income Taxes (Reconciliation Of" sheetId="117" state="visible" r:id="rId117"/>
    <sheet xmlns:r="http://schemas.openxmlformats.org/officeDocument/2006/relationships" name="Stockholders' Equity (Schedule " sheetId="118" state="visible" r:id="rId118"/>
    <sheet xmlns:r="http://schemas.openxmlformats.org/officeDocument/2006/relationships" name="Stockholders' Equity - Narrativ" sheetId="119" state="visible" r:id="rId119"/>
    <sheet xmlns:r="http://schemas.openxmlformats.org/officeDocument/2006/relationships" name="Earnings Per Share (Details)" sheetId="120" state="visible" r:id="rId120"/>
    <sheet xmlns:r="http://schemas.openxmlformats.org/officeDocument/2006/relationships" name="Earnings Per Share Narrative (D" sheetId="121" state="visible" r:id="rId121"/>
    <sheet xmlns:r="http://schemas.openxmlformats.org/officeDocument/2006/relationships" name="Other (Income) Expense, net - C" sheetId="122" state="visible" r:id="rId122"/>
    <sheet xmlns:r="http://schemas.openxmlformats.org/officeDocument/2006/relationships" name="Other (Income) Expense, net - N" sheetId="123" state="visible" r:id="rId12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_);(#,##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888</t>
        </is>
      </c>
      <c r="C8" s="4" t="inlineStr">
        <is>
          <t xml:space="preserve"> </t>
        </is>
      </c>
      <c r="D8" s="4" t="inlineStr">
        <is>
          <t xml:space="preserve"> </t>
        </is>
      </c>
    </row>
    <row r="9">
      <c r="A9" s="4" t="inlineStr">
        <is>
          <t>Entity Registrant Name</t>
        </is>
      </c>
      <c r="B9" s="4" t="inlineStr">
        <is>
          <t>GRAFTECH INTERNATIONAL LTD.</t>
        </is>
      </c>
      <c r="C9" s="4" t="inlineStr">
        <is>
          <t xml:space="preserve"> </t>
        </is>
      </c>
      <c r="D9" s="4" t="inlineStr">
        <is>
          <t xml:space="preserve"> </t>
        </is>
      </c>
    </row>
    <row r="10">
      <c r="A10" s="4" t="inlineStr">
        <is>
          <t>Entity Incorporation, State</t>
        </is>
      </c>
      <c r="B10" s="4" t="inlineStr">
        <is>
          <t>DE</t>
        </is>
      </c>
      <c r="C10" s="4" t="inlineStr">
        <is>
          <t xml:space="preserve"> </t>
        </is>
      </c>
      <c r="D10" s="4" t="inlineStr">
        <is>
          <t xml:space="preserve"> </t>
        </is>
      </c>
    </row>
    <row r="11">
      <c r="A11" s="4" t="inlineStr">
        <is>
          <t>Entity Tax Identification Number</t>
        </is>
      </c>
      <c r="B11" s="4" t="inlineStr">
        <is>
          <t>27-2496053</t>
        </is>
      </c>
      <c r="C11" s="4" t="inlineStr">
        <is>
          <t xml:space="preserve"> </t>
        </is>
      </c>
      <c r="D11" s="4" t="inlineStr">
        <is>
          <t xml:space="preserve"> </t>
        </is>
      </c>
    </row>
    <row r="12">
      <c r="A12" s="4" t="inlineStr">
        <is>
          <t>Entity Address, Street</t>
        </is>
      </c>
      <c r="B12" s="4" t="inlineStr">
        <is>
          <t>982 Keynote Circle</t>
        </is>
      </c>
      <c r="C12" s="4" t="inlineStr">
        <is>
          <t xml:space="preserve"> </t>
        </is>
      </c>
      <c r="D12" s="4" t="inlineStr">
        <is>
          <t xml:space="preserve"> </t>
        </is>
      </c>
    </row>
    <row r="13">
      <c r="A13" s="4" t="inlineStr">
        <is>
          <t>Entity Address, City</t>
        </is>
      </c>
      <c r="B13" s="4" t="inlineStr">
        <is>
          <t>Brooklyn Heights</t>
        </is>
      </c>
      <c r="C13" s="4" t="inlineStr">
        <is>
          <t xml:space="preserve"> </t>
        </is>
      </c>
      <c r="D13" s="4" t="inlineStr">
        <is>
          <t xml:space="preserve"> </t>
        </is>
      </c>
    </row>
    <row r="14">
      <c r="A14" s="4" t="inlineStr">
        <is>
          <t>Entity Address, State</t>
        </is>
      </c>
      <c r="B14" s="4" t="inlineStr">
        <is>
          <t>OH</t>
        </is>
      </c>
      <c r="C14" s="4" t="inlineStr">
        <is>
          <t xml:space="preserve"> </t>
        </is>
      </c>
      <c r="D14" s="4" t="inlineStr">
        <is>
          <t xml:space="preserve"> </t>
        </is>
      </c>
    </row>
    <row r="15">
      <c r="A15" s="4" t="inlineStr">
        <is>
          <t>Entity Address, Zip Code</t>
        </is>
      </c>
      <c r="B15" s="4" t="inlineStr">
        <is>
          <t>44131</t>
        </is>
      </c>
      <c r="C15" s="4" t="inlineStr">
        <is>
          <t xml:space="preserve"> </t>
        </is>
      </c>
      <c r="D15" s="4" t="inlineStr">
        <is>
          <t xml:space="preserve"> </t>
        </is>
      </c>
    </row>
    <row r="16">
      <c r="A16" s="4" t="inlineStr">
        <is>
          <t>City Area Code</t>
        </is>
      </c>
      <c r="B16" s="4" t="inlineStr">
        <is>
          <t>216</t>
        </is>
      </c>
      <c r="C16" s="4" t="inlineStr">
        <is>
          <t xml:space="preserve"> </t>
        </is>
      </c>
      <c r="D16" s="4" t="inlineStr">
        <is>
          <t xml:space="preserve"> </t>
        </is>
      </c>
    </row>
    <row r="17">
      <c r="A17" s="4" t="inlineStr">
        <is>
          <t>Local Phone Number</t>
        </is>
      </c>
      <c r="B17" s="4" t="inlineStr">
        <is>
          <t>676-2000</t>
        </is>
      </c>
      <c r="C17" s="4" t="inlineStr">
        <is>
          <t xml:space="preserve"> </t>
        </is>
      </c>
      <c r="D17" s="4" t="inlineStr">
        <is>
          <t xml:space="preserve"> </t>
        </is>
      </c>
    </row>
    <row r="18">
      <c r="A18" s="4" t="inlineStr">
        <is>
          <t>Title of each class</t>
        </is>
      </c>
      <c r="B18" s="4" t="inlineStr">
        <is>
          <t>Common Stock, $0.01 par value per share</t>
        </is>
      </c>
      <c r="C18" s="4" t="inlineStr">
        <is>
          <t xml:space="preserve"> </t>
        </is>
      </c>
      <c r="D18" s="4" t="inlineStr">
        <is>
          <t xml:space="preserve"> </t>
        </is>
      </c>
    </row>
    <row r="19">
      <c r="A19" s="4" t="inlineStr">
        <is>
          <t>Trading Symbol(s)</t>
        </is>
      </c>
      <c r="B19" s="4" t="inlineStr">
        <is>
          <t>EAF</t>
        </is>
      </c>
      <c r="C19" s="4" t="inlineStr">
        <is>
          <t xml:space="preserve"> </t>
        </is>
      </c>
      <c r="D19" s="4" t="inlineStr">
        <is>
          <t xml:space="preserve"> </t>
        </is>
      </c>
    </row>
    <row r="20">
      <c r="A20" s="4" t="inlineStr">
        <is>
          <t>Name of each exchange on which registered</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70.6</v>
      </c>
    </row>
    <row r="32">
      <c r="A32" s="4" t="inlineStr">
        <is>
          <t>Entity Common Stock, Shares Outstanding</t>
        </is>
      </c>
      <c r="B32" s="4" t="inlineStr">
        <is>
          <t xml:space="preserve"> </t>
        </is>
      </c>
      <c r="C32" s="6" t="n">
        <v>256831870</v>
      </c>
      <c r="D32" s="4" t="inlineStr">
        <is>
          <t xml:space="preserve"> </t>
        </is>
      </c>
    </row>
    <row r="33">
      <c r="A33" s="4" t="inlineStr">
        <is>
          <t>Documents Incorporated by Reference</t>
        </is>
      </c>
      <c r="B33" s="4" t="inlineStr">
        <is>
          <t>Portions of the definitive proxy statement (the “Proxy Statement”) to be filed with the Securities and Exchange Commission relative to the registrant’s 2024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093114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Discussion of Business and Structure GrafTech is a leading manufacturer of high-quality graphite electrode products essential to the production of EAF steel and other ferrous and non-ferrous metals. References herein to “GTI,” “we,” “our,” or “us” refer collectively to the Company and its subsidiaries. On August 15, 2015, GTI became an indirect wholly owned subsidiary of Brookfield. In April 2018, we completed our IPO of 38,097,525 shares of our common stock held by Brookfield at a price of $15.00 per share. We did not receive any proceeds related to the IPO. Our common stock is listed on the NYSE under the symbol “EAF.” Brookfield has since distributed a portion of its GrafTech common stock to the owners in the Brookfield consortium and sold shares of GrafTech common stock in public and private transactions, resulting in a reduction of Brookfield's ownership of outstanding shares of GrafTech common stock to approximately 11.0% and 24.9% as of December 31, 2023 and 2022, respectively. The Company’s only reportable segment, Industrial Materials, is comprised of its two major product categories: graphite electrodes and petroleum needle coke products. Petroleum needle coke is our key raw material used in the production of graphite electrodes. The Company's vision is to provide highly engineered graphite electrode products, services and solutions to electric arc furnace operators. Summary of Significant Accounting Policies The Consolidated Financial Statements include the financial statements of the Company and its wholly owned subsidiaries. All intercompany transactions have been eliminated in consolidation. Cash Equivalents Cash equivalents consist of short-term, highly liquid investments with an original maturity of three months or less. Cash equivalents consist of certificates of deposit, money market funds and commercial paper. Revenue Recognition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sells the majority of its products directly to steel manufacturers located in various jurisdictions. The Company’s contracts consist of longer-term take-or-pay sales contracts of graphite electrodes with initial terms of up to five years and short-term purchase orders (deliveries within one year). Collectability is assessed based on the customer’s ability and intention to pay, reviewing a variety of factors including the customer’s historical payment experience and published credit and financial information. Additionally, for multi-year contracts, we may require the customer to post a bank guarantee, guarantee of a parent, a letter of credit or a significant prepayment. The promises of delivery of graphite electrodes represent the distinct performance obligations of the Company's contracts. A small portion of the Company's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estimated variable consideration is reflected through revenue reversal accruals that are based on the Company's experience, as well as anticipated performance. Historically, these reversals have been insignificant. Additionally, when termination fees are invoiced under certain provisions of the LTAs, they are accounted for as an element of variable consideration that is constrained, i.e., not recognized, until collected.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Changes to LTAs are reviewed to assess whether there has been a change in volume, price or both and whether any additional volumes are at their stand-alone selling price to determine whether the contract modification should be accounted for as (1) part of the existing contract, (2) the termination of the existing contract and the creation of a new contract or (3) a separate contract. Under the most commonly negotiated terms, the accounting is such that it treats these modified contracts as the termination of the existing contract and the creation of a new contract. Inventories Inventories are stated at the lower of cost or net realizable value. Cost is principally determined using the first-in, first-out ("FIFO") or average cost, which approximates FIFO, methods. Elements of cost in inventory include raw materials, energy costs, direct labor, manufacturing overhead and depreciation of manufacturing fixed assets. As of December 31, 2023, the market value of our inventories fell below their carrying amounts, and as a result, we recorded a LCM inventory valuation adjustment of $12.4 million in order to state our inventories at market. The Company allocates fixed production overhead to the cost of conversion based on normal capacity utilization of the production facilities. The Company recognizes abnormal amounts of idle facility expense, freight, handling costs, and wasted materials (spoilage) as current period charges. As a result of reduced production levels, we recorded fixed manufacturing costs of $62.4 million and $16.0 million that would have otherwise been inventoried for years ended December 31, 2023 and 2022, respectively. 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plant and equipment are included in cost of goods sold or other expense (income), net on the Consolidated Statements of Operations. The Company depreciates its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47.7 million, $45.4 million and $55.0 million in 2023, 2022 and 2021, respectively. Accounts payable associated with capital expenditures totaled $14.0 million and $23.4 million as of December 31, 2023 and 2022, respectively. Leases The Company determines if an arrangement is a lease at inception. When an arrangement contains a lease, the Company then determines if it meets any of the criteria to be classified as a finance lease. Leases with a term of 12 months or less are not recorded on the balance sheet. Right of 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the lease payments over the lease term. In order to compute the lease liability, when the rate implicit in the lease is not readily determinable, the Company discounts the lease payments using its estimated incremental borrowing rate for secured fixed rate debt over the same term, derived from information available at the lease commencement date. The Company's lease terms include the option to extend the lease when it is reasonably certain that option will be exercised. Lease and non-lease components are treated as a single lease component, except for leases of warehouse space where they will be accounted for separately. Leases may include variable lease and variable non-lease components costs, which are accounted for as variable lease expense in the Consolidated Statements of Operations. Accounts Receivable Trade accounts receivable primarily arise from sales of goods to customers and distributors in the normal course of business. Allowance for Doubtful Accounts The Company recognizes credit losses at the time the financial assets originate or are acquired using a lifetime of expected credit losses measurement. The Company's expected losses are adjusted each period for changes in expected lifetime credit losses. Debt Issuance Costs Deferred financing costs are amortized over the terms of the related debt using the effective interest method. If the terms of renewed or modified debt instruments are deemed to be substantially different, all unamortized financing costs associated with the modified debt are charged to earnings in the current period. If the terms are not substantially different, the costs associated with the renewal are capitalized and amortized over the remaining term of the debt instrument. For modifications affecting a line of credit, fees paid to a creditor and any third party costs will be capitalized and amortized over the remaining term of the new arrangement. Any unamortized deferred financing costs associated with the old arrangement are either deferred and amortized over the life of the new arrangement or written off, depending upon the nature of the modification and cost. The balance of any unamortized financing costs on extinguished debt is expensed upon extinguishment. Derivative Financial Instruments We do not use derivative financial instruments for trading purposes. They are used to manage well-defined commercial risks associated with commodity purchases, interest rates and currency exchange rate risks.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solidated Statement of Operations on the same line as the gain or loss on the hedged item attributable to the hedged risk. For a cash flow hedge, the effective portion of the change in the fair value of the derivative is recorded in accumulated other comprehensive loss ("AOCL") in the Consolidated Balance Sheet. When the underlying hedged transaction is realized, the gain or loss included in AOCL is recorded in earnings and reflected in the Consolidated Statement of Operations on the same line as the gain or loss on the hedged item attributable to the hedged risk. For a net investment hedge, the effective portion of the change in the fair value of the derivative is recorded in cumulative translation adjustment, which is a component of AOCL in the Consolidated Balance Sheet and is de-recognized upon liquidation or sale of the entity. For contracts not designated as hedging instruments, changes in fair value are adjusted through the statement of operations. We formally document our hedge relationships, including the identification of the hedging instruments and the related hedged items, as well as our risk management objectives and strategies for undertaking the hedge transaction. Derivatives are recorded at fair value in prepaid expenses and other current assets, other long-term assets, other current liabilities and other long-term obligations in the consolidated balance sheets. We also formally assess, both at inception and at least quarterly thereafter, whether a derivative used in a hedging transaction is highly effective in offsetting changes in either the fair value or the cash flows of the hedged item. When it is determined that a derivative ceases to be highly effective or that the hedged transaction is no longer probable of occurring, we discontinue hedge accounting. Income Taxes We file a consolidated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provides guidance on derecognition, classification, interest and penalties on income taxes, and accounting in interim periods. The Company treats taxes due on future U.S. inclusions in taxable income related to Global Intangible Low Tax Income ("GILTI") as a current period expense when incurred. See Note 13, "Income Taxes" for more information. Related Party Tax Receivable Agreement On April 23, 2018, the Company entered into a Tax Receivable Agreement that provides Brookfield, as the sole pre-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Internal Revenue Code of 1986, as amended from time to time (the "Code"), foreign tax credits, and certain NOLs in Swissco (collectively, the "Pre-IPO Tax Assets"). In addition, we will pay interest on the payments we will make to Brookfield with respect to the amount of these cash savings from the due date (without extensions) of our tax return where we realize these savings to the payment date at a rate equal to the one-month period secured overnight financing rate administered by the Federal Reserve Bank of New York plus 1.10%. The term of the Tax Receivable Agreement commenced on April 23, 2018 and will continue until there is no potential for any future tax benefit payments. The Tax Receivable Agreement liability is recorded based on the best estimate of the utilization of Pre-IPO Tax Assets and is revised annually in the fourth quarter or earlier if and when significant changes in the forecast are identified. Retirement Plans and Post-Employment Benefits We use actuarial methods and assumptions to account for our defined benefit pension plans and our post-employment benefits. We recognize in earnings the change in the fair value of plan assets and net actuarial gains and losses annually in the fourth quarter of each year with a mark-to-market adjustment ("MTM Adjustment") and whenever a plan is remeasured (e.g., due to a significant curtailment, settlement, etc.). Pension and post-employment benefits expense includes the MTM Adjustment, actuarially computed cost of benefits earned during the current service period, the interest cost on accrued obligations, the expected return on plan assets and adjustments due to plan settlements and curtailments. Contributions to the qualified U.S. retirement plan are made in accordance with the requirements of the Employee Retirement Income Security Act of 1974. Additional information with respect to benefits plans is set forth in Note 11, “Retirement Plans and Post-Employment Benefits.” Stock-based Compensation The Company recognizes stock-based compensation expense based on the grant date fair value of the award over the period during which an employee or director is required to provide service in exchange for the award. Stock-based awards include stock options, restricted stock units ("RSUs"), performance-based restricted stock units (“PSUs”) and deferred share units ("DSUs"). The fair value of RSUs and DSUs is primarily based on the closing market price of a share of the Company's common stock on the date of grant, modified as appropriate to take into account the features of such grants. The fair value of PSUs is determined using a Monte Carlo valuation on the date of grant. Stock options are granted with an exercise price equal to the closing price of the Company's common shares on the date of grant. The fair value of stock options is determined using a Black-Scholes option-pricing model, which incorporates assumptions regarding the expected volatility, the expected option life, the risk-free interest rate, and the expected dividend yield. The Company accounts for forfeitures as they occur. See Note 3, "Stock-Based Compensation" for additional information. 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 Foreign Currency Translation and Remeasurement We translate the financial statements of foreign subsidiaries, whose local currency is their functional currency, to U.S. dollars using period-end exchange rates for assets and liabilities and average exchange rates for each period for revenues, expenses, gains and losses. Differences arising from exchange rate changes are included in AOCL on the Consolidated Balance Sheets until such time as the operations of such non-U.S. subsidiaries are sold or substantially or completely liquidated. For our Russian, Swiss, Luxembourg, United Kingdom and Mexic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expense (incom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One of these loans has been deemed to be essentially permanent prior to settlement and, as a result, remeasurement gains and losses on this loan were recorded as a component of AOCL on the Consolidated Balance Sheets. The remaining loans are deemed to be temporary and, as a result, remeasurement gains and losses on these loans are recorded as currency (gains) losses in other expense (income), net, on the Consolidated Statements of Operations. 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annual goodwill impairment test at December 31. The annual goodwill impairment testing may begin with a qualitative assessment of potential impairment indicators in order to determine whether it is necessary to perform the quantitative goodwill impairment test. Other amortizable intangible assets, which consist primarily of trademarks and trade names, technology and know-how and customer-related intangibles, are amortized over their estimated useful lives using the straight line or sum-of-the-years digits method. The estimated useful lives for each major category of amortizable intangible assets are: Years Trade names 5-20 Technology and know-how 5-14 Customer-related intangibles 5-15 The carrying value of intangible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dditional information about goodwill and other intangibles is set forth in Note 6, “Goodwill and Other Intangible Assets.” Major Maintenance and Repair Costs We perform scheduled major maintenance of the storage and processing units at our Seadrift plant (referred to as “overhaul”). Time periods between overhauls vary by unit. We also perform significant maintenance and repair shutdown of the plant (referred to as “turnaround”) every other year.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0.7 million was deferred in 2023 and $17.2 million was deferred in 2022. Amortization of deferred maintenance costs totaled $7.5 million, $4.7 million and $4.6 million in 2023, 2022 and 2021, respectively. (Loss) Earnings per share The calculation of basic (loss) earnings per share is based on the weighted average number of common shares outstanding. Diluted (loss) earnings per share reflects the assumed conversion of all dilutive common stock equivalents as appropriate using the treasury stock method. See Note 15, “(Loss) Earnings per Share.” 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inventory valuation, pension and other post-employment benefits, allowance for doubtful accounts, contingent liabilities, accruals and valuation allowances, asset impairment, and environmental-related accruals. Actual results could differ from our estimates. Reclassifications and Adjustments Certain items previously reported in specific financial statement captions within the Consolidated Statements of Operations have been reclassified between lines to conform to the current presentation. In addition, specific financial statement captions within the Consolidated Statements of Cash Flows have been reclassified between lines within cash flow from operating activities to conform to the current presentation. Subsequent Events We evaluate events that occur after the balance sheet date but before financial statements are issued to determine if a material event requires our amending the financial statements or disclosing the event. Recently Adopted Accounting Standards In September 2022, the FASB issued Accounting Standards Update (“ASU”) 2022-04, Liabilities - Supplier Finance Programs (Subtopic 405-50): Disclosure of Supplier Finance Program Obligations , which requires disclosures intended to enhance the transparency of supplier finance programs. The amendments in this ASU require buyers in a supplier finance program to disclose sufficient information about the program to allow a user of financial statements to understand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adopted this guidance on January 1, 2023. Recently Issued Accounting Pronouncements Not Yet Adopted In November 2023, the FASB issued ASU No.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SU No.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rporation's required income tax disclosures, the Corporation is currently evaluating the impact of adopting this guidance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Benefits (Pension Plans With Projected Benefit Obligation In Excess Of Plan Assets) (Details) - USD ($) $ in Thousand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97322</v>
      </c>
      <c r="C4" s="7" t="n">
        <v>99993</v>
      </c>
    </row>
    <row r="5">
      <c r="A5" s="4" t="inlineStr">
        <is>
          <t>Fair value of plan assets</t>
        </is>
      </c>
      <c r="B5" s="6" t="n">
        <v>78396</v>
      </c>
      <c r="C5" s="6" t="n">
        <v>80006</v>
      </c>
    </row>
    <row r="6">
      <c r="A6" s="4" t="inlineStr">
        <is>
          <t>Foreig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37481</v>
      </c>
      <c r="C8" s="6" t="n">
        <v>31065</v>
      </c>
    </row>
    <row r="9">
      <c r="A9" s="4" t="inlineStr">
        <is>
          <t>Fair value of plan assets</t>
        </is>
      </c>
      <c r="B9" s="7" t="n">
        <v>29981</v>
      </c>
      <c r="C9" s="7" t="n">
        <v>277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Benefits (Projected Future Pension Plan Cash Flow By Year) (Details) $ in Thousands</t>
        </is>
      </c>
      <c r="B1" s="2" t="inlineStr">
        <is>
          <t>Dec. 31, 2023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Expected employer contributions</t>
        </is>
      </c>
      <c r="B4" s="7" t="n">
        <v>4709</v>
      </c>
    </row>
    <row r="5">
      <c r="A5" s="4" t="inlineStr">
        <is>
          <t>Expected employee contributions</t>
        </is>
      </c>
      <c r="B5" s="6" t="n">
        <v>0</v>
      </c>
    </row>
    <row r="6">
      <c r="A6" s="4" t="inlineStr">
        <is>
          <t>2023</t>
        </is>
      </c>
      <c r="B6" s="6" t="n">
        <v>9021</v>
      </c>
    </row>
    <row r="7">
      <c r="A7" s="4" t="inlineStr">
        <is>
          <t>2024</t>
        </is>
      </c>
      <c r="B7" s="6" t="n">
        <v>8912</v>
      </c>
    </row>
    <row r="8">
      <c r="A8" s="4" t="inlineStr">
        <is>
          <t>2025</t>
        </is>
      </c>
      <c r="B8" s="6" t="n">
        <v>8826</v>
      </c>
    </row>
    <row r="9">
      <c r="A9" s="4" t="inlineStr">
        <is>
          <t>2026</t>
        </is>
      </c>
      <c r="B9" s="6" t="n">
        <v>8596</v>
      </c>
    </row>
    <row r="10">
      <c r="A10" s="4" t="inlineStr">
        <is>
          <t>2027</t>
        </is>
      </c>
      <c r="B10" s="6" t="n">
        <v>8379</v>
      </c>
    </row>
    <row r="11">
      <c r="A11" s="4" t="inlineStr">
        <is>
          <t>2028-2031</t>
        </is>
      </c>
      <c r="B11" s="6" t="n">
        <v>37440</v>
      </c>
    </row>
    <row r="12">
      <c r="A12" s="4" t="inlineStr">
        <is>
          <t>Foreign</t>
        </is>
      </c>
      <c r="B12" s="4" t="inlineStr">
        <is>
          <t xml:space="preserve"> </t>
        </is>
      </c>
    </row>
    <row r="13">
      <c r="A13" s="3" t="inlineStr">
        <is>
          <t>Defined Benefit Plan Disclosure [Line Items]</t>
        </is>
      </c>
      <c r="B13" s="4" t="inlineStr">
        <is>
          <t xml:space="preserve"> </t>
        </is>
      </c>
    </row>
    <row r="14">
      <c r="A14" s="4" t="inlineStr">
        <is>
          <t>Expected employer contributions</t>
        </is>
      </c>
      <c r="B14" s="6" t="n">
        <v>677</v>
      </c>
    </row>
    <row r="15">
      <c r="A15" s="4" t="inlineStr">
        <is>
          <t>Expected employee contributions</t>
        </is>
      </c>
      <c r="B15" s="6" t="n">
        <v>0</v>
      </c>
    </row>
    <row r="16">
      <c r="A16" s="4" t="inlineStr">
        <is>
          <t>2023</t>
        </is>
      </c>
      <c r="B16" s="6" t="n">
        <v>3152</v>
      </c>
    </row>
    <row r="17">
      <c r="A17" s="4" t="inlineStr">
        <is>
          <t>2024</t>
        </is>
      </c>
      <c r="B17" s="6" t="n">
        <v>1411</v>
      </c>
    </row>
    <row r="18">
      <c r="A18" s="4" t="inlineStr">
        <is>
          <t>2025</t>
        </is>
      </c>
      <c r="B18" s="6" t="n">
        <v>2673</v>
      </c>
    </row>
    <row r="19">
      <c r="A19" s="4" t="inlineStr">
        <is>
          <t>2026</t>
        </is>
      </c>
      <c r="B19" s="6" t="n">
        <v>2177</v>
      </c>
    </row>
    <row r="20">
      <c r="A20" s="4" t="inlineStr">
        <is>
          <t>2027</t>
        </is>
      </c>
      <c r="B20" s="6" t="n">
        <v>1723</v>
      </c>
    </row>
    <row r="21">
      <c r="A21" s="4" t="inlineStr">
        <is>
          <t>2028-2031</t>
        </is>
      </c>
      <c r="B21" s="7" t="n">
        <v>118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Components Of Net Postretirement Costs) (Details) - USD ($) $ in Thousands</t>
        </is>
      </c>
      <c r="B1" s="2" t="inlineStr">
        <is>
          <t>12 Months Ended</t>
        </is>
      </c>
    </row>
    <row r="2">
      <c r="B2" s="2" t="inlineStr">
        <is>
          <t>Dec. 31, 2023</t>
        </is>
      </c>
      <c r="C2" s="2" t="inlineStr">
        <is>
          <t>Dec. 31, 2022</t>
        </is>
      </c>
      <c r="D2" s="2" t="inlineStr">
        <is>
          <t>Dec. 31, 2021</t>
        </is>
      </c>
    </row>
    <row r="3">
      <c r="A3" s="4" t="inlineStr">
        <is>
          <t>Foreig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053</v>
      </c>
      <c r="C5" s="7" t="n">
        <v>1220</v>
      </c>
      <c r="D5" s="7" t="n">
        <v>1349</v>
      </c>
    </row>
    <row r="6">
      <c r="A6" s="4" t="inlineStr">
        <is>
          <t>Interest cost</t>
        </is>
      </c>
      <c r="B6" s="6" t="n">
        <v>870</v>
      </c>
      <c r="C6" s="6" t="n">
        <v>227</v>
      </c>
      <c r="D6" s="6" t="n">
        <v>111</v>
      </c>
    </row>
    <row r="7">
      <c r="A7" s="4" t="inlineStr">
        <is>
          <t>Net Cost</t>
        </is>
      </c>
      <c r="B7" s="6" t="n">
        <v>5173</v>
      </c>
      <c r="C7" s="6" t="n">
        <v>-6994</v>
      </c>
      <c r="D7" s="6" t="n">
        <v>-412</v>
      </c>
    </row>
    <row r="8">
      <c r="A8" s="4" t="inlineStr">
        <is>
          <t>Postemployment Retirement Benefi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Cost</t>
        </is>
      </c>
      <c r="B10" s="7" t="n">
        <v>2000</v>
      </c>
      <c r="C10" s="7" t="n">
        <v>900</v>
      </c>
      <c r="D10" s="7" t="n">
        <v>5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Fair Value Of Assets Of, And The Funded Status Of, Postretirement Plans) (Details) - USD ($) $ in Thousands</t>
        </is>
      </c>
      <c r="B1" s="2" t="inlineStr">
        <is>
          <t>12 Months Ended</t>
        </is>
      </c>
    </row>
    <row r="2">
      <c r="B2" s="2" t="inlineStr">
        <is>
          <t>Dec. 31, 2023</t>
        </is>
      </c>
      <c r="C2" s="2" t="inlineStr">
        <is>
          <t>Dec. 31, 2022</t>
        </is>
      </c>
      <c r="D2" s="2" t="inlineStr">
        <is>
          <t>Dec. 31, 2021</t>
        </is>
      </c>
    </row>
    <row r="3">
      <c r="A3" s="3" t="inlineStr">
        <is>
          <t>Changes in Plan Assets:</t>
        </is>
      </c>
      <c r="B3" s="4" t="inlineStr">
        <is>
          <t xml:space="preserve"> </t>
        </is>
      </c>
      <c r="C3" s="4" t="inlineStr">
        <is>
          <t xml:space="preserve"> </t>
        </is>
      </c>
      <c r="D3" s="4" t="inlineStr">
        <is>
          <t xml:space="preserve"> </t>
        </is>
      </c>
    </row>
    <row r="4">
      <c r="A4" s="4" t="inlineStr">
        <is>
          <t>Fair value of plan assets at beginning of period</t>
        </is>
      </c>
      <c r="B4" s="7" t="n">
        <v>107714</v>
      </c>
      <c r="C4" s="4" t="inlineStr">
        <is>
          <t xml:space="preserve"> </t>
        </is>
      </c>
      <c r="D4" s="4" t="inlineStr">
        <is>
          <t xml:space="preserve"> </t>
        </is>
      </c>
    </row>
    <row r="5">
      <c r="A5" s="4" t="inlineStr">
        <is>
          <t>Fair value of plan assets at end of year</t>
        </is>
      </c>
      <c r="B5" s="6" t="n">
        <v>108377</v>
      </c>
      <c r="C5" s="7" t="n">
        <v>10771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Changes in Benefit Obligation:</t>
        </is>
      </c>
      <c r="B7" s="4" t="inlineStr">
        <is>
          <t xml:space="preserve"> </t>
        </is>
      </c>
      <c r="C7" s="4" t="inlineStr">
        <is>
          <t xml:space="preserve"> </t>
        </is>
      </c>
      <c r="D7" s="4" t="inlineStr">
        <is>
          <t xml:space="preserve"> </t>
        </is>
      </c>
    </row>
    <row r="8">
      <c r="A8" s="4" t="inlineStr">
        <is>
          <t>Net benefit obligation at beginning of period</t>
        </is>
      </c>
      <c r="B8" s="6" t="n">
        <v>99993</v>
      </c>
      <c r="C8" s="6" t="n">
        <v>129906</v>
      </c>
      <c r="D8" s="4" t="inlineStr">
        <is>
          <t xml:space="preserve"> </t>
        </is>
      </c>
    </row>
    <row r="9">
      <c r="A9" s="4" t="inlineStr">
        <is>
          <t>Service cost</t>
        </is>
      </c>
      <c r="B9" s="6" t="n">
        <v>1483</v>
      </c>
      <c r="C9" s="6" t="n">
        <v>1390</v>
      </c>
      <c r="D9" s="7" t="n">
        <v>1328</v>
      </c>
    </row>
    <row r="10">
      <c r="A10" s="4" t="inlineStr">
        <is>
          <t>Interest cost</t>
        </is>
      </c>
      <c r="B10" s="6" t="n">
        <v>4722</v>
      </c>
      <c r="C10" s="6" t="n">
        <v>3242</v>
      </c>
      <c r="D10" s="6" t="n">
        <v>2962</v>
      </c>
    </row>
    <row r="11">
      <c r="A11" s="4" t="inlineStr">
        <is>
          <t>Foreign currency exchange rates</t>
        </is>
      </c>
      <c r="B11" s="6" t="n">
        <v>0</v>
      </c>
      <c r="C11" s="6" t="n">
        <v>0</v>
      </c>
      <c r="D11" s="4" t="inlineStr">
        <is>
          <t xml:space="preserve"> </t>
        </is>
      </c>
    </row>
    <row r="12">
      <c r="A12" s="4" t="inlineStr">
        <is>
          <t>Net benefit obligation at end of period</t>
        </is>
      </c>
      <c r="B12" s="6" t="n">
        <v>97322</v>
      </c>
      <c r="C12" s="6" t="n">
        <v>99993</v>
      </c>
      <c r="D12" s="6" t="n">
        <v>129906</v>
      </c>
    </row>
    <row r="13">
      <c r="A13" s="3" t="inlineStr">
        <is>
          <t>Changes in Plan Assets:</t>
        </is>
      </c>
      <c r="B13" s="4" t="inlineStr">
        <is>
          <t xml:space="preserve"> </t>
        </is>
      </c>
      <c r="C13" s="4" t="inlineStr">
        <is>
          <t xml:space="preserve"> </t>
        </is>
      </c>
      <c r="D13" s="4" t="inlineStr">
        <is>
          <t xml:space="preserve"> </t>
        </is>
      </c>
    </row>
    <row r="14">
      <c r="A14" s="4" t="inlineStr">
        <is>
          <t>Fair value of plan assets at beginning of period</t>
        </is>
      </c>
      <c r="B14" s="6" t="n">
        <v>80006</v>
      </c>
      <c r="C14" s="6" t="n">
        <v>109961</v>
      </c>
      <c r="D14" s="4" t="inlineStr">
        <is>
          <t xml:space="preserve"> </t>
        </is>
      </c>
    </row>
    <row r="15">
      <c r="A15" s="4" t="inlineStr">
        <is>
          <t>Employer contributions</t>
        </is>
      </c>
      <c r="B15" s="6" t="n">
        <v>400</v>
      </c>
      <c r="C15" s="6" t="n">
        <v>449</v>
      </c>
      <c r="D15" s="4" t="inlineStr">
        <is>
          <t xml:space="preserve"> </t>
        </is>
      </c>
    </row>
    <row r="16">
      <c r="A16" s="4" t="inlineStr">
        <is>
          <t>Fair value of plan assets at end of year</t>
        </is>
      </c>
      <c r="B16" s="6" t="n">
        <v>78396</v>
      </c>
      <c r="C16" s="6" t="n">
        <v>80006</v>
      </c>
      <c r="D16" s="6" t="n">
        <v>109961</v>
      </c>
    </row>
    <row r="17">
      <c r="A17" s="4" t="inlineStr">
        <is>
          <t>Funded status:</t>
        </is>
      </c>
      <c r="B17" s="6" t="n">
        <v>-18926</v>
      </c>
      <c r="C17" s="6" t="n">
        <v>-19987</v>
      </c>
      <c r="D17" s="4" t="inlineStr">
        <is>
          <t xml:space="preserve"> </t>
        </is>
      </c>
    </row>
    <row r="18">
      <c r="A18" s="4" t="inlineStr">
        <is>
          <t>Current liabilities</t>
        </is>
      </c>
      <c r="B18" s="6" t="n">
        <v>-324</v>
      </c>
      <c r="C18" s="6" t="n">
        <v>-409</v>
      </c>
      <c r="D18" s="4" t="inlineStr">
        <is>
          <t xml:space="preserve"> </t>
        </is>
      </c>
    </row>
    <row r="19">
      <c r="A19" s="4" t="inlineStr">
        <is>
          <t>Non-current liabilities</t>
        </is>
      </c>
      <c r="B19" s="6" t="n">
        <v>-18602</v>
      </c>
      <c r="C19" s="6" t="n">
        <v>-19578</v>
      </c>
      <c r="D19" s="4" t="inlineStr">
        <is>
          <t xml:space="preserve"> </t>
        </is>
      </c>
    </row>
    <row r="20">
      <c r="A20" s="4" t="inlineStr">
        <is>
          <t>Net amount recognized</t>
        </is>
      </c>
      <c r="B20" s="6" t="n">
        <v>-18926</v>
      </c>
      <c r="C20" s="6" t="n">
        <v>-19987</v>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Changes in Benefit Obligation:</t>
        </is>
      </c>
      <c r="B22" s="4" t="inlineStr">
        <is>
          <t xml:space="preserve"> </t>
        </is>
      </c>
      <c r="C22" s="4" t="inlineStr">
        <is>
          <t xml:space="preserve"> </t>
        </is>
      </c>
      <c r="D22" s="4" t="inlineStr">
        <is>
          <t xml:space="preserve"> </t>
        </is>
      </c>
    </row>
    <row r="23">
      <c r="A23" s="4" t="inlineStr">
        <is>
          <t>Net benefit obligation at beginning of period</t>
        </is>
      </c>
      <c r="B23" s="6" t="n">
        <v>31065</v>
      </c>
      <c r="C23" s="6" t="n">
        <v>38571</v>
      </c>
      <c r="D23" s="4" t="inlineStr">
        <is>
          <t xml:space="preserve"> </t>
        </is>
      </c>
    </row>
    <row r="24">
      <c r="A24" s="4" t="inlineStr">
        <is>
          <t>Service cost</t>
        </is>
      </c>
      <c r="B24" s="6" t="n">
        <v>1053</v>
      </c>
      <c r="C24" s="6" t="n">
        <v>1220</v>
      </c>
      <c r="D24" s="6" t="n">
        <v>1349</v>
      </c>
    </row>
    <row r="25">
      <c r="A25" s="4" t="inlineStr">
        <is>
          <t>Interest cost</t>
        </is>
      </c>
      <c r="B25" s="6" t="n">
        <v>870</v>
      </c>
      <c r="C25" s="6" t="n">
        <v>227</v>
      </c>
      <c r="D25" s="6" t="n">
        <v>111</v>
      </c>
    </row>
    <row r="26">
      <c r="A26" s="4" t="inlineStr">
        <is>
          <t>Foreign currency exchange rates</t>
        </is>
      </c>
      <c r="B26" s="6" t="n">
        <v>-2983</v>
      </c>
      <c r="C26" s="6" t="n">
        <v>660</v>
      </c>
      <c r="D26" s="4" t="inlineStr">
        <is>
          <t xml:space="preserve"> </t>
        </is>
      </c>
    </row>
    <row r="27">
      <c r="A27" s="4" t="inlineStr">
        <is>
          <t>Net benefit obligation at end of period</t>
        </is>
      </c>
      <c r="B27" s="6" t="n">
        <v>37481</v>
      </c>
      <c r="C27" s="6" t="n">
        <v>31065</v>
      </c>
      <c r="D27" s="6" t="n">
        <v>38571</v>
      </c>
    </row>
    <row r="28">
      <c r="A28" s="3" t="inlineStr">
        <is>
          <t>Changes in Plan Assets:</t>
        </is>
      </c>
      <c r="B28" s="4" t="inlineStr">
        <is>
          <t xml:space="preserve"> </t>
        </is>
      </c>
      <c r="C28" s="4" t="inlineStr">
        <is>
          <t xml:space="preserve"> </t>
        </is>
      </c>
      <c r="D28" s="4" t="inlineStr">
        <is>
          <t xml:space="preserve"> </t>
        </is>
      </c>
    </row>
    <row r="29">
      <c r="A29" s="4" t="inlineStr">
        <is>
          <t>Fair value of plan assets at beginning of period</t>
        </is>
      </c>
      <c r="B29" s="6" t="n">
        <v>27708</v>
      </c>
      <c r="C29" s="6" t="n">
        <v>26913</v>
      </c>
      <c r="D29" s="4" t="inlineStr">
        <is>
          <t xml:space="preserve"> </t>
        </is>
      </c>
    </row>
    <row r="30">
      <c r="A30" s="4" t="inlineStr">
        <is>
          <t>Employer contributions</t>
        </is>
      </c>
      <c r="B30" s="6" t="n">
        <v>1203</v>
      </c>
      <c r="C30" s="6" t="n">
        <v>972</v>
      </c>
      <c r="D30" s="4" t="inlineStr">
        <is>
          <t xml:space="preserve"> </t>
        </is>
      </c>
    </row>
    <row r="31">
      <c r="A31" s="4" t="inlineStr">
        <is>
          <t>Fair value of plan assets at end of year</t>
        </is>
      </c>
      <c r="B31" s="6" t="n">
        <v>29981</v>
      </c>
      <c r="C31" s="6" t="n">
        <v>27708</v>
      </c>
      <c r="D31" s="7" t="n">
        <v>26913</v>
      </c>
    </row>
    <row r="32">
      <c r="A32" s="4" t="inlineStr">
        <is>
          <t>Funded status:</t>
        </is>
      </c>
      <c r="B32" s="6" t="n">
        <v>-7500</v>
      </c>
      <c r="C32" s="6" t="n">
        <v>-3357</v>
      </c>
      <c r="D32" s="4" t="inlineStr">
        <is>
          <t xml:space="preserve"> </t>
        </is>
      </c>
    </row>
    <row r="33">
      <c r="A33" s="4" t="inlineStr">
        <is>
          <t>Current liabilities</t>
        </is>
      </c>
      <c r="B33" s="6" t="n">
        <v>-34</v>
      </c>
      <c r="C33" s="6" t="n">
        <v>-167</v>
      </c>
      <c r="D33" s="4" t="inlineStr">
        <is>
          <t xml:space="preserve"> </t>
        </is>
      </c>
    </row>
    <row r="34">
      <c r="A34" s="4" t="inlineStr">
        <is>
          <t>Non-current liabilities</t>
        </is>
      </c>
      <c r="B34" s="6" t="n">
        <v>-7466</v>
      </c>
      <c r="C34" s="6" t="n">
        <v>-3190</v>
      </c>
      <c r="D34" s="4" t="inlineStr">
        <is>
          <t xml:space="preserve"> </t>
        </is>
      </c>
    </row>
    <row r="35">
      <c r="A35" s="4" t="inlineStr">
        <is>
          <t>Net amount recognized</t>
        </is>
      </c>
      <c r="B35" s="6" t="n">
        <v>-7500</v>
      </c>
      <c r="C35" s="6" t="n">
        <v>-3357</v>
      </c>
      <c r="D35" s="4" t="inlineStr">
        <is>
          <t xml:space="preserve"> </t>
        </is>
      </c>
    </row>
    <row r="36">
      <c r="A36" s="4" t="inlineStr">
        <is>
          <t>Postemployment Retirement Benefit</t>
        </is>
      </c>
      <c r="B36" s="4" t="inlineStr">
        <is>
          <t xml:space="preserve"> </t>
        </is>
      </c>
      <c r="C36" s="4" t="inlineStr">
        <is>
          <t xml:space="preserve"> </t>
        </is>
      </c>
      <c r="D36" s="4" t="inlineStr">
        <is>
          <t xml:space="preserve"> </t>
        </is>
      </c>
    </row>
    <row r="37">
      <c r="A37" s="3" t="inlineStr">
        <is>
          <t>Changes in Benefit Obligation:</t>
        </is>
      </c>
      <c r="B37" s="4" t="inlineStr">
        <is>
          <t xml:space="preserve"> </t>
        </is>
      </c>
      <c r="C37" s="4" t="inlineStr">
        <is>
          <t xml:space="preserve"> </t>
        </is>
      </c>
      <c r="D37" s="4" t="inlineStr">
        <is>
          <t xml:space="preserve"> </t>
        </is>
      </c>
    </row>
    <row r="38">
      <c r="A38" s="4" t="inlineStr">
        <is>
          <t>Net benefit obligation at beginning of period</t>
        </is>
      </c>
      <c r="B38" s="6" t="n">
        <v>13500</v>
      </c>
      <c r="C38" s="4" t="inlineStr">
        <is>
          <t xml:space="preserve"> </t>
        </is>
      </c>
      <c r="D38" s="4" t="inlineStr">
        <is>
          <t xml:space="preserve"> </t>
        </is>
      </c>
    </row>
    <row r="39">
      <c r="A39" s="4" t="inlineStr">
        <is>
          <t>Net benefit obligation at end of period</t>
        </is>
      </c>
      <c r="B39" s="6" t="n">
        <v>14300</v>
      </c>
      <c r="C39" s="6" t="n">
        <v>13500</v>
      </c>
      <c r="D39" s="4" t="inlineStr">
        <is>
          <t xml:space="preserve"> </t>
        </is>
      </c>
    </row>
    <row r="40">
      <c r="A40" s="3" t="inlineStr">
        <is>
          <t>Changes in Plan Assets:</t>
        </is>
      </c>
      <c r="B40" s="4" t="inlineStr">
        <is>
          <t xml:space="preserve"> </t>
        </is>
      </c>
      <c r="C40" s="4" t="inlineStr">
        <is>
          <t xml:space="preserve"> </t>
        </is>
      </c>
      <c r="D40" s="4" t="inlineStr">
        <is>
          <t xml:space="preserve"> </t>
        </is>
      </c>
    </row>
    <row r="41">
      <c r="A41" s="4" t="inlineStr">
        <is>
          <t>Employer contributions</t>
        </is>
      </c>
      <c r="B41" s="7" t="n">
        <v>1300</v>
      </c>
      <c r="C41" s="7" t="n">
        <v>1200</v>
      </c>
      <c r="D4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Benefits (Net Postretirement Benefit Costs And Postretirement Projected Benefit Obligation) (Details)</t>
        </is>
      </c>
      <c r="B1" s="2" t="inlineStr">
        <is>
          <t>12 Months Ended</t>
        </is>
      </c>
    </row>
    <row r="2">
      <c r="B2" s="2" t="inlineStr">
        <is>
          <t>Dec. 31, 2023</t>
        </is>
      </c>
      <c r="C2" s="2" t="inlineStr">
        <is>
          <t>Dec. 31, 2022</t>
        </is>
      </c>
    </row>
    <row r="3">
      <c r="A3" s="3" t="inlineStr">
        <is>
          <t>Retirement Benefits, Description [Abstract]</t>
        </is>
      </c>
      <c r="B3" s="4" t="inlineStr">
        <is>
          <t xml:space="preserve"> </t>
        </is>
      </c>
      <c r="C3" s="4" t="inlineStr">
        <is>
          <t xml:space="preserve"> </t>
        </is>
      </c>
    </row>
    <row r="4">
      <c r="A4" s="4" t="inlineStr">
        <is>
          <t>Discount rate</t>
        </is>
      </c>
      <c r="B4" s="10" t="n">
        <v>0.0393</v>
      </c>
      <c r="C4" s="10" t="n">
        <v>0.0443</v>
      </c>
    </row>
    <row r="5">
      <c r="A5" s="4" t="inlineStr">
        <is>
          <t>Discount rate</t>
        </is>
      </c>
      <c r="B5" s="10" t="n">
        <v>0.0443</v>
      </c>
      <c r="C5" s="10" t="n">
        <v>0.021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Benefits (Projected Future Postretirement Cash Flow By Year) (Details) $ in Thousands</t>
        </is>
      </c>
      <c r="B1" s="2" t="inlineStr">
        <is>
          <t>Dec. 31, 2023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Expected employer contributions</t>
        </is>
      </c>
      <c r="B4" s="7" t="n">
        <v>4709</v>
      </c>
    </row>
    <row r="5">
      <c r="A5" s="4" t="inlineStr">
        <is>
          <t>Expected employee contributions</t>
        </is>
      </c>
      <c r="B5" s="6" t="n">
        <v>0</v>
      </c>
    </row>
    <row r="6">
      <c r="A6" s="4" t="inlineStr">
        <is>
          <t>2023</t>
        </is>
      </c>
      <c r="B6" s="6" t="n">
        <v>9021</v>
      </c>
    </row>
    <row r="7">
      <c r="A7" s="4" t="inlineStr">
        <is>
          <t>2024</t>
        </is>
      </c>
      <c r="B7" s="6" t="n">
        <v>8912</v>
      </c>
    </row>
    <row r="8">
      <c r="A8" s="4" t="inlineStr">
        <is>
          <t>2025</t>
        </is>
      </c>
      <c r="B8" s="6" t="n">
        <v>8826</v>
      </c>
    </row>
    <row r="9">
      <c r="A9" s="4" t="inlineStr">
        <is>
          <t>2026</t>
        </is>
      </c>
      <c r="B9" s="6" t="n">
        <v>8596</v>
      </c>
    </row>
    <row r="10">
      <c r="A10" s="4" t="inlineStr">
        <is>
          <t>2027</t>
        </is>
      </c>
      <c r="B10" s="6" t="n">
        <v>8379</v>
      </c>
    </row>
    <row r="11">
      <c r="A11" s="4" t="inlineStr">
        <is>
          <t>2028-2031</t>
        </is>
      </c>
      <c r="B11" s="6" t="n">
        <v>37440</v>
      </c>
    </row>
    <row r="12">
      <c r="A12" s="4" t="inlineStr">
        <is>
          <t>Foreign</t>
        </is>
      </c>
      <c r="B12" s="4" t="inlineStr">
        <is>
          <t xml:space="preserve"> </t>
        </is>
      </c>
    </row>
    <row r="13">
      <c r="A13" s="3" t="inlineStr">
        <is>
          <t>Defined Benefit Plan Disclosure [Line Items]</t>
        </is>
      </c>
      <c r="B13" s="4" t="inlineStr">
        <is>
          <t xml:space="preserve"> </t>
        </is>
      </c>
    </row>
    <row r="14">
      <c r="A14" s="4" t="inlineStr">
        <is>
          <t>Expected employer contributions</t>
        </is>
      </c>
      <c r="B14" s="6" t="n">
        <v>677</v>
      </c>
    </row>
    <row r="15">
      <c r="A15" s="4" t="inlineStr">
        <is>
          <t>Expected employee contributions</t>
        </is>
      </c>
      <c r="B15" s="6" t="n">
        <v>0</v>
      </c>
    </row>
    <row r="16">
      <c r="A16" s="4" t="inlineStr">
        <is>
          <t>2023</t>
        </is>
      </c>
      <c r="B16" s="6" t="n">
        <v>3152</v>
      </c>
    </row>
    <row r="17">
      <c r="A17" s="4" t="inlineStr">
        <is>
          <t>2024</t>
        </is>
      </c>
      <c r="B17" s="6" t="n">
        <v>1411</v>
      </c>
    </row>
    <row r="18">
      <c r="A18" s="4" t="inlineStr">
        <is>
          <t>2025</t>
        </is>
      </c>
      <c r="B18" s="6" t="n">
        <v>2673</v>
      </c>
    </row>
    <row r="19">
      <c r="A19" s="4" t="inlineStr">
        <is>
          <t>2026</t>
        </is>
      </c>
      <c r="B19" s="6" t="n">
        <v>2177</v>
      </c>
    </row>
    <row r="20">
      <c r="A20" s="4" t="inlineStr">
        <is>
          <t>2027</t>
        </is>
      </c>
      <c r="B20" s="6" t="n">
        <v>1723</v>
      </c>
    </row>
    <row r="21">
      <c r="A21" s="4" t="inlineStr">
        <is>
          <t>2028-2031</t>
        </is>
      </c>
      <c r="B21" s="7" t="n">
        <v>118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7" t="n">
        <v>820</v>
      </c>
      <c r="C4" s="7" t="n">
        <v>1088</v>
      </c>
    </row>
    <row r="5">
      <c r="A5" s="4" t="inlineStr">
        <is>
          <t>Product warranty adjustments</t>
        </is>
      </c>
      <c r="B5" s="6" t="n">
        <v>25</v>
      </c>
      <c r="C5" s="6" t="n">
        <v>456</v>
      </c>
    </row>
    <row r="6">
      <c r="A6" s="4" t="inlineStr">
        <is>
          <t>Payments and settlements</t>
        </is>
      </c>
      <c r="B6" s="6" t="n">
        <v>-768</v>
      </c>
      <c r="C6" s="6" t="n">
        <v>-724</v>
      </c>
    </row>
    <row r="7">
      <c r="A7" s="4" t="inlineStr">
        <is>
          <t>Ending balance</t>
        </is>
      </c>
      <c r="B7" s="7" t="n">
        <v>77</v>
      </c>
      <c r="C7" s="7" t="n">
        <v>82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Commitments and Contingencies - Narratives (Details) - USD ($) $ in Thousands</t>
        </is>
      </c>
      <c r="D1" s="2" t="inlineStr">
        <is>
          <t>1 Months Ended</t>
        </is>
      </c>
      <c r="E1" s="2" t="inlineStr">
        <is>
          <t>3 Months Ended</t>
        </is>
      </c>
      <c r="F1" s="2" t="inlineStr">
        <is>
          <t>4 Months Ended</t>
        </is>
      </c>
      <c r="G1" s="2" t="inlineStr">
        <is>
          <t>7 Months Ended</t>
        </is>
      </c>
      <c r="H1" s="2" t="inlineStr">
        <is>
          <t>12 Months Ended</t>
        </is>
      </c>
    </row>
    <row r="2">
      <c r="B2" s="2" t="inlineStr">
        <is>
          <t>Mar. 31, 2023</t>
        </is>
      </c>
      <c r="C2" s="2" t="inlineStr">
        <is>
          <t>Dec. 16, 2022</t>
        </is>
      </c>
      <c r="D2" s="2" t="inlineStr">
        <is>
          <t>Jun. 30, 2021</t>
        </is>
      </c>
      <c r="E2" s="2" t="inlineStr">
        <is>
          <t>Jun. 30, 2021</t>
        </is>
      </c>
      <c r="F2" s="2" t="inlineStr">
        <is>
          <t>Apr. 30, 2019</t>
        </is>
      </c>
      <c r="G2" s="2" t="inlineStr">
        <is>
          <t>Dec. 31, 2023</t>
        </is>
      </c>
      <c r="H2" s="2" t="inlineStr">
        <is>
          <t>Dec. 31, 2023</t>
        </is>
      </c>
      <c r="I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Added Tax Assessment, Amount</t>
        </is>
      </c>
      <c r="B4" s="4" t="inlineStr">
        <is>
          <t xml:space="preserve"> </t>
        </is>
      </c>
      <c r="C4" s="4" t="inlineStr">
        <is>
          <t xml:space="preserve"> </t>
        </is>
      </c>
      <c r="D4" s="4" t="inlineStr">
        <is>
          <t xml:space="preserve"> </t>
        </is>
      </c>
      <c r="E4" s="4" t="inlineStr">
        <is>
          <t xml:space="preserve"> </t>
        </is>
      </c>
      <c r="F4" s="7" t="n">
        <v>28800</v>
      </c>
      <c r="G4" s="4" t="inlineStr">
        <is>
          <t xml:space="preserve"> </t>
        </is>
      </c>
      <c r="H4" s="4" t="inlineStr">
        <is>
          <t xml:space="preserve"> </t>
        </is>
      </c>
      <c r="I4" s="7" t="n">
        <v>51000</v>
      </c>
    </row>
    <row r="5">
      <c r="A5" s="4" t="inlineStr">
        <is>
          <t>LT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Contingency, Loss in Period</t>
        </is>
      </c>
      <c r="B7" s="4" t="inlineStr">
        <is>
          <t xml:space="preserve"> </t>
        </is>
      </c>
      <c r="C7" s="4" t="inlineStr">
        <is>
          <t xml:space="preserve"> </t>
        </is>
      </c>
      <c r="D7" s="4" t="inlineStr">
        <is>
          <t xml:space="preserve"> </t>
        </is>
      </c>
      <c r="E7" s="7" t="n">
        <v>73400</v>
      </c>
      <c r="F7" s="4" t="inlineStr">
        <is>
          <t xml:space="preserve"> </t>
        </is>
      </c>
      <c r="G7" s="4" t="inlineStr">
        <is>
          <t xml:space="preserve"> </t>
        </is>
      </c>
      <c r="H7" s="4" t="inlineStr">
        <is>
          <t xml:space="preserve"> </t>
        </is>
      </c>
      <c r="I7" s="4" t="inlineStr">
        <is>
          <t xml:space="preserve"> </t>
        </is>
      </c>
    </row>
    <row r="8">
      <c r="A8" s="4" t="inlineStr">
        <is>
          <t>Loss Contingency Accru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1800</v>
      </c>
      <c r="I8" s="4" t="inlineStr">
        <is>
          <t xml:space="preserve"> </t>
        </is>
      </c>
    </row>
    <row r="9">
      <c r="A9" s="4" t="inlineStr">
        <is>
          <t>LTIP | Cost of good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Loss in Period</t>
        </is>
      </c>
      <c r="B11" s="4" t="inlineStr">
        <is>
          <t xml:space="preserve"> </t>
        </is>
      </c>
      <c r="C11" s="4" t="inlineStr">
        <is>
          <t xml:space="preserve"> </t>
        </is>
      </c>
      <c r="D11" s="4" t="inlineStr">
        <is>
          <t xml:space="preserve"> </t>
        </is>
      </c>
      <c r="E11" s="6" t="n">
        <v>30700</v>
      </c>
      <c r="F11" s="4" t="inlineStr">
        <is>
          <t xml:space="preserve"> </t>
        </is>
      </c>
      <c r="G11" s="4" t="inlineStr">
        <is>
          <t xml:space="preserve"> </t>
        </is>
      </c>
      <c r="H11" s="4" t="inlineStr">
        <is>
          <t xml:space="preserve"> </t>
        </is>
      </c>
      <c r="I11" s="4" t="inlineStr">
        <is>
          <t xml:space="preserve"> </t>
        </is>
      </c>
    </row>
    <row r="12">
      <c r="A12" s="4" t="inlineStr">
        <is>
          <t>LTIP | 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Loss in Period</t>
        </is>
      </c>
      <c r="B14" s="4" t="inlineStr">
        <is>
          <t xml:space="preserve"> </t>
        </is>
      </c>
      <c r="C14" s="4" t="inlineStr">
        <is>
          <t xml:space="preserve"> </t>
        </is>
      </c>
      <c r="D14" s="4" t="inlineStr">
        <is>
          <t xml:space="preserve"> </t>
        </is>
      </c>
      <c r="E14" s="7" t="n">
        <v>42700</v>
      </c>
      <c r="F14" s="4" t="inlineStr">
        <is>
          <t xml:space="preserve"> </t>
        </is>
      </c>
      <c r="G14" s="4" t="inlineStr">
        <is>
          <t xml:space="preserve"> </t>
        </is>
      </c>
      <c r="H14" s="4" t="inlineStr">
        <is>
          <t xml:space="preserve"> </t>
        </is>
      </c>
      <c r="I14" s="4" t="inlineStr">
        <is>
          <t xml:space="preserve"> </t>
        </is>
      </c>
    </row>
    <row r="15">
      <c r="A15" s="4" t="inlineStr">
        <is>
          <t>Fixed Price LT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Damages Sought, Value</t>
        </is>
      </c>
      <c r="B17" s="7" t="n">
        <v>171700</v>
      </c>
      <c r="C17" s="7" t="n">
        <v>178900</v>
      </c>
      <c r="D17" s="7" t="n">
        <v>61000</v>
      </c>
      <c r="E17" s="4" t="inlineStr">
        <is>
          <t xml:space="preserve"> </t>
        </is>
      </c>
      <c r="F17" s="4" t="inlineStr">
        <is>
          <t xml:space="preserve"> </t>
        </is>
      </c>
      <c r="G17" s="7" t="n">
        <v>188200</v>
      </c>
      <c r="H17" s="4" t="inlineStr">
        <is>
          <t xml:space="preserve"> </t>
        </is>
      </c>
      <c r="I17" s="4" t="inlineStr">
        <is>
          <t xml:space="preserve"> </t>
        </is>
      </c>
    </row>
  </sheetData>
  <mergeCells count="2">
    <mergeCell ref="A1:A2"/>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Tax Receivable Agreement (Details) $ in Thousands</t>
        </is>
      </c>
      <c r="B1" s="2" t="inlineStr">
        <is>
          <t>12 Months Ended</t>
        </is>
      </c>
    </row>
    <row r="2">
      <c r="B2" s="2" t="inlineStr">
        <is>
          <t>Dec. 31, 2023 USD ($)</t>
        </is>
      </c>
      <c r="C2" s="2" t="inlineStr">
        <is>
          <t>Dec. 31, 2022 USD ($)</t>
        </is>
      </c>
    </row>
    <row r="3">
      <c r="A3" s="3" t="inlineStr">
        <is>
          <t>Other Commitments [Line Items]</t>
        </is>
      </c>
      <c r="B3" s="4" t="inlineStr">
        <is>
          <t xml:space="preserve"> </t>
        </is>
      </c>
      <c r="C3" s="4" t="inlineStr">
        <is>
          <t xml:space="preserve"> </t>
        </is>
      </c>
    </row>
    <row r="4">
      <c r="A4" s="4" t="inlineStr">
        <is>
          <t>Related Party Tax Agreement Percent Of Savings</t>
        </is>
      </c>
      <c r="B4" s="9" t="n">
        <v>0.85</v>
      </c>
      <c r="C4" s="4" t="inlineStr">
        <is>
          <t xml:space="preserve"> </t>
        </is>
      </c>
    </row>
    <row r="5">
      <c r="A5" s="4" t="inlineStr">
        <is>
          <t>Due to Related Party, Basis Spread on Variable Rate</t>
        </is>
      </c>
      <c r="B5" s="11" t="n">
        <v>0.01</v>
      </c>
      <c r="C5" s="4" t="inlineStr">
        <is>
          <t xml:space="preserve"> </t>
        </is>
      </c>
    </row>
    <row r="6">
      <c r="A6" s="4" t="inlineStr">
        <is>
          <t>Related Party Payable - Tax Receivable Agreement</t>
        </is>
      </c>
      <c r="B6" s="7" t="n">
        <v>11100</v>
      </c>
      <c r="C6" s="7" t="n">
        <v>15500</v>
      </c>
    </row>
    <row r="7">
      <c r="A7" s="4" t="inlineStr">
        <is>
          <t>Related party payable - Tax Receivable Agreement</t>
        </is>
      </c>
      <c r="B7" s="6" t="n">
        <v>5417</v>
      </c>
      <c r="C7" s="6" t="n">
        <v>4631</v>
      </c>
    </row>
    <row r="8">
      <c r="A8" s="4" t="inlineStr">
        <is>
          <t>Related party payable - Tax Receivable Agreement long-term</t>
        </is>
      </c>
      <c r="B8" s="7" t="n">
        <v>5737</v>
      </c>
      <c r="C8" s="7" t="n">
        <v>10921</v>
      </c>
    </row>
    <row r="9">
      <c r="A9" s="4" t="inlineStr">
        <is>
          <t>Secured Overnight Financing Rate (SOFR) Overnight Index Swap Rate</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Due to Related Party, Basis Spread on Variable Rate</t>
        </is>
      </c>
      <c r="B11" s="11" t="n">
        <v>0.011</v>
      </c>
      <c r="C1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Long-term Incentive Plan (Details)</t>
        </is>
      </c>
      <c r="B1" s="2" t="inlineStr">
        <is>
          <t>12 Months Ended</t>
        </is>
      </c>
    </row>
    <row r="2">
      <c r="B2" s="2" t="inlineStr">
        <is>
          <t>Dec. 31, 2023 shares</t>
        </is>
      </c>
    </row>
    <row r="3">
      <c r="A3" s="3" t="inlineStr">
        <is>
          <t>Other Commitments [Line Items]</t>
        </is>
      </c>
      <c r="B3" s="4" t="inlineStr">
        <is>
          <t xml:space="preserve"> </t>
        </is>
      </c>
    </row>
    <row r="4">
      <c r="A4" s="4" t="inlineStr">
        <is>
          <t>Change in Control, Ownership Percentage Disposal, Threshold</t>
        </is>
      </c>
      <c r="B4" s="9" t="n">
        <v>1</v>
      </c>
    </row>
    <row r="5">
      <c r="A5" s="4" t="inlineStr">
        <is>
          <t>Profit Units | LTIP</t>
        </is>
      </c>
      <c r="B5" s="4" t="inlineStr">
        <is>
          <t xml:space="preserve"> </t>
        </is>
      </c>
    </row>
    <row r="6">
      <c r="A6" s="3" t="inlineStr">
        <is>
          <t>Other Commitments [Line Items]</t>
        </is>
      </c>
      <c r="B6" s="4" t="inlineStr">
        <is>
          <t xml:space="preserve"> </t>
        </is>
      </c>
    </row>
    <row r="7">
      <c r="A7" s="4" t="inlineStr">
        <is>
          <t>Number of Shares Authorized (in shares)</t>
        </is>
      </c>
      <c r="B7" s="6" t="n">
        <v>30000</v>
      </c>
    </row>
    <row r="8">
      <c r="A8" s="4" t="inlineStr">
        <is>
          <t>Award vesting period</t>
        </is>
      </c>
      <c r="B8" s="4" t="inlineStr">
        <is>
          <t>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provides information about disaggregated revenue by type of product and contract: Year Ended December 31, 2023 2022 2021 (Dollars in thousands) Graphite Electrodes - LTAs $ 253,262 $ 870,287 $ 1,040,214 Graphite Electrodes - Non-LTAs 338,746 351,140 258,426 By-products and other 28,492 59,823 47,148 Total Revenues $ 620,500 $ 1,281,250 $ 1,345,788 Contract Balances Substantially all the Company's receivables relate to contracts with customers. Accounts receivable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Additionally, deferred revenue or contract assets originate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and contract assets are realized through the contract invoicing. The Company did not have any contract asset balances as of December 31, 2023 or 2022. Current deferred revenue is included in "Other accrued liabilities" on the Consolidated Balance Sheets. The following table provides our contract liability balances as of December 31, 2023 and 2022. December 31, 2023 December 31, 2022 (Dollars in thousands) Current deferred revenue $ 31,583 $ 27,878 The amount of revenue recognized in 2023 that was included in the December 31, 2022 current deferred revenue balance was $13.0 million. The increase in the December 31, 2023 current deferred revenue balance versus the prior year was primarily driven by the net difference between up-front payments received and the related shipments. The amount of revenue recognized in 2022 that was included in the December 31, 2021 deferred revenue current balance was $2.5 million. Transaction Price Allocated to the Remaining Performance Obligations The following table presents estimated revenues expected to be recognized in the corresponding period below related to performance obligations that are unsatisfied (or partially unsatisfied) at the end of reporting period. The revenue associated with our LTAs is expected to be approximately as follows: 2024 (Dollars in millions) Estimated LTA revenue $100-$135 (1) (1) Includes expected termination fees from a few customers that have failed to meet certain obligations under their LTA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Narrative) (Details) $ in Millions</t>
        </is>
      </c>
      <c r="B1" s="2" t="inlineStr">
        <is>
          <t>Dec. 31, 2023 USD ($)</t>
        </is>
      </c>
    </row>
    <row r="2">
      <c r="A2" s="3" t="inlineStr">
        <is>
          <t>Income Tax Disclosure [Abstract]</t>
        </is>
      </c>
      <c r="B2" s="4" t="inlineStr">
        <is>
          <t xml:space="preserve"> </t>
        </is>
      </c>
    </row>
    <row r="3">
      <c r="A3" s="4" t="inlineStr">
        <is>
          <t>Undistributed Earnings of Foreign Subsidiaries</t>
        </is>
      </c>
      <c r="B3" s="7" t="n">
        <v>1000</v>
      </c>
    </row>
    <row r="4">
      <c r="A4" s="4" t="inlineStr">
        <is>
          <t>Undistributed Earnings of Foreign Subsidiaries Subjected to One Time Transition Fee</t>
        </is>
      </c>
      <c r="B4" s="7" t="n">
        <v>1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Income Taxes (Narrative) (Details 2) $ in Millions</t>
        </is>
      </c>
      <c r="B1" s="2" t="inlineStr">
        <is>
          <t>Dec. 31, 2023 USD ($)</t>
        </is>
      </c>
    </row>
    <row r="2">
      <c r="A2" s="4" t="inlineStr">
        <is>
          <t>Foreign Tax Authority</t>
        </is>
      </c>
      <c r="B2" s="4" t="inlineStr">
        <is>
          <t xml:space="preserve"> </t>
        </is>
      </c>
    </row>
    <row r="3">
      <c r="A3" s="3" t="inlineStr">
        <is>
          <t>Income Tax Examination [Line Items]</t>
        </is>
      </c>
      <c r="B3" s="4" t="inlineStr">
        <is>
          <t xml:space="preserve"> </t>
        </is>
      </c>
    </row>
    <row r="4">
      <c r="A4" s="4" t="inlineStr">
        <is>
          <t>Operating Loss Carryforwards</t>
        </is>
      </c>
      <c r="B4" s="5" t="n">
        <v>7.5</v>
      </c>
    </row>
    <row r="5">
      <c r="A5" s="4" t="inlineStr">
        <is>
          <t>Tax Credit Carryforward, Amount</t>
        </is>
      </c>
      <c r="B5" s="12" t="n">
        <v>4.5</v>
      </c>
    </row>
    <row r="6">
      <c r="A6" s="3" t="inlineStr">
        <is>
          <t>Operating Loss Carryforwards [Line Items]</t>
        </is>
      </c>
      <c r="B6" s="4" t="inlineStr">
        <is>
          <t xml:space="preserve"> </t>
        </is>
      </c>
    </row>
    <row r="7">
      <c r="A7" s="4" t="inlineStr">
        <is>
          <t>Operating Loss Carryforwards</t>
        </is>
      </c>
      <c r="B7" s="12" t="n">
        <v>7.5</v>
      </c>
    </row>
    <row r="8">
      <c r="A8" s="4" t="inlineStr">
        <is>
          <t>State and Local Jurisdiction [Member]</t>
        </is>
      </c>
      <c r="B8" s="4" t="inlineStr">
        <is>
          <t xml:space="preserve"> </t>
        </is>
      </c>
    </row>
    <row r="9">
      <c r="A9" s="3" t="inlineStr">
        <is>
          <t>Income Tax Examination [Line Items]</t>
        </is>
      </c>
      <c r="B9" s="4" t="inlineStr">
        <is>
          <t xml:space="preserve"> </t>
        </is>
      </c>
    </row>
    <row r="10">
      <c r="A10" s="4" t="inlineStr">
        <is>
          <t>Operating Loss Carryforwards</t>
        </is>
      </c>
      <c r="B10" s="12" t="n">
        <v>148.2</v>
      </c>
    </row>
    <row r="11">
      <c r="A11" s="4" t="inlineStr">
        <is>
          <t>Deferred Tax Assets, Operating Loss Carryforwards, State and Local</t>
        </is>
      </c>
      <c r="B11" s="12" t="n">
        <v>10.6</v>
      </c>
    </row>
    <row r="12">
      <c r="A12" s="4" t="inlineStr">
        <is>
          <t>Tax Credit Carryforward, Amount</t>
        </is>
      </c>
      <c r="B12" s="12" t="n">
        <v>0.2</v>
      </c>
    </row>
    <row r="13">
      <c r="A13" s="3" t="inlineStr">
        <is>
          <t>Operating Loss Carryforwards [Line Items]</t>
        </is>
      </c>
      <c r="B13" s="4" t="inlineStr">
        <is>
          <t xml:space="preserve"> </t>
        </is>
      </c>
    </row>
    <row r="14">
      <c r="A14" s="4" t="inlineStr">
        <is>
          <t>Operating Loss Carryforwards</t>
        </is>
      </c>
      <c r="B14" s="12" t="n">
        <v>148.2</v>
      </c>
    </row>
    <row r="15">
      <c r="A15" s="4" t="inlineStr">
        <is>
          <t>Domestic Tax Authority [Member]</t>
        </is>
      </c>
      <c r="B15" s="4" t="inlineStr">
        <is>
          <t xml:space="preserve"> </t>
        </is>
      </c>
    </row>
    <row r="16">
      <c r="A16" s="3" t="inlineStr">
        <is>
          <t>Income Tax Examination [Line Items]</t>
        </is>
      </c>
      <c r="B16" s="4" t="inlineStr">
        <is>
          <t xml:space="preserve"> </t>
        </is>
      </c>
    </row>
    <row r="17">
      <c r="A17" s="4" t="inlineStr">
        <is>
          <t>Operating Loss Carryforwards</t>
        </is>
      </c>
      <c r="B17" s="6" t="n">
        <v>40</v>
      </c>
    </row>
    <row r="18">
      <c r="A18" s="3" t="inlineStr">
        <is>
          <t>Operating Loss Carryforwards [Line Items]</t>
        </is>
      </c>
      <c r="B18" s="4" t="inlineStr">
        <is>
          <t xml:space="preserve"> </t>
        </is>
      </c>
    </row>
    <row r="19">
      <c r="A19" s="4" t="inlineStr">
        <is>
          <t>Operating Loss Carryforwards</t>
        </is>
      </c>
      <c r="B19" s="7" t="n">
        <v>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S. And Non-U.S. Components Of Income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11821</v>
      </c>
      <c r="C4" s="7" t="n">
        <v>55107</v>
      </c>
      <c r="D4" s="7" t="n">
        <v>-69087</v>
      </c>
    </row>
    <row r="5">
      <c r="A5" s="4" t="inlineStr">
        <is>
          <t>Foreign</t>
        </is>
      </c>
      <c r="B5" s="6" t="n">
        <v>-161943</v>
      </c>
      <c r="C5" s="6" t="n">
        <v>397211</v>
      </c>
      <c r="D5" s="6" t="n">
        <v>525493</v>
      </c>
    </row>
    <row r="6">
      <c r="A6" s="4" t="inlineStr">
        <is>
          <t>(Loss) income before (benefit) provision for income taxes</t>
        </is>
      </c>
      <c r="B6" s="7" t="n">
        <v>-273764</v>
      </c>
      <c r="C6" s="7" t="n">
        <v>452318</v>
      </c>
      <c r="D6" s="7" t="n">
        <v>4564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 taxes, Current</t>
        </is>
      </c>
      <c r="B4" s="7" t="n">
        <v>-129</v>
      </c>
      <c r="C4" s="7" t="n">
        <v>3590</v>
      </c>
      <c r="D4" s="7" t="n">
        <v>645</v>
      </c>
    </row>
    <row r="5">
      <c r="A5" s="4" t="inlineStr">
        <is>
          <t>U.S. income taxes, Deferred</t>
        </is>
      </c>
      <c r="B5" s="6" t="n">
        <v>-12643</v>
      </c>
      <c r="C5" s="6" t="n">
        <v>13302</v>
      </c>
      <c r="D5" s="6" t="n">
        <v>2132</v>
      </c>
    </row>
    <row r="6">
      <c r="A6" s="4" t="inlineStr">
        <is>
          <t>U.S. income taxes, Total</t>
        </is>
      </c>
      <c r="B6" s="6" t="n">
        <v>-12772</v>
      </c>
      <c r="C6" s="6" t="n">
        <v>16892</v>
      </c>
      <c r="D6" s="6" t="n">
        <v>2777</v>
      </c>
    </row>
    <row r="7">
      <c r="A7" s="4" t="inlineStr">
        <is>
          <t>Foreign income taxes, Current</t>
        </is>
      </c>
      <c r="B7" s="6" t="n">
        <v>9738</v>
      </c>
      <c r="C7" s="6" t="n">
        <v>48744</v>
      </c>
      <c r="D7" s="6" t="n">
        <v>71088</v>
      </c>
    </row>
    <row r="8">
      <c r="A8" s="4" t="inlineStr">
        <is>
          <t>Foreign income taxes, Deferred</t>
        </is>
      </c>
      <c r="B8" s="6" t="n">
        <v>-15480</v>
      </c>
      <c r="C8" s="6" t="n">
        <v>3720</v>
      </c>
      <c r="D8" s="6" t="n">
        <v>-5789</v>
      </c>
    </row>
    <row r="9">
      <c r="A9" s="4" t="inlineStr">
        <is>
          <t>Foreign income taxes, Total</t>
        </is>
      </c>
      <c r="B9" s="6" t="n">
        <v>-5742</v>
      </c>
      <c r="C9" s="6" t="n">
        <v>52464</v>
      </c>
      <c r="D9" s="6" t="n">
        <v>65299</v>
      </c>
    </row>
    <row r="10">
      <c r="A10" s="4" t="inlineStr">
        <is>
          <t>(Benefit) provision for income taxes</t>
        </is>
      </c>
      <c r="B10" s="7" t="n">
        <v>-18514</v>
      </c>
      <c r="C10" s="7" t="n">
        <v>69356</v>
      </c>
      <c r="D10" s="7" t="n">
        <v>6807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Computed By Applying The U.S.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U.S. federal rate</t>
        </is>
      </c>
      <c r="B4" s="7" t="n">
        <v>-57490</v>
      </c>
      <c r="C4" s="7" t="n">
        <v>94987</v>
      </c>
      <c r="D4" s="7" t="n">
        <v>95845</v>
      </c>
    </row>
    <row r="5">
      <c r="A5" s="4" t="inlineStr">
        <is>
          <t>Impact of U.S. Tax Cuts and Jobs Act of 2017 - GILTI</t>
        </is>
      </c>
      <c r="B5" s="6" t="n">
        <v>1041</v>
      </c>
      <c r="C5" s="6" t="n">
        <v>38153</v>
      </c>
      <c r="D5" s="6" t="n">
        <v>51016</v>
      </c>
    </row>
    <row r="6">
      <c r="A6" s="4" t="inlineStr">
        <is>
          <t>Impact of Tax Receivable Agreement</t>
        </is>
      </c>
      <c r="B6" s="6" t="n">
        <v>91</v>
      </c>
      <c r="C6" s="6" t="n">
        <v>-39</v>
      </c>
      <c r="D6" s="6" t="n">
        <v>49</v>
      </c>
    </row>
    <row r="7">
      <c r="A7" s="4" t="inlineStr">
        <is>
          <t>Valuation allowance</t>
        </is>
      </c>
      <c r="B7" s="6" t="n">
        <v>-282</v>
      </c>
      <c r="C7" s="6" t="n">
        <v>-1259</v>
      </c>
      <c r="D7" s="6" t="n">
        <v>-2208</v>
      </c>
    </row>
    <row r="8">
      <c r="A8" s="4" t="inlineStr">
        <is>
          <t>State taxes, net of federal tax benefit</t>
        </is>
      </c>
      <c r="B8" s="6" t="n">
        <v>818</v>
      </c>
      <c r="C8" s="6" t="n">
        <v>2182</v>
      </c>
      <c r="D8" s="6" t="n">
        <v>1414</v>
      </c>
    </row>
    <row r="9">
      <c r="A9" s="4" t="inlineStr">
        <is>
          <t>U.S. tax impact of foreign earnings (net of foreign tax credits)</t>
        </is>
      </c>
      <c r="B9" s="6" t="n">
        <v>311</v>
      </c>
      <c r="C9" s="6" t="n">
        <v>348</v>
      </c>
      <c r="D9" s="6" t="n">
        <v>537</v>
      </c>
    </row>
    <row r="10">
      <c r="A10" s="4" t="inlineStr">
        <is>
          <t>Establishment/resolution of uncertain tax positions</t>
        </is>
      </c>
      <c r="B10" s="6" t="n">
        <v>-36</v>
      </c>
      <c r="C10" s="6" t="n">
        <v>-40</v>
      </c>
      <c r="D10" s="6" t="n">
        <v>-48</v>
      </c>
    </row>
    <row r="11">
      <c r="A11" s="4" t="inlineStr">
        <is>
          <t>Adjustment for foreign income taxed at different rates</t>
        </is>
      </c>
      <c r="B11" s="6" t="n">
        <v>16666</v>
      </c>
      <c r="C11" s="6" t="n">
        <v>-25656</v>
      </c>
      <c r="D11" s="6" t="n">
        <v>-38530</v>
      </c>
    </row>
    <row r="12">
      <c r="A12" s="4" t="inlineStr">
        <is>
          <t>Foreign tax credits</t>
        </is>
      </c>
      <c r="B12" s="6" t="n">
        <v>-2534</v>
      </c>
      <c r="C12" s="6" t="n">
        <v>-34264</v>
      </c>
      <c r="D12" s="6" t="n">
        <v>-43821</v>
      </c>
    </row>
    <row r="13">
      <c r="A13" s="4" t="inlineStr">
        <is>
          <t>Change-in-Control-related compensation</t>
        </is>
      </c>
      <c r="B13" s="6" t="n">
        <v>0</v>
      </c>
      <c r="C13" s="6" t="n">
        <v>-1432</v>
      </c>
      <c r="D13" s="6" t="n">
        <v>10626</v>
      </c>
    </row>
    <row r="14">
      <c r="A14" s="4" t="inlineStr">
        <is>
          <t>Impact of non-deductible goodwill impairment</t>
        </is>
      </c>
      <c r="B14" s="6" t="n">
        <v>24570</v>
      </c>
      <c r="C14" s="6" t="n">
        <v>0</v>
      </c>
      <c r="D14" s="6" t="n">
        <v>0</v>
      </c>
    </row>
    <row r="15">
      <c r="A15" s="4" t="inlineStr">
        <is>
          <t>Other</t>
        </is>
      </c>
      <c r="B15" s="6" t="n">
        <v>-1669</v>
      </c>
      <c r="C15" s="6" t="n">
        <v>-3624</v>
      </c>
      <c r="D15" s="6" t="n">
        <v>-6804</v>
      </c>
    </row>
    <row r="16">
      <c r="A16" s="4" t="inlineStr">
        <is>
          <t>(Benefit) provision for income taxes</t>
        </is>
      </c>
      <c r="B16" s="7" t="n">
        <v>-18514</v>
      </c>
      <c r="C16" s="7" t="n">
        <v>69356</v>
      </c>
      <c r="D16" s="7" t="n">
        <v>6807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ost-employment and other employee benefits</t>
        </is>
      </c>
      <c r="B3" s="7" t="n">
        <v>18088</v>
      </c>
      <c r="C3" s="7" t="n">
        <v>15088</v>
      </c>
    </row>
    <row r="4">
      <c r="A4" s="4" t="inlineStr">
        <is>
          <t>Foreign tax credit and other carryforwards</t>
        </is>
      </c>
      <c r="B4" s="6" t="n">
        <v>40172</v>
      </c>
      <c r="C4" s="6" t="n">
        <v>25856</v>
      </c>
    </row>
    <row r="5">
      <c r="A5" s="4" t="inlineStr">
        <is>
          <t>Capitalized research and experimental costs</t>
        </is>
      </c>
      <c r="B5" s="6" t="n">
        <v>212</v>
      </c>
      <c r="C5" s="6" t="n">
        <v>736</v>
      </c>
    </row>
    <row r="6">
      <c r="A6" s="4" t="inlineStr">
        <is>
          <t>Environmental reserves</t>
        </is>
      </c>
      <c r="B6" s="6" t="n">
        <v>1058</v>
      </c>
      <c r="C6" s="6" t="n">
        <v>1040</v>
      </c>
    </row>
    <row r="7">
      <c r="A7" s="4" t="inlineStr">
        <is>
          <t>Inventory adjustments</t>
        </is>
      </c>
      <c r="B7" s="6" t="n">
        <v>7710</v>
      </c>
      <c r="C7" s="6" t="n">
        <v>5767</v>
      </c>
    </row>
    <row r="8">
      <c r="A8" s="4" t="inlineStr">
        <is>
          <t>Long-term contract option amortization</t>
        </is>
      </c>
      <c r="B8" s="6" t="n">
        <v>881</v>
      </c>
      <c r="C8" s="6" t="n">
        <v>934</v>
      </c>
    </row>
    <row r="9">
      <c r="A9" s="4" t="inlineStr">
        <is>
          <t>Previously taxed income</t>
        </is>
      </c>
      <c r="B9" s="6" t="n">
        <v>0</v>
      </c>
      <c r="C9" s="6" t="n">
        <v>8304</v>
      </c>
    </row>
    <row r="10">
      <c r="A10" s="4" t="inlineStr">
        <is>
          <t>Other</t>
        </is>
      </c>
      <c r="B10" s="6" t="n">
        <v>1198</v>
      </c>
      <c r="C10" s="6" t="n">
        <v>2695</v>
      </c>
    </row>
    <row r="11">
      <c r="A11" s="4" t="inlineStr">
        <is>
          <t>Total gross deferred tax assets</t>
        </is>
      </c>
      <c r="B11" s="6" t="n">
        <v>69319</v>
      </c>
      <c r="C11" s="6" t="n">
        <v>60420</v>
      </c>
    </row>
    <row r="12">
      <c r="A12" s="4" t="inlineStr">
        <is>
          <t>Less: valuation allowance</t>
        </is>
      </c>
      <c r="B12" s="6" t="n">
        <v>-8956</v>
      </c>
      <c r="C12" s="6" t="n">
        <v>-9269</v>
      </c>
    </row>
    <row r="13">
      <c r="A13" s="4" t="inlineStr">
        <is>
          <t>Total deferred tax assets</t>
        </is>
      </c>
      <c r="B13" s="6" t="n">
        <v>60363</v>
      </c>
      <c r="C13" s="6" t="n">
        <v>51151</v>
      </c>
    </row>
    <row r="14">
      <c r="A14" s="3" t="inlineStr">
        <is>
          <t>Deferred tax liabilities:</t>
        </is>
      </c>
      <c r="B14" s="4" t="inlineStr">
        <is>
          <t xml:space="preserve"> </t>
        </is>
      </c>
      <c r="C14" s="4" t="inlineStr">
        <is>
          <t xml:space="preserve"> </t>
        </is>
      </c>
    </row>
    <row r="15">
      <c r="A15" s="4" t="inlineStr">
        <is>
          <t>Fixed assets</t>
        </is>
      </c>
      <c r="B15" s="6" t="n">
        <v>51474</v>
      </c>
      <c r="C15" s="6" t="n">
        <v>51410</v>
      </c>
    </row>
    <row r="16">
      <c r="A16" s="4" t="inlineStr">
        <is>
          <t>Inventory</t>
        </is>
      </c>
      <c r="B16" s="6" t="n">
        <v>0</v>
      </c>
      <c r="C16" s="6" t="n">
        <v>14649</v>
      </c>
    </row>
    <row r="17">
      <c r="A17" s="4" t="inlineStr">
        <is>
          <t>Goodwill and acquired intangibles</t>
        </is>
      </c>
      <c r="B17" s="6" t="n">
        <v>6418</v>
      </c>
      <c r="C17" s="6" t="n">
        <v>10089</v>
      </c>
    </row>
    <row r="18">
      <c r="A18" s="4" t="inlineStr">
        <is>
          <t>Mark-to-market hedges</t>
        </is>
      </c>
      <c r="B18" s="6" t="n">
        <v>1403</v>
      </c>
      <c r="C18" s="6" t="n">
        <v>3903</v>
      </c>
    </row>
    <row r="19">
      <c r="A19" s="4" t="inlineStr">
        <is>
          <t>Other</t>
        </is>
      </c>
      <c r="B19" s="6" t="n">
        <v>2732</v>
      </c>
      <c r="C19" s="6" t="n">
        <v>4205</v>
      </c>
    </row>
    <row r="20">
      <c r="A20" s="4" t="inlineStr">
        <is>
          <t>Total deferred tax liabilities</t>
        </is>
      </c>
      <c r="B20" s="6" t="n">
        <v>62027</v>
      </c>
      <c r="C20" s="6" t="n">
        <v>84256</v>
      </c>
    </row>
    <row r="21">
      <c r="A21" s="4" t="inlineStr">
        <is>
          <t>Net deferred tax liability</t>
        </is>
      </c>
      <c r="B21" s="7" t="n">
        <v>-1664</v>
      </c>
      <c r="C21" s="7" t="n">
        <v>-331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Valuation Allowance Activity)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9269</v>
      </c>
      <c r="C4" s="7" t="n">
        <v>10550</v>
      </c>
      <c r="D4" s="7" t="n">
        <v>12773</v>
      </c>
    </row>
    <row r="5">
      <c r="A5" s="4" t="inlineStr">
        <is>
          <t>Credited to income</t>
        </is>
      </c>
      <c r="B5" s="6" t="n">
        <v>-268</v>
      </c>
      <c r="C5" s="6" t="n">
        <v>-1259</v>
      </c>
      <c r="D5" s="6" t="n">
        <v>-2208</v>
      </c>
    </row>
    <row r="6">
      <c r="A6" s="4" t="inlineStr">
        <is>
          <t>Translation adjustment</t>
        </is>
      </c>
      <c r="B6" s="6" t="n">
        <v>-45</v>
      </c>
      <c r="C6" s="6" t="n">
        <v>-22</v>
      </c>
      <c r="D6" s="6" t="n">
        <v>-15</v>
      </c>
    </row>
    <row r="7">
      <c r="A7" s="4" t="inlineStr">
        <is>
          <t>Balance at end of year</t>
        </is>
      </c>
      <c r="B7" s="7" t="n">
        <v>8956</v>
      </c>
      <c r="C7" s="7" t="n">
        <v>9269</v>
      </c>
      <c r="D7" s="7" t="n">
        <v>105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Beginning And Ending Amount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January 1</t>
        </is>
      </c>
      <c r="B4" s="7" t="n">
        <v>36</v>
      </c>
      <c r="C4" s="7" t="n">
        <v>73</v>
      </c>
    </row>
    <row r="5">
      <c r="A5" s="4" t="inlineStr">
        <is>
          <t>Lapse of statute of limitations</t>
        </is>
      </c>
      <c r="B5" s="6" t="n">
        <v>-36</v>
      </c>
      <c r="C5" s="6" t="n">
        <v>-40</v>
      </c>
    </row>
    <row r="6">
      <c r="A6" s="4" t="inlineStr">
        <is>
          <t>Foreign currency impact</t>
        </is>
      </c>
      <c r="B6" s="6" t="n">
        <v>0</v>
      </c>
      <c r="C6" s="6" t="n">
        <v>3</v>
      </c>
    </row>
    <row r="7">
      <c r="A7" s="4" t="inlineStr">
        <is>
          <t>Balance at December 31</t>
        </is>
      </c>
      <c r="B7" s="7" t="n">
        <v>0</v>
      </c>
      <c r="C7" s="7" t="n">
        <v>3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Accumulated Other Comprehensive Loss) (Details) - USD ($) $ in Thousand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otal AOCL</t>
        </is>
      </c>
      <c r="B3" s="7" t="n">
        <v>-11458</v>
      </c>
      <c r="C3" s="7" t="n">
        <v>-8070</v>
      </c>
    </row>
    <row r="4">
      <c r="A4" s="4" t="inlineStr">
        <is>
          <t>Accumulated Net Gain (Loss) from Cash Flow Hedges Attributable to Parent</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Total AOCL</t>
        </is>
      </c>
      <c r="B6" s="6" t="n">
        <v>7730</v>
      </c>
      <c r="C6" s="6" t="n">
        <v>21284</v>
      </c>
    </row>
    <row r="7">
      <c r="A7" s="4" t="inlineStr">
        <is>
          <t>Accumulated Foreign Currency Adjustment Attributable to Parent</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AOCL</t>
        </is>
      </c>
      <c r="B9" s="7" t="n">
        <v>-19188</v>
      </c>
      <c r="C9" s="7" t="n">
        <v>-2935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tockholders' Equity - Narratives (Details) - USD ($) $ / shares in Units, $ in Thousands</t>
        </is>
      </c>
      <c r="B1" s="2" t="inlineStr">
        <is>
          <t>3 Months Ended</t>
        </is>
      </c>
      <c r="L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3</t>
        </is>
      </c>
      <c r="M2" s="2" t="inlineStr">
        <is>
          <t>Dec. 31, 2022</t>
        </is>
      </c>
      <c r="N2" s="2" t="inlineStr">
        <is>
          <t>Dec. 31, 2021</t>
        </is>
      </c>
      <c r="O2" s="2" t="inlineStr">
        <is>
          <t>Nov. 04, 2021</t>
        </is>
      </c>
      <c r="P2" s="2" t="inlineStr">
        <is>
          <t>Jul. 31,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50000</v>
      </c>
      <c r="P4" s="7" t="n">
        <v>100000</v>
      </c>
    </row>
    <row r="5">
      <c r="A5" s="4" t="inlineStr">
        <is>
          <t>Stock Repurchased and Retired During Perio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6662421</v>
      </c>
      <c r="N5" s="6" t="n">
        <v>4658544</v>
      </c>
      <c r="O5" s="4" t="inlineStr">
        <is>
          <t xml:space="preserve"> </t>
        </is>
      </c>
      <c r="P5" s="4" t="inlineStr">
        <is>
          <t xml:space="preserve"> </t>
        </is>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v>
      </c>
      <c r="M6" s="7" t="n">
        <v>60000</v>
      </c>
      <c r="N6" s="7" t="n">
        <v>50000</v>
      </c>
      <c r="O6" s="4" t="inlineStr">
        <is>
          <t xml:space="preserve"> </t>
        </is>
      </c>
      <c r="P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99000</v>
      </c>
      <c r="M7" s="4" t="inlineStr">
        <is>
          <t xml:space="preserve"> </t>
        </is>
      </c>
      <c r="N7" s="4" t="inlineStr">
        <is>
          <t xml:space="preserve"> </t>
        </is>
      </c>
      <c r="O7" s="4" t="inlineStr">
        <is>
          <t xml:space="preserve"> </t>
        </is>
      </c>
      <c r="P7" s="4" t="inlineStr">
        <is>
          <t xml:space="preserve"> </t>
        </is>
      </c>
    </row>
    <row r="8">
      <c r="A8" s="4" t="inlineStr">
        <is>
          <t>Dividends paid (in dollars per share)</t>
        </is>
      </c>
      <c r="B8" s="8" t="n">
        <v>0.01</v>
      </c>
      <c r="C8" s="8" t="n">
        <v>0.01</v>
      </c>
      <c r="D8" s="8" t="n">
        <v>0.01</v>
      </c>
      <c r="E8" s="8" t="n">
        <v>0.01</v>
      </c>
      <c r="F8" s="8" t="n">
        <v>0.01</v>
      </c>
      <c r="G8" s="8" t="n">
        <v>0.01</v>
      </c>
      <c r="H8" s="8" t="n">
        <v>0.01</v>
      </c>
      <c r="I8" s="8" t="n">
        <v>0.01</v>
      </c>
      <c r="J8" s="8" t="n">
        <v>0.01</v>
      </c>
      <c r="K8" s="8" t="n">
        <v>0.01</v>
      </c>
      <c r="L8" s="8" t="n">
        <v>0.02</v>
      </c>
      <c r="M8" s="8" t="n">
        <v>0.04</v>
      </c>
      <c r="N8" s="8" t="n">
        <v>0.04</v>
      </c>
      <c r="O8" s="4" t="inlineStr">
        <is>
          <t xml:space="preserve"> </t>
        </is>
      </c>
      <c r="P8" s="4" t="inlineStr">
        <is>
          <t xml:space="preserve"> </t>
        </is>
      </c>
    </row>
  </sheetData>
  <mergeCells count="3">
    <mergeCell ref="A1:A2"/>
    <mergeCell ref="B1:K1"/>
    <mergeCell ref="L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s Omnibus Equity Incentive Plan permits the granting of options and other stock-based awards (including restricted stock units (“RSUs”), deferred restricted stock units (“DRSUs”) performance-based restricted stock units (“PSUs”) and deferred share units (“DSUs”)). As of December 31, 2023, the aggregate number of shares authorized under the plan since its initial adoption was 15.0 million. Shares issued upon vesting or exercise are new share issuances. Upon the vesting or payment of stock awards, an employee may elect receipt of the full share amount and either pay the resulting taxes or have the Company withhold shares to cover the tax obligation. At December 31, 2023, 9.5 million common stock shares were available for future issuance. Stock-based compensation expense was $4.4 million, $2.3 million and $16.6 million in 2023, 2022 and 2021, respectively. A majority of the expense, $4.0 million in 2023, $2.1 million in 2022 and $14.6 million in 2021, was recorded as selling and administrative expenses in the Consolidated Statement of Operations, with the remaining expenses incurred as cost of goods sold. Stock-based compensation expense for 2021 included $14.7 million, recorded in the second quarter of 2021, due to the Change in Control accelerated vesting provisions of certain of the Company’s awards. For the purpose of these grants, a Change in Control occurred when Brookfield and any affiliates thereof ceased to own stock of the Company that constituted at least thirty percent (30%) or thirty-five percent (35%), as applicable, of the total fair market value or total voting power of the stock of the Company. Out of the $14.7 million recorded with the Change in Control, $0.9 million accelerated at the 35% ownership level and the remaining $13.8 million accelerated at the 30% ownership level. The Company derives a tax deduction measured by the excess of the market value over the grant price at the date stock-based compensation awards are exercised or vest. The Company recognized tax expense of $0.2 million in 2023 and tax benefits of less than $0.1 million and $1.8 million in 2022 and 2021, respectively, relating to the issuance of common stock for the exercise/vesting of equity awards. Stock Options. Non-qualified stock options may be granted to our employees and directors. Stock options granted in 2023 vest over a three-year period, with one-third of the award vesting on the anniversary date of the grant in each of the next three years. Stock options granted prior to 2023 vest over a five-year period, with one-fifth of the award vesting on the anniversary date of the grant in each of the five years following the grant date. All stock options expire 10 years from the date of grant. Stock option exercises are satisfied through the issuance of common shares. Compensation expense for stock options is based on the fair value of the stock option on the date of the grant. We calculate the fair value of stock options using the Black-Scholes option-pricing model. The weighted average assumptions used in our Black-Scholes option pricing model for options granted in 2023, 2022 and 2021 were as follows: 2023 2022 2021 Dividend yield 0.71% - 0.83% 0.40% - 0.56% 0.32% - 0.35% Expected volatility 58.16 % 58.14 % 61.62 % Risk-free interest rate 3.60% - 4.10% 1.93% - 2.89% 1.1% - 1.21% Expected term in years 6.0 years 6.5 years 6.5 years Dividend Yield . Our dividend yield estimate is based on our expected dividends and the stock price on the grant date. Expected Volatility . We estimate the volatility of our common stock at the date of grant based on the historical volatility of the Company’s stock. The volatility factor we use is based on our historical closing prices since our stock has been publicly traded. Risk-Free Interest Rate. We base the risk-free interest rate on the implied yield currently available on U.S. Treasury zero-coupon issues with an equivalent remaining term equal to the expected life of the award. Expected Term In Years. The expected life of awards granted represents the time period that the awards are expected to be outstanding. We determined the expected term of the grants using the “simplified” method as described by the SEC, since we do not have a history of stock option awards to provide a reliable basis for estimating such term. The following table summarizes activity related to stock options during 2023: Number Weighted- Aggregate Intrinsic Value (thousands) Weighted Average Remaining Term (Years) Outstanding at December 31, 2022 1,890,167 $ 12.30 Granted 519,482 5.51 Exercised — — Forfeited or expired (382,038) 8.56 Outstanding at December 31, 2023 2,027,611 $ 11.27 $ — 6.5 years Vested and Expected to vest as of December 31, 2023 2,027,611 $ 11.27 $ — 6.5 years Exercisable at December 31, 2023 1,444,617 $ 12.84 $ — 5.7 years Outstanding options have exercise prices ranging from $4.83 per share to $20.00 per share. A summary of the status and changes of stock options and the related average price per share follows: Number Weighted- Outstanding unvested as of December 31, 2022 429,503 $ 5.42 Granted 519,482 3.01 Vested (122,221) 5.73 Forfeited (243,770) 3.42 Outstanding unvested as of December 31, 2023 582,994 $ 4.04 We recognized stock-based compensation expense of $0.8 million, $0.6 million and $5.9 million in 2023, 2022 and 2021, respectively, relating to stock options. As of December 31, 2023, there was $1.8 million of total unrecognized compensation cost related to unvested stock options, which is expected to be amortized over a weighted average period of 2.7 years. The total fair value of options vested was $0.7 million in 2023, $0.3 million in 2022 and $6.6 million in 2021. There were 25,000 and 39,700 options exercised during 2022 and 2021, respectively. No options were exercised during 2023. Cash received from option exercises during 2022 and 2021 was $0.2 million and $0.4 million, respectively. RSUs - Employees. RSUs constitute an agreement to deliver shares of common stock to the participant at the end of a vesting period. Compensation expense for RSUs is based on the closing price of our common stock on the date of grant, less forfeitures or cancellations of awards throughout the vesting period. RSUs granted in 2023 vest over a three-year period, with one-third of the award vesting on the anniversary date of the grant in each of the next three years. RSUs granted prior to 2023 vest over a five-year period, with one-fifth of the award vesting on the anniversary date of the grant in each of the five years following the grant date. A summary of the status and changes of shares subject to RSU awards for employees and the related average price per share follows: Number Weighted- Outstanding unvested as of December 31, 2022 477,317 $ 9.72 Granted 669,593 5.58 Cancelled (164,956) 6.54 Vested (96,589) 9.76 Outstanding unvested as of December 31, 2023 885,365 $ 7.18 During 2023, 2022 and 2021, we recognized stock-based compensation expense of $1.7 million, $0.7 million and $10.0 million, respectively, relating to RSU awards for employees. The total fair value of RSU awards vested during 2023, 2022 and 2021 was $0.9 million, less than $0.1 million and $10.8 million, respectively. As of December 31, 2023, $4.8 million of expense with respect to non-vested RSUs has yet to be recognized and will be amortized into expense over a weighted-average period of approximately 2.7 years. PSUs. Beginning in 2023, executive officers and selected other employees receive PSU awards. Payouts, in the form of unrestricted common stock, vary between 0% and 200% based on the degree to which the Company’s total shareholder return relative to a peer group’s performance exceeds predetermined threshold, target and maximum performance goals over three-year performance periods with measurement periods after 12-, 24-, and 36-months. No payout will occur unless threshold performance is achieved. The following table summarizes the activity related to PSUs during 2023: Number Weighted- Outstanding as of December 31, 2022 — $ — Granted 544,801 7.30 Vested — — Forfeited (196,786) 7.43 Outstanding as of December 31, 2023 348,015 $ 7.23 The fair value of grants of PSUs is determined using a Monte Carlo valuation. Total compensation expense for PSUs in 2023 was $0.7 million. As of December 31, 2023, there was $1.8 million of unrecognized compensation cost related to PSUs. RSUs and DRSUs - Non-Employee Directors. Beginning in 2023, non-employee directors receive annual grants of service-based RSUs that are expected to vest six months after the date of grant, subject generally to a non-employee director’s continued service on the Company’s Board of Directors. Compensation expense for RSUs and DRSUs is based on the closing price of our common stock on the date of grant, less forfeitures or cancellations of awards throughout the vesting period. Non-employee directors have the option to elect to defer receipt of their vested RSUs and instead be granted service-based DRSUs that are equivalent in value to the RSUs. DRSUs will be paid out either as soon as practicable following the date of termination of the director’s service as a director (but in any event no later than the last day of the calendar year in which such termination occurs) in a single lump sum or in substantially equal 20% installments on the first five annual anniversaries of the date of termination of service as a director. The following table summarizes RSU and DRSU activity during 2023 for our non-employee directors: Number Weighted- Outstanding as of December 31, 2022 — $ — Granted 154,894 4.24 Vested and delivered (23,971) 4.18 Outstanding vested and deferred as of December 31, 2023 130,923 $ 4.25 The Company recognized $0.6 million of expense related to these awards in 2023. DSUs. DSUs are primarily granted to our non-employee directors in lieu of cash retainers and vest immediately upon grant. All whole DSUs will be settled in shares of our common stock after the Director's termination of service on the Board and any fractional shares will be settled in cash. The following table summarizes DSU activity during 2023: Number Weighted- Outstanding as of December 31, 2022 362,640 $ 8.80 Granted 152,509 3.59 Distributed (137,609) 9.34 Outstanding vested and deferred as of December 31, 2023 377,540 $ 6.52 During 2023, 2022 and 2021, we recognized stock-based compensation expense of $0.6 million, $1.0 million and $0.7 million, respectively, relating to DSU awards. The total fair value of DSU awards vested was $0.5 million in 2023 and $1.0 million in both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arnings Per Share (Details) - USD ($) $ / shares in Units, $ in Thousands</t>
        </is>
      </c>
      <c r="B1" s="2" t="inlineStr">
        <is>
          <t>9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7" t="n">
        <v>388330</v>
      </c>
      <c r="C4" s="7" t="n">
        <v>-255250</v>
      </c>
      <c r="D4" s="7" t="n">
        <v>382962</v>
      </c>
      <c r="E4" s="7" t="n">
        <v>388330</v>
      </c>
    </row>
    <row r="5">
      <c r="A5" s="4" t="inlineStr">
        <is>
          <t>Weighted average shares outstanding (in shares)</t>
        </is>
      </c>
      <c r="B5" s="4" t="inlineStr">
        <is>
          <t xml:space="preserve"> </t>
        </is>
      </c>
      <c r="C5" s="6" t="n">
        <v>257042843</v>
      </c>
      <c r="D5" s="6" t="n">
        <v>258781843</v>
      </c>
      <c r="E5" s="6" t="n">
        <v>266251097</v>
      </c>
    </row>
    <row r="6">
      <c r="A6" s="4" t="inlineStr">
        <is>
          <t>Effect of equity awards (in shares)</t>
        </is>
      </c>
      <c r="B6" s="4" t="inlineStr">
        <is>
          <t xml:space="preserve"> </t>
        </is>
      </c>
      <c r="C6" s="6" t="n">
        <v>0</v>
      </c>
      <c r="D6" s="6" t="n">
        <v>9385</v>
      </c>
      <c r="E6" s="6" t="n">
        <v>66097</v>
      </c>
    </row>
    <row r="7">
      <c r="A7" s="4" t="inlineStr">
        <is>
          <t>Weighted average common shares outstanding for diluted calculation (in shares)</t>
        </is>
      </c>
      <c r="B7" s="4" t="inlineStr">
        <is>
          <t xml:space="preserve"> </t>
        </is>
      </c>
      <c r="C7" s="6" t="n">
        <v>257042843</v>
      </c>
      <c r="D7" s="6" t="n">
        <v>258791228</v>
      </c>
      <c r="E7" s="6" t="n">
        <v>266317194</v>
      </c>
    </row>
    <row r="8">
      <c r="A8" s="4" t="inlineStr">
        <is>
          <t>Earnings Per Share, Basic (in dollars per share)</t>
        </is>
      </c>
      <c r="B8" s="4" t="inlineStr">
        <is>
          <t xml:space="preserve"> </t>
        </is>
      </c>
      <c r="C8" s="8" t="n">
        <v>-0.99</v>
      </c>
      <c r="D8" s="8" t="n">
        <v>1.48</v>
      </c>
      <c r="E8" s="8" t="n">
        <v>1.46</v>
      </c>
    </row>
    <row r="9">
      <c r="A9" s="4" t="inlineStr">
        <is>
          <t>Earnings per share, diluted (in dollars per share)</t>
        </is>
      </c>
      <c r="B9" s="4" t="inlineStr">
        <is>
          <t xml:space="preserve"> </t>
        </is>
      </c>
      <c r="C9" s="8" t="n">
        <v>-0.99</v>
      </c>
      <c r="D9" s="8" t="n">
        <v>1.48</v>
      </c>
      <c r="E9" s="8" t="n">
        <v>1.46</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articipating Securities (in shares)</t>
        </is>
      </c>
      <c r="B4" s="6" t="n">
        <v>290449</v>
      </c>
      <c r="C4" s="6" t="n">
        <v>243006</v>
      </c>
      <c r="D4" s="6" t="n">
        <v>130624</v>
      </c>
    </row>
    <row r="5">
      <c r="A5" s="4" t="inlineStr">
        <is>
          <t>Antidilutive securities excluded from computation of earnings per share (in shares)</t>
        </is>
      </c>
      <c r="B5" s="6" t="n">
        <v>3033561</v>
      </c>
      <c r="C5" s="6" t="n">
        <v>2240655</v>
      </c>
      <c r="D5" s="6" t="n">
        <v>1499128</v>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3033561</v>
      </c>
      <c r="C7" s="6" t="n">
        <v>2240655</v>
      </c>
      <c r="D7" s="6" t="n">
        <v>1499128</v>
      </c>
    </row>
    <row r="8">
      <c r="A8" s="4" t="inlineStr">
        <is>
          <t>In the Money</t>
        </is>
      </c>
      <c r="B8" s="4" t="inlineStr">
        <is>
          <t xml:space="preserve"> </t>
        </is>
      </c>
      <c r="C8" s="4" t="inlineStr">
        <is>
          <t xml:space="preserve"> </t>
        </is>
      </c>
      <c r="D8" s="4" t="inlineStr">
        <is>
          <t xml:space="preserve"> </t>
        </is>
      </c>
    </row>
    <row r="9">
      <c r="A9" s="3" t="inlineStr">
        <is>
          <t>Earnings Per Share [Abstract]</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41198</v>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Amount</t>
        </is>
      </c>
      <c r="B12" s="6" t="n">
        <v>4119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Income) Expens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Brazil value-added tax credit</t>
        </is>
      </c>
      <c r="B4" s="7" t="n">
        <v>0</v>
      </c>
      <c r="C4" s="7" t="n">
        <v>0</v>
      </c>
      <c r="D4" s="7" t="n">
        <v>-11511</v>
      </c>
    </row>
    <row r="5">
      <c r="A5" s="4" t="inlineStr">
        <is>
          <t>Pension and Other Postretirement Benefits Expense (Reversal of Expense), Noncash</t>
        </is>
      </c>
      <c r="B5" s="6" t="n">
        <v>3771</v>
      </c>
      <c r="C5" s="6" t="n">
        <v>-9950</v>
      </c>
      <c r="D5" s="6" t="n">
        <v>-5298</v>
      </c>
    </row>
    <row r="6">
      <c r="A6" s="4" t="inlineStr">
        <is>
          <t>Bank charges</t>
        </is>
      </c>
      <c r="B6" s="6" t="n">
        <v>757</v>
      </c>
      <c r="C6" s="6" t="n">
        <v>938</v>
      </c>
      <c r="D6" s="6" t="n">
        <v>1098</v>
      </c>
    </row>
    <row r="7">
      <c r="A7" s="4" t="inlineStr">
        <is>
          <t>Other</t>
        </is>
      </c>
      <c r="B7" s="6" t="n">
        <v>151</v>
      </c>
      <c r="C7" s="6" t="n">
        <v>-1135</v>
      </c>
      <c r="D7" s="6" t="n">
        <v>-509</v>
      </c>
    </row>
    <row r="8">
      <c r="A8" s="4" t="inlineStr">
        <is>
          <t>Other (income) expense, net</t>
        </is>
      </c>
      <c r="B8" s="7" t="n">
        <v>4679</v>
      </c>
      <c r="C8" s="7" t="n">
        <v>-10147</v>
      </c>
      <c r="D8" s="7" t="n">
        <v>-1622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Expense, net - Narrativ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Brazil value-added tax credit</t>
        </is>
      </c>
      <c r="B4" s="7" t="n">
        <v>0</v>
      </c>
      <c r="C4" s="7" t="n">
        <v>0</v>
      </c>
      <c r="D4" s="7" t="n">
        <v>-11511</v>
      </c>
    </row>
    <row r="5">
      <c r="A5" s="4" t="inlineStr">
        <is>
          <t>Mark-to-market (gain) loss</t>
        </is>
      </c>
      <c r="B5" s="7" t="n">
        <v>3000</v>
      </c>
      <c r="C5" s="7" t="n">
        <v>-9600</v>
      </c>
      <c r="D5" s="7" t="n">
        <v>-38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Information, Revenue for Reportable Segment [Abstract]</t>
        </is>
      </c>
      <c r="B3" s="4" t="inlineStr">
        <is>
          <t xml:space="preserve"> </t>
        </is>
      </c>
    </row>
    <row r="4">
      <c r="A4" s="4" t="inlineStr">
        <is>
          <t>Segment Reporting</t>
        </is>
      </c>
      <c r="B4" s="4" t="inlineStr">
        <is>
          <t>Segment Reporting Our Industrial Materials segment, our only reportable segment, manufactures high-quality graphite electrodes essential to the production of EAF steel and other ferrous and non-ferrous metals. Petroleum needle coke, a crystalline form of carbon derived from decant oil, is a key raw material used in the production of graphite electrodes. We utilize the majority of the needle coke that we produce internally to manufacture our graphite electrodes and as a result approximately 95% of our revenues from external customers are derived from the sale of graphite electrodes. No single customer accounted for 10% or more of the Company's net sales in 2023, 2022 or 2021. The following tables summarize information as to the Company's operations in different geographic areas: Year Ended December 31, 2023 2022 2021 (Dollars in thousands) Net sales: United States $ 206,263 $ 340,793 $ 285,710 Americas (excluding the United States) 100,364 256,253 241,442 Asia Pacific 66,214 116,849 154,084 Europe, Middle East, Africa 247,659 567,355 664,552 Total $ 620,500 $ 1,281,250 $ 1,345,788 December 31, 2023 2022 (Dollars in thousands) Long-lived assets (a): United States $ 196,847 $ 192,038 Mexico 117,414 124,024 Brazil 4,424 4,327 France 93,660 93,880 Spain 109,127 104,392 Other countries 642 485 Total $ 522,114 $ 519,146 (a) Long-lived assets represent fixed assets, net of accumulated deprec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quidity</t>
        </is>
      </c>
      <c r="B1" s="2" t="inlineStr">
        <is>
          <t>12 Months Ended</t>
        </is>
      </c>
    </row>
    <row r="2">
      <c r="B2" s="2" t="inlineStr">
        <is>
          <t>Dec. 31, 2023</t>
        </is>
      </c>
    </row>
    <row r="3">
      <c r="A3" s="3" t="inlineStr">
        <is>
          <t>Debt Disclosure [Abstract]</t>
        </is>
      </c>
      <c r="B3" s="4" t="inlineStr">
        <is>
          <t xml:space="preserve"> </t>
        </is>
      </c>
    </row>
    <row r="4">
      <c r="A4" s="4" t="inlineStr">
        <is>
          <t>Debt And Liquidity</t>
        </is>
      </c>
      <c r="B4" s="4" t="inlineStr">
        <is>
          <t xml:space="preserve">Debt and Liquidity The following table presents our long-term debt: December 31, 2023 December 31, 2022 (Dollars in thousands) 2018 Term Loan Facility $ — $ 433,708 2020 Senior Secured Notes 500,000 500,000 2023 Senior Secured Notes 450,000 — Other debt 139 268 Unamortized debt discount and issuance costs (24,494) (12,049) Total debt 925,645 921,927 Less: Long-term debt, current portion (134) (124) Long-term debt $ 925,511 $ 921,803 2018 Term Loan and 2018 Revolving Credit Facility In February 2018, the Company entered into a credit agreement (as amended, the “2018 Credit Agreement”), which provided for (i) a $2,250 million senior secured term facility (the “2018 Term Loan Facility”) after giving effect to the June 2018 amendment (the “First Amendment”) that increased the aggregate principal amount of the 2018 Term Loan Facility from $1,500 million to $2,250 million and (ii) a $330 million senior secured revolving credit facility after giving effect to the May 2022 amendment that increased the revolving commitments under the 2018 Credit Agreement by $80 million from $250 million (the “2018 Revolving Credit Facility”). GrafTech Finance Inc. (“GrafTech Finance”) was the sole borrower under the 2018 Term Loan Facility while GrafTech Finance, GrafTech Switzerland SA (“Swissco”) and GrafTech Luxembourg II S.à.r.l. (“Luxembourg Holdco” and, together with GrafTech Finance and Swissco, the “Co-Borrowers”) are co-borrowers under the 2018 Revolving Credit Facility. The 2018 Revolving Credit Facility matures on May 31, 2027. The net proceeds from the 2023 Senior Secured Notes were used to repay outstanding borrowings under our 2018 Term Loan Facility. As of December 31, 2023 and 2022, the availability under our 2018 Revolving Credit Facility was $112.4 million and $327.0 million, respectively. As any borrowings under the 2018 Revolving Credit Facility remain subject to compliance with the financial covenant thereunder, our operating performance as of December 31, 2023 resulted in a reduction under the facility. As of December 31, 2023 and 2022, there were no borrowings outstanding on the 2018 Revolving Credit Facility and there was $3.1 million and $3.0 million of letters of credit drawn against the 2018 Revolving Credit Facility as of each date, respectively. The 2018 Revolving Credit Facility bears interest, at our option, at a rate equal to either (i) the Adjusted Term SOFR Rate and Adjusted EURIBOR Rate (each, as defined in the 2018 Credit Agreement), plus an applicable margin initially equal to 3.00% per annum or (ii) the ABR Rate, plus an applicable margin initially equal to 2.00% per annum, in each case with two 25 basis point step downs based on achievement of certain senior secured first lien net leverage ratios. In addition, we are required to pay a quarterly commitment fee on the unused commitments under the 2018 Revolving Credit Facility in an amount equal to 0.25% per annum. The 2018 Revolving Credit Facility is guaranteed by each of our domestic subsidiaries, subject to certain customary exceptions, and by GrafTech Luxembourg I S.à.r.l., a Luxembourg société à responsabilité limitée and an indirect wholly owned subsidiary of GrafTech, Luxembourg HoldCo, and Swissco (collectively, the “Guarantors”) with respect to all obligations under the 2018 Revolving Credit Facility of each of our foreign subsidiaries that is a Controlled Foreign Corporation (within the meaning of Section 956 of the Internal Revenue Code of 1986, as amended from time to time (the “Code”)). Any obligations under the 2018 Revolving Credit Facility are secured, subject to certain exceptions, by: (i) a pledge of all of the equity securities of each domestic Guarantor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each domestic Guarantor, subject to permitted liens and certain exceptions specified in the 2018 Revolving Credit Facility. The obligations of each foreign subsidiary of GrafTech that is a Controlled Foreign Corporation under the 2018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Revolving Credit Facility. The 2018 Revolving Credit Facility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Revolving Credit Facility contains a financial covenant that requires GrafTech to maintain a senior secured first lien net leverage ratio not greater than 4.00 to 1.00 when the aggregate principal amount of borrowings under the 2018 Revolving Credit Facility and outstanding letters of credit issued under the 2018 Revolving Credit Facility (except for undrawn letters of credit in an aggregate amount equal to or less than $35.0 million), taken together, exceed 35% of the total amount of commitments under the 2018 Revolving Credit Facility. The 2018 Revolving Credit Facility also contains customary events of default. We were in compliance with all of our debt covenants as of December 31, 2023 and 2022. 2020 Senior Secured Notes In December 2020, GrafTech Finance issued $500.0 million aggregate principal amount of 4.625% senior secured notes due 2028 (the “2020 Senior Secured Notes”) in a private offering. The 2020 Senior Secured Notes and related guarantees are secured on a pari passu basis by the collateral securing the 2018 Revolving Credit Facility and the 2023 Senior Secured Notes. All of the net proceeds from the 2020 Senior Secured Notes were used to partially repay borrowings under our 2018 Term Loan Facility. The 2020 Senior Secured Notes pay interest in arrears on June 15 and December 15 of each year, with the principal due in full on December 15, 2028. Prior to December 15, 2023, up to 40% of the 2020 Senior Secured Notes may be redeemed with the net cash proceeds of certain equity offerings at a price equal to 104.625% of the principal amount thereof, together with accrued and unpaid interest, if any. The 2020 Senior Secured Notes could have been redeemed, in whole or in part, at any time prior to December 15, 2023 at a price equal to 100% of the principal amount of the notes redeemed plus a premium together with accrued and unpaid interest, if any, to, but not including, the redemption date. Thereafter, the 2020 Senior Secured Notes may be redeemed, in whole or in part, at various prices depending on the date redeemed. The indenture governing the 2020 Senior Secured Notes (the “ 2020 Indenture”) contains certain covenants that, among other things, limit the Company’s ability, and the ability of certain of its subsidiaries, to incur or guarantee additional indebtedness or issue preferred stock, pay distributions on, redeem or repurchase capital stock or redeem or repurchase subordinated debt, incur or suffer to exist liens securing indebtedness, make certain investments, engage in certain transactions with affiliates, consummate certain asset sales and effect a consolidation or merger, or sell, transfer, lease or otherwise dispose of all or substantially all assets. Pursuant to the Indenture, if our pro forma consolidated first lien net leverage ratio is no greater than 2.00 to 1.00, we can make restricted payments so long as no default or event of default has occurred and is continuing. If our pro forma consolidated first lien net leverage ratio is greater than 2.00 to 1.00, we can make restricted payments pursuant to certain baskets. The 2020 Indenture contains events of default customary for agreements of its type (with customary grace periods, as applicable) and provides that, upon the occurrence of an event of default arising from certain events of bankruptcy or insolvency with respect to the Company or GrafTech Finance, all outstanding 2020 Senior Secured Notes will become due and payable immediately without further action or notice. If any other type of event of default occurs and is continuing, then the trustee or the holders of at least 30% in principal amount of the then outstanding 2020 Senior Secured Notes may declare all of the 2020 Senior Secured Notes to be due and payable immediately. We were in compliance with all of our debt covenants as of December 31, 2023 and 2022. 2023 Senior Secured Notes In June 2023, GrafTech Global Enterprises Inc. issued $450 million aggregate principal amount of 9.875% senior secured notes due 2028 (the “2023 Senior Secured Notes”), including $11.4 million of original issue discount. The 2023 Senior Secured Notes were issued at an issue price of 97.456% of the principal amount thereof in a private offering. The 2023 Senior Secured Notes and related guarantees are secured on a pari passu basis by the collateral securing the 2018 Revolving Credit Facility and the 2020 Senior Secured Notes. The net proceeds from the 2023 Senior Secured Notes were used to repay borrowings under our 2018 Term Loan Facility. The 2023 Senior Secured Notes pay interest in arrears on June 15 and December 15 of each year, with the principal due in full on December 15, 2028. Prior to December 15, 2025, up to 40% of the 2023 Senior Secured Notes may be redeemed with the net cash proceeds of certain equity offerings at a price equal to 109.875% of the principal amount thereof, together with accrued and unpaid interest, if any. The 2023 Senior Secured Notes may be redeemed, in whole or in part, at any time prior to December 15, 2025 at a price equal to 100% of the principal amount of the notes redeemed plus a premium together with accrued and unpaid interest, if any, to, but not including, the redemption date. Thereafter, the 2023 Senior Secured Notes may be redeemed, in whole or in part, at various prices depending on the date redeemed. The indenture governing the 2023 Senior Secured Notes (the “2023 Indenture”) contains certain covenants that, among other things, limit the Company’s ability, and the ability of certain of its subsidiaries, to incur or guarantee additional indebtedness or issue preferred stock, pay distributions on, redeem or repurchase capital stock or redeem or repurchase subordinated debt, incur or suffer to exist liens securing indebtedness, make certain investments, engage in certain transactions with affiliates, consummate certain asset sales and effect a consolidation or merger, or sell, transfer, lease or otherwise dispose of all or substantially all assets. Pursuant to the 2023 Indenture, if our pro forma consolidated first lien net leverage ratio is no greater than 2.00 to 1.00, we can make restricted payments so long as no default or event of default has occurred and is continuing. If our pro forma consolidated first lien net leverage ratio is greater than 2.00 to 1.00, we can make restricted payments pursuant to certain baskets. The 2023 Indenture contains events of default customary for agreements of its type (with customary grace periods, as applicable) and provides that, upon the occurrence of an event of default arising from certain events of bankruptcy or insolvency with respect to the Company or GrafTech Global Enterprises Inc., all outstanding 2023 Senior Secured Notes will become due and payable immediately without further action or notice. If any other type of event of default occurs and is continuing, then the trustee or the holders of at least 30% in principal amount of the then outstanding 2023 Senior Secured Notes may declare all of the 2023 Senior Secured Notes to be due and payable immediately. We were in compliance with all of our debt covenants as of December 31, 2023. Maturities on long-term debt instruments as of December 31, 2023 are as follows: (Dollars in thousands) 2024 $ 139 2025 — 2026 — 2027 — 2028 950,000 2029 and thereafter — Total $ 950,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arises from the purchase price for acquired businesses exceeding the fair value of tangible and intangible assets acquired less assumed liabilities. The Company has two reporting units, Graphite Electrodes and Needle Coke. The acquisition of the Company by Brookfield in 2015 generated a goodwill amount of $171.1 million, which was allocated entirely to the Graphite Electrode reporting unit. Goodwill is tested for impairment annually as of December 31 and between annual tests whenever events or circumstances indicate that the carrying value of a reporting unit may exceed its fair value. For the 2023 annual impairment testing, the Company performed a quantitative assessment of the fair value of the reporting unit, using a combination of the income approach and the market approach (Level 3 in the fair value hierarchy) from a market participant’s perspective. The valuation of the Graphite Electrode reporting unit is performed with cash flows that are adjusted to present this reporting unit as purchasing petroleum needle coke entirely from third parties at anticipated market prices. The income approach was based on discounted projected debt-free cash flows for the graphite electrode reporting unit. The forecast of cash flows included several assumptions regarding future sales growth, revenues, earnings before interest, taxes, depreciation and amortization (“EBITDA”), capital expenditures and working capital changes. In addition to the estimates of future cash flows, the income approach involves the determination of the discount rate based upon market participant’s assumptions. The market approach fair value was based on valuation multiples that were applied to the graphite electrode reporting unit’s actual and projected EBITDA. The multiples were derived under the guideline public company method from analyzing market multiples of EBITDA for a group of comparable public companies. The techniques used in the Company’s assessment incorporate a number of assumptions that the Company believes to be reasonable and to reflect known market conditions at the measurement date. Key assumptions relate to customer demand and sales growth, graphite electrode and needle coke pricing trends, operating costs and capital expenditures. Assumptions in estimating future cash flows are subject to a degree of judgment. The testing determined that the fair value of the Graphite Electrode reporting unit was less than its carrying amount by more than the amount of goodwill. As a result, we recorded a full impairment charge of $171.1 million, which was recorded in Goodwill impairment charges in the Consolidated Statements of Income. The goodwill impairment was caused primarily by reduced sales of graphite electrodes due to softening demand and the deterioration of the electrode spot pricing. For the 2022 and 2021 annual goodwill impairment testing, the Company performed a qualitative assessment first to determine whether it was more likely than not that the fair value of the Graphite Electrode reporting unit was less than its carrying amount. We assessed relevant events and circumstances, including industry, market and macroeconomic conditions, as well as Company and reporting unit-specific factors. Based on this review, we determined that it was not more likely than not that the fair value of the Graphite Electrode reporting unit was less than its carrying amount and concluded that the quantitative goodwill impairment test was not required. No impairment of goodwill resulted from our annual impairment tests in 2022 and 2021. Intangible Assets The following table summarizes acquired intangible assets with determinable useful lives by major category which are included in "Other assets" on our Consolidated Balance Sheets: December 31, 2023 December 31, 2022 Gross Accumulated Net Gross Accumulated Net (Dollars in thousands) Trade names $ 22,500 $ (17,379) $ 5,121 $ 22,500 $ (15,869) $ 6,631 Technology and know-how 55,300 (45,746) 9,554 55,300 (42,371) 12,929 Customer-related intangibles 64,500 (36,802) 27,698 64,500 (32,513) 31,987 Total finite-lived intangible assets $ 142,300 $ (99,927) $ 42,373 $ 142,300 $ (90,753) $ 51,547 Amortization expense of intangible assets was $9.2 million, $10.1 million and $10.7 million in 2023, 2022 and 2021, respectively. Estimated annual amortization expense for the next five years will approximate $8.0 million in 2024, $7.3 million in 2025, $6.7 million in 2026, $6.1 million in 2027 and $5.5 million in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3</t>
        </is>
      </c>
    </row>
    <row r="3">
      <c r="A3" s="3" t="inlineStr">
        <is>
          <t>Interest and Debt Expense [Abstract]</t>
        </is>
      </c>
      <c r="B3" s="4" t="inlineStr">
        <is>
          <t xml:space="preserve"> </t>
        </is>
      </c>
    </row>
    <row r="4">
      <c r="A4" s="4" t="inlineStr">
        <is>
          <t>Interest Expense</t>
        </is>
      </c>
      <c r="B4" s="4" t="inlineStr">
        <is>
          <t>Interest Expense The following table presents an analysis of interest expense: Year Ended December 31, 2023 2022 2021 (Dollars in thousands) Interest incurred on debt $ 56,219 $ 43,609 $ 56,731 Accretion of original issue discount 2,524 1,200 3,387 Amortization of debt issuance and modification costs 4,631 3,475 8,642 Amortization of interest rate swap deferred gains (5,480) — — Unrealized (gain) loss on termination of de-designated interest rate swap 7,111 (7,111) — Realized gain on termination of de-designated interest rate swap (6,918) (4,605) — Total interest expense $ 58,087 $ 36,568 $ 68,760 In June 2023, the net proceeds from the issuance of the 2023 Senior Secured Notes were used to repay the $433.7 million of principal outstanding on the 2018 Term Loan Facility. The repayment of the 2018 Term Loan Facility was accounted for as a debt extinguishment and triggered $1.2 million of accelerated accretion of the original issue discount and $1.9 million of accelerated amortization of debt issuance costs. The 2023 Senior Secured Notes were accounted for as new debt and the related discount and debt issuance costs were deferred. In connection with the repayment of the 2018 Term Loan Facility in June 2023, we terminated the outstanding interest rate swap contracts that were in place to fix the cash flows associated with the risk in variability in the one-month USD London Interbank Offered Rate (“USD LIBOR”) for the 2018 Term Loan Facility. As a result of the swaps termination, we recorded in interest expense realized gains of $6.9 million relative to our de-designated swap and we deferred realized gains of $13.5 million in accumulated other comprehensive income (“AOCI”) in connection with our designated swap. The gains deferred into AOCI for the designated swap will amortize into interest expense until August 2024, consistent with the term of the discontinued cash-flow hedging relationship. The 2023 Senior Secured Notes and the 2020 Senior Secured Notes carry fixed interest rates of 9.875% and 4.625%, respectively. The 2018 Term Loan Facility, which was paid off in its entirety in June 2023, had an effective interest rate of 7.38% as of December 31, 2022. In 2022, the Company made voluntary prepayments of $110.0 million under its 2018 Term Loan Facility. In connection with this, the Company recorded $0.5 million of accelerated accretion of the original issue discount and $0.8 million of accelerated amortization of the debt issuance cost. In 2021, the Company made voluntary prepayments of $400.0 million under its 2018 Term Loan Facility. In connection with this, the Company recorded $2.3 million of accelerated accretion of the original issue discount and $3.7 million of accelerated amortization of the debt issuance costs. The Company also recorded $1.6 million of modification costs related to the 2018 Term Loan Facility repricing in the first quarter of 2021. See Note 5, “Debt and Liquidity” for details of our debt and Note 8, “Fair Value Measurements and Derivative Instruments” for additional details on our interest rate swaps and embedded deriva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Fair Value Measurements Depending on the inputs, we classify each fair value measurement as follows: • Level 1 – Quoted market prices in active markets for identical assets or liabilities. • Level 2 – Inputs other than Level 1 inputs that are either directly or indirectly observable. • Level 3 – Unobservable inputs developed using estimates and assumptions developed by the Company, which reflect those that a market participant would use. The following tables present the classification of our assets and liabilities measured at fair value on a recurring basis: December 31, 2023 Total Level 1 Level 2 Level 3 Assets: (Dollars in thousands) Foreign currency derivatives $ 630 $ — $ 630 $ — Total assets at fair value $ 630 $ — $ 630 $ — Liabilities: Foreign currency derivatives $ 519 $ — $ 519 $ — Total liabilities at fair value $ 519 $ — $ 519 $ — December 31, 2022 Total Level 1 Level 2 Level 3 Assets: (Dollars in thousands) Foreign currency derivatives $ 92 $ — $ 92 $ — Interest rate swap contracts 27,384 — 27,384 — Total assets at fair value $ 27,476 $ — $ 27,476 $ — Liabilities: Foreign currency derivatives $ 282 $ — $ 282 $ — Total liabilities at fair value $ 282 $ — $ 282 $ — The carrying amounts and fair values of financial instruments, other than cash and cash equivalents, short-term notes and accounts receivable, accounts payable and other current payables, are shown in the table above. The carrying value of cash and cash equivalents, receivables and accounts payable approximate fair value due to the short-term nature of these instruments. The fair value of our debt as of December 31, 2023 and 2022 was $676.6 million and $843.2 million, respectively. The fair values were determined using Level 2 quoted market prices for the same or similar debt instruments. Additional fair value information related to our pension funds' assets can be found in Note 11, "Retirement Plans and Post-Employment Benefits." Derivative Instruments In the normal course of business, we are exposed to certain risks related to fluctuations in currency exchange rates. We use derivative financial instruments, primarily foreign currency derivatives, and have in the past used commodity derivative contracts and interest rate swaps as part of our overall strategy to manage risks from these market fluctuations.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re used to hedge global currency exposures such as foreign currency denominated debt, receivables, payables, sales and purchases. Foreign currency forward and swap contracts are used to mitigate the foreign exchange risk of balance sheet items. These derivatives are fair value hedges. Gains and losses from these derivatives are recorded in cost of goods sold and they are largely offset by the financial impact of translating foreign currency-denominated payables and receivables. In the first quarter of 2022 and in the second, third and fourth quarters of 2023, we entered into foreign currency derivatives with maturities of one month to 12 months in order to protect against the risk that cash flows associated with certain sales and purchases denominated in a currency other than the U.S. dollar will be adversely affected by future changes in foreign exchange rates. These derivatives are designated as cash flow hedges. The resulting unrealized gains or losses from these derivatives are recorded in AOCL and subsequently, when realized, are reclassified to net sales or cost of goods sold in the Consolidated Statements of Operations when the hedged exposures affect earnings. Commodity derivative contracts We have entered into commodity derivative contracts for refined oil products. These contracts were entered into to protect against the risk that eventual cash flows related to these products will be adversely affected by future changes in prices. The unrealized gains or losses related to commodity derivative contracts designated as cash flow hedges are recorded in AOCL and subsequently, when realized, are reclassified to the Consolidated Statement of Operations when the hedged item impacts earnings, which is when the finished product is sold. The last of our commodity derivative contracts matured as of June 30, 2022 and we have not entered into any new contracts as of December 31, 2023. Interest rate swap contracts We have utilized interest rate swaps in the past to limit exposure to market fluctuations on our variable-rate debt. For each derivative agreement that is designated as a cash flow hedge, the unrealized gain or loss is recorded in AOCL and, when realized, is recorded in interest expense. Upon discontinuance of a designated cash flow hedging relationship, when interest payments are still probable of occurring, the fair value at the date of discontinuance is deferred into AOCL and amortized into interest expense based upon the term of the cash flow hedging relationship. We entered into interest rate swap contracts that were "pay fixed, receive variable." Our risk management objective was to fix our cash flows associated with the risk of variability in the one-month USD LIBOR for a portion of our outstanding debt. It was expected that the swaps would fix the cash flows associated with the forecasted interest payments on our debt to an effective fixed interest rate of 4.2%, which could be lowered to 3.95% depending on credit ratings. Since their modification concurrent with the 2018 Term Loan Facility modification in the first quarter of 2021, the swaps contained an other-than-insignificant financing element. As such, they were considered hybrid instruments composed of a debt host and an embedded derivative and the associated cash flows are classified as financing (uses)/sources of cash. The embedded derivative was treated as a cash flow hedge. In the first quarter of 2022, in connection with the partial repayment of principal on our 2018 Term Loan Facility and our probability assessment of the variable-rate debt remaining outstanding through the term of the swaps, we de-designated one interest rate swap contract with a $250.0 million notional amount, originally scheduled to mature in the third quarter of 2024. The fair value of the embedded derivative at the de-designation date was a gain of $6.6 million and was recorded in AOCL and is being amortized into interest expense over the remaining life of the swap. In the third quarter of 2022, we redeemed $67.0 million of our $250.0 million notional amount de-designated interest rate swap. The change in fair value of the de-designated embedded derivative for the year ended December 31, 2023 resulted in a loss of $7.1 million, compared to a gain of $7.1 million for the year ended December 31, 2022, recorded in interest expense In the second quarter of 2023, in connection with the repayment of the $433.7 million outstanding balance on our 2018 Term Loan Facility, we terminated our $183.0 million notional de-designated interest rate swap and our $250.0 million notional designated interest rate swap and received net cash of $20.4 million. The net cash received included a $23.1 million gain on the embedded derivatives, partially offset by a $2.8 million loss on the settlement of our debt host liability as of the termination date. As of December 31, 2022, the debt host liability was $3.8 million, with $2.3 million included in "Other accrued liabilities" and $1.5 million included in "Other long-term obligations" on the Consolidated Balance Sheets. As of December 31, 2023, a cumulative loss of $1.8 million related to the debt host liability was recorded in AOCL and will be amortized into interest expense using the effective interest method through August 2024. Out of the $23.1 million gain on the embedded derivatives, $6.9 million for the de-designated swap was recorded in interest expense and $16.2 million for the designated swap was recorded in AOCI and will be amortized into interest expense using the effective interest method through August 2024. All derivatives are recorded on the balance sheet at fair value. If the derivative is designated and effective as a cash flow hedge, changes in the fair value of the derivative are recognized in AOCL until the hedged item is recognized in earnings. The ineffective portion of a derivative's fair value, if any, is recognized in earnings immediately. If a derivative is not a hedge, changes in its fair value are adjusted through earnings.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notional amounts of our outstanding derivative instruments as of December 31, 2023 and 2022 were as follows: December 31, 2023 December 31, 2022 Notional Amount Notional Amount (Dollars in thousands) Derivative instruments designated as hedges: Foreign currency derivatives $ 10,684 $ — Interest rate swap contracts — 250,000 Derivative instruments not designated as hedges: Foreign currency derivatives $ 41,863 $ 70,420 Interest rate swap contracts — 183,000 The following table summarizes the fair value of our outstanding derivatives designated as hedges (on a gross basis) and balance sheet classification as of December 31, 2023 and 2022: December 31, 2023 December 31, 2022 Fair Value Fair Value (Dollars in thousands) Prepaid and other current assets Foreign currency derivatives $ 386 $ — Interest rate swap contracts — 10,246 Total $ 386 $ 10,246 Other assets Interest rate swap contracts $ — $ 5,575 Total $ — $ 5,575 Total asset $ 386 $ 15,821 As a result of the settlement of commodity derivative contracts and interest rate swaps, as of December 31, 2023, net realized pre-tax gains of $2.5 million and $9.2 million, respectively, were reported in AOCL and will be released to earnings within the next 12 months. As of December 31, 2023, net realized pre-tax losses of $0.4 million related to our foreign currency derivatives were reported in AOCL and will be released to earnings within the next 12 months. In addition, we recorded $0.8 million of ineffectiveness income to cost of goods sold in the Consolidated Statements of Operations in 2022 related to the settlement of commodity derivative contracts. No ineffectiveness expense was recorded in 2023 or 2021. See the table below for amounts recognized on the effective portion of our commodity derivative contracts in the Statement of Operations. The realized (gains) losses on cash flow hedges are recognized in the Statements of Operations when the hedged item impacts earnings and are as follows for the years ended December 31, 2023, 2022 and 2021: Amount of (Gain)/Loss Location of Realized (Gain)/Loss Recognized in the Consolidated Statement of Operations 2023 2022 2021 Derivatives designated as cash flow hedges: (Dollars in thousands) Foreign currency derivatives Cost of goods sold $ 5,541 $ 1,975 $ — Commodity derivative contracts Cost of goods sold (15,089) (11,452) 6,440 Interest rate swaps Interest expense (10,617) (2,423) 1,846 Pre-tax gains and losses on non-designated derivatives recognized in earnings are as follows: Amount of (Gain)/Loss Location of Realized (Gain)/Loss Recognized in the Consolidated Statement of Operations 2023 2022 2021 Derivatives not designated as hedges: (Dollars in thousands) Foreign currency derivatives Cost of goods sold, other expense (income), net $ (314) $ (938) $ 3,895 Commodity derivative contracts Cost of goods sold — — (1,399) Interest rate swaps Interest expense (2,957) (11,716) 866 The following table summarizes the fair value of our outstanding derivatives not designated as hedges (on a gross basis) and balance sheet classification as of December 31, 2023 and 2022: December 31, 2023 December 31, 2022 Fair Value Fair Value (Dollars in thousands) Prepaid and other current assets Interest rate swap contracts $ — $ 7,492 Foreign currency derivatives 244 92 Other assets Interest rate swap contracts — 4,071 Other accrued liabilities Foreign currency derivatives (519) (282) Net (liability) asset $ (275) $ 11,3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Detail</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ry Balance Sheet Detail</t>
        </is>
      </c>
      <c r="B4" s="4" t="inlineStr">
        <is>
          <t xml:space="preserve">Supplementary Balance Sheet Detail The following tables present supplementary balance sheet details: December 31, 2023 December 31, 2022 (Dollars in thousands) Inventories: Raw materials and supplies $ 109,084 $ 216,761 Work in process 186,473 192,821 Finished goods 34,589 38,159 $ 330,146 $ 447,741 Prepaid expenses and other current assets: Prepaid expenses $ 11,176 $ 15,261 Value-added tax and other indirect taxes receivable 28,629 39,417 Spare parts inventory 15,242 12,990 Other current assets 11,335 19,604 $ 66,382 $ 87,272 Property, plant and equipment: Land and improvements $ 49,962 $ 48,478 Buildings 87,820 82,054 Machinery and equipment and other 717,002 655,823 Construction in progress 65,660 82,813 $ 920,444 $ 869,168 Other accrued liabilities: Payrolls (including incentive programs) $ 22,369 $ 10,799 Employee benefits 7,018 6,921 Deferred revenue 31,583 27,878 Other 30,732 43,751 $ 91,702 $ 89,349 Other long-term obligations: Post-employment benefits $ 12,613 $ 11,996 Pension and related benefits 26,068 22,768 Other 16,964 16,058 $ 55,645 $ 50,822 The following table presents an analysis of the allowance for doubtful accounts for the years ended December 31: 2023 2022 2021 (Dollars in thousands) Balance at beginning of year $ 8,019 $ 6,835 $ 8,243 (Credit) charge to income (439) 1,585 (1,266) Deductions 128 (401) (142) Balance at end of year $ 7,708 $ 8,019 $ 6,835 Supplier Finance Program (“SFP”) Obligations GrafTech Mexico S.A. De C.V. (“GrafTech Mexico”) participates in an electronic vendor voucher payment program supported by the Mexican Government through one of its national banks, whereby suppliers can factor their invoices through a financial intermediary. This program gives GrafTech Mexico’s suppliers the option to settle trade receivables by obtaining payment for a discounted amount from the financial intermediary prior to the invoice due date. GrafTech Mexico’s responsibility is limited to making payment on the terms originally negotiated with its supplier, regardless of whether the supplier elects to receive early payment. The range of payment terms GrafTech Mexico negotiates with its suppliers is consistent, irrespective of whether a supplier participates in the program. SFP obligations are included in accounts payable (Dollars in thousands) Confirmed obligations outstanding as of December 31, 2022 $ — Invoices confirmed during the year 24,368 Confirmed invoices paid during the year (19,732) Confirmed obligations outstanding as of December 31, 2023 $ 4,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transportation and mobile manufacturing equipment such as railcars and forklifts, as well as real estate. The components of lease expense are as follows: Year Ended December 31, 2023 2022 2021 (Dollars in thousands) Operating lease cost $ 4,896 $ 5,441 $ 5,399 Finance lease cost: Amortization of lease assets 39 — — Interest on lease liabilities 13 — — Short-term lease cost 123 163 408 Variable lease cost 743 756 453 Total lease cost $ 5,814 $ 6,360 $ 6,260 Supplemental cash-flow and other information related to leases is as follows: Year Ended December 31, 2023 2022 2021 (Dollars in thousands) Cash paid for amounts included in the measurement of lease liabilities Operating cash outflows - payments on operating leases $ (3,919) $ (4,015) $ (5,466) Operating cash outflows - interest payments on finance leases (13) — — Financing cash outflows - payments on finance lease obligations (36) — — Right-of-use assets obtained in exchange for operating lease obligations 2,621 2,303 5,584 Right-of-use assets obtained in exchange for finance lease obligations 291 — — Supplemental balance sheet information related to leases is as follows: December 31, 2023 2022 (Dollars in thousands) Location Operating Leases Operating lease right-of-use assets Other assets $ 5,003 $ 5,741 Current operating lease liabilities Other accrued liabilities 2,568 3,575 Non-current operating lease liabilities Other long-term obligations 2,542 2,304 Total operating lease liabilities $ 5,110 $ 5,879 Finance Leases Property, plant and equipment Property, plant and equipment $ 330 $ — Accumulated depreciation Accumulated depreciation 39 — Finance lease assets, net $ 291 $ — Other liabilities and accrued items Other liabilities and accrued items $ 83 $ — Finance lease liabilities Other long-term obligations 210 — Total principal payable on finance leases $ 293 $ — Weighted-Average Remaining Lease Term Operating leases 2.4 years 2.1 years Finance leases 4.1 years 0 years Weighted-Average Discount Rate Operating leases 6.63 % 4.65 % Finance leases 7.93 % — % As of December 31, 2023, future minimum lease payments under noncancellable operating leases were as follows: Finance Leases Operating Leases (Dollars in thousands) 2024 $ 87 $ 2,640 2025 87 1,700 2026 87 891 2027 53 264 2028 31 30 2029 and thereafter — — Total lease payments $ 345 $ 5,525 Less: Imputed interest (52) (415) Present value of lease payments $ 293 $ 5,110 As of December 31, 2023, the Company has not entered into any material lease commitments that have yet to comm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Postretirement Benefits</t>
        </is>
      </c>
      <c r="B1" s="2" t="inlineStr">
        <is>
          <t>12 Months Ended</t>
        </is>
      </c>
    </row>
    <row r="2">
      <c r="B2" s="2" t="inlineStr">
        <is>
          <t>Dec. 31, 2023</t>
        </is>
      </c>
    </row>
    <row r="3">
      <c r="A3" s="3" t="inlineStr">
        <is>
          <t>Retirement Benefits, Description [Abstract]</t>
        </is>
      </c>
      <c r="B3" s="4" t="inlineStr">
        <is>
          <t xml:space="preserve"> </t>
        </is>
      </c>
    </row>
    <row r="4">
      <c r="A4" s="4" t="inlineStr">
        <is>
          <t>Retirement Plans And Postretirement Benefits</t>
        </is>
      </c>
      <c r="B4" s="4" t="inlineStr">
        <is>
          <t>Retirement Plans and Post-Employment Benefits Retirement Plans On February 26, 1991, we formed our own retirement plan covering substantially all our U.S. employees. Under our plan, covered employees earned benefit payments based primarily on their service credits and wages subsequent to February 26, 1991. Prior to that date, substantially all our U.S. employees were participants in the U.S. retirement plan of Union Carbide Corporation (“Union Carbide”). While service credit was frozen, covered employees continued to earn benefits under the Union Carbide plan based on their final average wages through February 26, 1991, adjusted for salary increases (not to exceed six percent per annum) through January 26, 1995, the date Union Carbide ceased to own a minimum 50% of the equity of GTI. The Union Carbide plan is responsible for paying retirement and death benefits earned as of February 26, 1991. Effective January 1, 2002, we established a defined contribution plan for U.S. employees. Certain employees had the option to remain in our defined benefit plan for an additional period of up to five years. Employees not covered by this option had their benefits under our defined benefit plan frozen as of December 31, 2001, and began participating in the defined contribution plan. Effective March 31, 2003, we curtailed our qualified benefit plan and the benefits were frozen as of that date for the U.S. employees who had the option to remain in our defined benefit plan. We also closed our non-qualified U.S. defined benefit plan for the participating salaried workforce. The employees began participating in the defined contribution plan as of April 1, 2003. Pension coverage for employees of foreign subsidiaries is provided, to the extent deemed appropriate, through separate plans. Obligations under such plans are systematically provided for by depositing funds with trustees, under insurance policies or by book reserves. The components of our consolidated net pension costs are set forth in the following table: Year Ended December 31, 2023 2022 2021 U.S. Foreign U.S. Foreign U.S. Foreign (Dollars in thousands) Service cost $ 1,483 $ 1,053 $ 1,390 $ 1,220 $ 1,328 $ 1,349 Interest cost 4,722 870 3,242 227 2,962 111 Expected return on assets (4,353) (1,145) (3,960) (640) (4,213) (545) Mark-to-market (gain) loss (2,513) 4,395 (181) (7,801) (2,428) (1,327) Net periodic benefit (credit) cost $ (661) $ 5,173 $ 491 $ (6,994) $ (2,351) $ (412) The mark-to-market loss in 2023 was the result of an unfavorable change in the discount rate on our foreign plans. The mark-to-market gain in 2022 was primarily the result of a favorable change in the discount rate, partially offset by a worse than expected return on plan assets. The mark-to-market gain in 2021 was the result of a favorable change in the discount rate and favorable foreign currency translation, as well as a better than expected return on plan assets, particularly for the U.S. plans. The reconciliation of the beginning and ending balances of our pension plans’ benefit obligations, fair value of assets, and funded status at December 31, 2023 and 2022 are shown below. December 31, 2023 December 31, 2022 U.S. Foreign U.S. Foreign (Dollars in thousands) Changes in Benefit Obligation: Net benefit obligation at beginning of period $ 99,993 $ 31,065 $ 129,906 $ 38,571 Service cost 1,483 1,053 1,390 1,220 Interest cost 4,722 870 3,242 227 Participant contributions — 501 — 557 Plan settlements — (1,609) — — Foreign currency exchange changes — 2,983 — (660) Actuarial loss (gain) 1,516 3,694 (24,202) (7,293) Benefits paid (10,392) (1,076) (10,343) (1,557) Net benefit obligation at end of period $ 97,322 $ 37,481 $ 99,993 $ 31,065 Changes in Plan Assets: Fair value of plan assets at beginning of period $ 80,006 $ 27,708 $ 109,961 $ 26,913 Actual return on plan assets 8,382 645 (20,061) 1,148 Foreign currency exchange rate changes — 2,609 — (325) Plan settlements — (1,609) — — Employer contributions 400 1,203 449 972 Participant contributions — 501 — 557 Benefits paid (10,392) (1,076) (10,343) (1,557) Fair value of plan assets at end of period $ 78,396 $ 29,981 $ 80,006 $ 27,708 Funded status (underfunded): $ (18,926) $ (7,500) $ (19,987) $ (3,357) Amounts recognized in the statement Other accrued liabilities $ (324) $ (34) $ (409) $ (167) Other long-term obligations (18,602) (7,466) (19,578) (3,190) Net amount recognized $ (18,926) $ (7,500) $ (19,987) $ (3,357) The accumulated benefit obligation for all defined benefit pension plans was $133.1 million and $129.5 million as of December 31, 2023 and 2022, respectively. Plan Assets The accounting guidance on fair value measurements specifies a hierarchy based on the observability of inputs used in valuation techniques (Level 1, 2 and 3). See Note 8, “Fair Value Measurements and Derivative Instruments" for a discussion of the fair value hierarchy. The following describes the methods and significant assumptions used to estimate the fair value of the investments: Cash and cash equivalents – Valued at cost. Cash equivalents are valued at net asset value as provided by the administrator of the fund. Foreign government bonds – Valued by the trustees using various pricing services of financial institutions. Fixed insurance contracts – Valued at the present value of the guaranteed payment streams. Collective trusts – Valued at the net asset value provided by the administrator of the fund (the practical expedient). The net asset value is primarily based on quoted market prices of the underlying securities for which quoted market prices of the underlying securities of the funds. Some of the underlying investments include securities for which quoted market prices are not available and are valued using data obtained by the trustee from the best available source or market value. This method may produce a fair value calculation that may not be indicative of net realizable value or reflective of future fair values. Furthermore, although we believe its valuation method is appropriate and consistent with other market participants, the use of different methodologies or assumptions to determine fair value of certain financial instruments could result in a different fair value measurement at the reporting date. The fair value of other plan assets by category is summarized below (dollars in thousands): December 31, 2023 Level 1 Level 2 Level 3 Total U.S. Plan Assets Cash and cash equivalents $ 710 $ — $ — $ 710 International Plan Assets Foreign government bonds — 961 — 961 Fixed insurance contracts — — 29,020 29,020 Total international plan assets $ — $ 961 $ 29,020 $ 29,981 U.S. Plan - Investments measured at net asset value $ 77,686 Total $ 710 $ 961 $ 29,020 $ 108,377 December 31, 2022 Level 1 Level 2 Level 3 Total U.S. Plan Assets Cash and cash equivalents $ 706 $ — $ — $ 706 International Plan Assets Foreign government bonds $ — $ 1,023 $ — $ 1,023 Fixed insurance contracts — — 26,685 26,685 Total international plan assets $ — $ 1,023 $ 26,685 $ 27,708 U.S. Plan - Investments measured at net asset value $ 79,300 Total $ 706 $ 1,023 $ 26,685 $ 107,714 The following table presents the changes for those financial instruments classified within Level 3 of the valuation hierarchy for international plan pension assets for the years ended December 31, 2023 and 2022 (dollars in thousands): Fixed Insurance Balance at December 31, 2021 $ 26,003 Gain / contributions / currency impact 864 Distributions (182) Balance at December 31, 2022 26,685 Gain / contributions / currency impact 2,489 Distributions (154) Balance at December 31, 2023 $ 29,020 We annually re-evaluate assumptions and estimates used in projecting pension assets, liabilities and expenses. These assumptions and estimates may affect the carrying value of pension assets, liabilities and expenses in our Consolidated Financial Statements. Assumptions used to determine net pension costs and projected benefit obligations are: Pension Benefit Obligations Key Assumptions December 31, 2023 2022 Weighted average assumptions to determine benefit obligations: Discount rate 3.93 % 4.43 % Rate of compensation increase 1.70 % 1.71 % Pension Cost Key Assumptions Weighted average assumptions to determine net cost: Discount rate 4.43 % 2.14 % Expected return on plan assets 5.30 % 3.50 % Rate of compensation increase 1.71 % 1.46 % We adjust our discount rate annually in relation to the rate at which the benefits could be effectively settled.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rated corporate bonds. The expected return on assets assumption represents our best estimate of the long-term return on plan assets and generally was estimated by computing a weighted average return of the underlying long-term expected returns on the different asset classes, based on the target asset allocations. The expected return on assets assumption is a long-term assumption that is expected to remain the same from one year to the next unless there is a significant change in the target asset allocation, the fees and expenses paid by the plan or market conditions. The rate of compensation increase is based on the long-term inflation rate projection of the jurisdictions where we have active plans and on any incremental change due to merit or productivity. Plan Assets. The following table presents our retirement plan weighted average asset allocations at December 31, 2023, by asset category : Percentage of Plan Assets December 31, 2023 U.S. Foreign Equity securities and return seeking assets 20 % — % Fixed income, debt securities, or cash 80 % 100 % Total 100 % 100 % Investment Policy and Strategy. The investment policy and strategy of the U.S. plan is to invest approximately 20% in equities and return seeking assets and approximately 80% in fixed income securities. Rebalancing is undertaken monthly. To the extent we maintain plans in other countries, target asset allocation is 100% fixed income investments. For each plan, the investment policy is set within both asset return and local statutory requirements. Information for our pension plans with an accumulated benefit obligation in excess of plan assets at December 31, 2023 and 2022 follows: 2023 2022 U.S. Foreign U.S. Foreign (Dollars in thousands) Accumulated benefit obligation $ 97,322 $ 35,772 $ 99,993 $ 1,884 Fair value of plan assets 78,396 29,981 80,006 — Information for our pension plans with a projected benefit obligation in excess of plan assets at December 31, 2023 and 2022 follows: 2023 2022 U.S. Foreign U.S. Foreign (Dollars in thousands) Projected benefit obligation $ 97,322 $ 37,481 $ 99,993 $ 31,065 Fair value of plan assets 78,396 29,981 80,006 27,708 Following is our projected future pension plan cash flow by year: U.S. Foreign (Dollars in thousands) Expected contributions in 2024: Expected employer contributions $ 4,709 $ 677 Expected employee contributions — — Estimated future benefit payments reflecting expected future service for the years ending December 31: 2024 $ 9,021 $ 3,152 2025 8,912 1,411 2026 8,826 2,673 2027 8,596 2,177 2028 8,379 1,723 Next five years 37,440 11,850 Post-Employment Benefit Plans We have legacy post-employment medical coverage and life insurance benefits for eligible retired employees in the U.S. and in certain foreign jurisdictions. Effective December 31, 2005, all U.S. post-employment medical coverage plans were frozen. The post-employment benefit plans are un-funded and our periodic contributions correspond to the amount of benefits paid in the period. Our funding contributions were $1.3 million and $1.2 million in 2023 and 2022, respectively. The estimated liability for post-employment benefit plans was $14.3 million and $13.5 million as of December 31, 2023 and 2022, respectively. The Company recognized expense of $2.0 million in 2023, income of $0.9 million in 2022 and expense of $0.5 million in 2021 in the Consolidated Statement of Operations for post-employment benefits. Included in post-employment benefit expense are mark-to-market losses of $1.1 million in 2023 and mark-to-market gains of $1.6 million and $0.1 million in 2022 and 2021, respectively. Savings Plan Our employee savings plan provides eligible employees the opportunity for long-term savings and investment. The plan allows employees to contribute up to 5% of pay as a basic contribution and an additional 45% of pay as supplemental contribution. The Company's contributions to our savings plan were $3.0 million in both 2023 and 2022 and $2.5 millio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Loss Contingency [Abstract]</t>
        </is>
      </c>
      <c r="B3" s="4" t="inlineStr">
        <is>
          <t xml:space="preserve"> </t>
        </is>
      </c>
    </row>
    <row r="4">
      <c r="A4" s="4" t="inlineStr">
        <is>
          <t>Commitments and Contingencies</t>
        </is>
      </c>
      <c r="B4" s="4" t="inlineStr">
        <is>
          <t xml:space="preserve">Commitments and Contingencies Legal Proceedings We are involved in various investigations, lawsuits, claims, demands, labor disputes and other legal proceedings, including with respect to environmental and human exposure or other personal injury matters, arising out of or incidental to the conduct of our business. While it is not possible to determine the ultimate disposition of each of these matters and proceedings, we do not believe that their ultimate disposition will have a material adverse effect on our financial position, results of operations or cash flows. Additionally, we are involved in the following legal proceedings. Arbitrations We are involved in certain arbitrations as respondents/counterclaimants, pending before the International Chamber of Commerce with a few customers who, among other things, have failed to perform under their LTAs and in certain instances are seeking to modify or frustrate their contractual commitments to us. In particular, Aperam South America LTDA, Aperam Sourcing S.C.A., ArcelorMittal Sourcing S.C.A., and ArcelorMittal Brasil S.A. (collectively, the “Claimants”) initiated a single arbitration proceeding against two of the Company’s subsidiaries in the International Chamber of Commerce in June 2020. The Claimants argue, among other things, that they should no longer be required to comply with the terms of the LTAs that they signed due to an alleged drop in market prices for graphite electrodes in January 2020. Alternatively, the Claimants argue that they should not be required to comply with the LTAs that they signed due to alleged market circumstances at the time of execution. In June 2021, the Claimants filed their statement of claim, seeking approximately $61.0 million plus interest in monetary relief and/or reimbursement in respect of several fixed price LTAs that were executed between such subsidiaries and the Claimants in 2017 and 2018. On December 16, 2022, the Claimants revised their calculation of alleged damages to approximately $178.9 million including interest, with damages covering the period from the first quarter of 2020 through the end of the third quarter of 2022 and interest covering the period from June 2020 through December 16, 2022. In March 2023, an International Chamber of Commerce hearing was held before the party-appointed sole arbitrator with the Claimants, the Company, and witnesses in attendance. On March 31, 2023, the Claimants further revised their calculation of alleged damages to approximately $171.7 million, including interest, for the period covering the first quarter of 2020 through 2022. In June of 2023, the Claimants again revised their calculation of alleged damages to approximately $188.2 million, including interest, for the period covering the first quarter of 2020 through the first quarter of 2023. We believe we have valid defenses to these claims. We intend to vigorously defend them and enforce our rights under the LTAs. Pending litigation in Brazil has been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by the Brazilian Supreme Court in favor of the employees union. After denying an interim appeal by the Bahia region employers on June 26, 2019, the Brazilian Supreme Court finally ruled in favor of the employees union on September 26, 2019. The employers union has determined not to seek annulment of such decision. Separately, on October 1, 2015, a related action was filed by current and former employees against our subsidiary in Brazil to recover amounts under such provisions, plus interest thereon, which amounts together with interest could be material to us. If the Brazilian Supreme Court proceeding above had been determined in favor of the employers union, it would also have resolved this proceeding in our favor. In the first quarter of 2017, the state court initially ruled in favor of the employees. We appealed this state court ruling, and the appellate court issued a decision in our favor on May 19, 2020. The employees have further appealed and, on December 16, 2020, the court upheld the decision in favor of GrafTech Brazil. On February 22, 2021, the employees filed a further appeal and, on April 28, 2021, the court rejected the employees’ appeal in favor of GrafTech Brazil. The employees filed a further appeal and on September 12, 2022, we filed our response in opposition. We intend to vigorously defend our position. As of December 31, 2023,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reserve for 2022 and 2023 are as follows: (Dollars in thousands) Balance as of December 31, 2021 $ 1,088 Product warranty charges/adjustments 456 Payments and settlements (724) Balance as of December 31, 2022 $ 820 Product warranty charges/adjustments 25 Payments and settlements (768) Balance as of December 31, 2023 $ 77 Related Party Tax Receivable Agreement On April 23, 2018, the Company entered into the Tax Receivable Agreement that provides Brookfield, as the sole Pre-IPO stockholder, the right to receive future payments from us for 85% of the amount of cash savings, if any, in U.S. federal income tax and Swiss tax that we and our subsidiaries realize as a result of the utilization of the pre-IPO Tax Assets. In addition, we will pay interest on the payments we will make to Brookfield with respect to the amount of these cash savings from the due date (without extensions) of our tax return where we realize these savings to the payment date. On April 10, 2023, the Tax Receivable Agreement was amended and restated to change the applicable interest rate from LIBOR plus 1.00% per year to the one-month period secured overnight financing rate administered by the Federal Reserve Bank of New York plus 1.10%. The term of the Tax Receivable Agreement commenced on April 23, 2018 and will continue until there is no potential for any future tax benefit payments. As of December 31, 2023, total Tax Receivable Agreement liability was $11.1 million, of which $5.4 million was classified as a current liability in "Related party payable - Tax Receivable Agreement" on the Consolidated Balance Sheets and $5.7 million was classified as a long-term liability in "Related party payable - Tax Receivable Agreement long-term" on the Consolidated Balance Sheets. As of December 31, 2022, the total Tax Receivable Agreement liability was $15.5 million, of which $4.6 million was classified as a current liability and $10.9 million was classified as a long-term liability. Long-term Incentive Plan The long-term incentive plan ("LTIP") was adopted by the Company in August 2015 and amended and restated in March 2018. The purpose of the plan was to retain senior management of the Company, to incentivize them to make decisions with a long-term view and to influence behavior in a way that is consistent with maximizing value for the pre-IPO stockholder of the Company in a prudent manner. Each participant was allocated a number of profit units, with a maximum of 30,000 profit units ("Profit Units") available under the plan. Awards of Profit Units generally vested in equal increments over a five-year period beginning on the first anniversary of the grant date of the Profit Units, subject to continued employment with the Company through each vesting date. If a participant ceased to provide services prior to any applicable vesting date for any reason, other than a termination for cause, then the participant forfeited all unvested Profit Units and any vested Profit Units remained outstanding. If a participant had been terminated for cause, both vested and unvested Profit Units would have been forfeited. Upon a Change in Control (as defined in the LTIP), the Profit Units entitled the participant to a payment based on a percentage of the sum of (i) all net "Sale Proceeds" (as defined in the LTIP) received by Brookfield Capital IV L.P. and its affiliates ("Brookfield Capital IV") less (ii) the "Threshold Value" (as defined in the LTIP), with such payment amount being determined by the Company's Board of Directors in its sole discretion. In the event that, in connection with a Change in Control, Brookfield Capital IV disposes of less than 100% of its ownership interest in the Company, the amount of the Sale Proceeds in excess of the Threshold Value shall be determined on a pro-rata basis by reference to the percentage of ownership interest disposed, as determined by the Board of Directors of the Company. The May 2021 secondary offering of our common stock by Brookfield Capital IV constituted a Change in Control under the LTIP. A Change in Control under the LTIP is defined as, among other things, a transaction or series of transactions (including, without limitation, the consummation of a combination, share purchases, recapitalization, redemption, issuance of capital stock, consolidation, reorganization or otherwise) pursuant to which following a public offering of the Company’s stock, Brookfield Capital IV ceases to have a beneficial ownership interest in at least 30% of the Company’s outstanding voting securities (effective on the first of such date). Upon completion of the May 2021 secondary offering, Brookfield beneficially owned approximately 24% of the Company's outstanding voting securities. Accordingly, the Company settled the vested Profit Units in lump sum payments within 30 days following the Change in Control. In the second quarter 2021, the settlement of the Profit Units resulted in the recording of a pre-tax charge of $73.4 million, of which $30.7 million was recorded in cost of goods sold and $42.7 million was recorded in selling and administrative expense. To date, $71.8 million of the charges have been settled in cash by the Company while the remainder of the liability, related to payroll taxes, is expected to be paid in subsequent quarters, which will satisfy all obligations under the LTIP. Mexico Value-Added Tax ("VAT") In July 2019, the Mexican Tax Authority (“MTA”) opened an audit of the VAT filings of GrafTech Comercial de Mexico S. de R.L. de C.V. (“GrafTech Commercial Mexico”) for the period of January 1 to April 30, 2019. In September 2021, the MTA issued a tax assessment, claiming improper use of a certain VAT exemption rule for purchases from a foreign affiliate. As of December 31, 2023, the tax assessment for the four month period under audit amounted to approximately $28.8 million, including penalties, inflation and interest. Interest will continue to accrue up to five years from the date the corresponding VAT returns were filed and inflation will continue to accrue with the passage of time. GrafTech Commercial Mexico filed an administrative appeal against the tax assessment with the MTA's appeals office. In November 2022, the MTA’s appeals office concluded its review and confirmed the tax assessment. GrafTech Commercial Mexico believes that the purchases from a foreign affiliate are exempt from VAT back-up withholding, and in December 2022, GrafTech Commercial Mexico filed a Claim for Nullity with the Chamber Specialized in exclusive resolution of substance of the Federal Court of Administrative Justice. On February 17, 2023, the MTA filed the response to the nullity petition. On May 31, 2023, the court held a hearing to determine the scope of the issues to be decided in the proceedings. At the court’s request, GrafTech Commercial Mexico submitted formal pleadings on August 1, 2023. On January 8, 2024, the court ruled in GrafTech Commercial Mexico’s favor and annulled the tax assessment. On January 31, 2024, the MTA filed an appeal for review. In March 2022, the MTA opened another audit of the VAT filings of GrafTech Commercial Mexico for the period January 1 to December 31, 2018. In the proposed assessment received in January 2023, the MTA is alleging the same improper use of certain VAT exemption rules on purchases from a foreign affiliate and has provided notice of its intent to assess approximately $51.0 million, including penalties, inflation and interest. In Mexico, each tax assessment requires a separate claim. In the first quarter of 2023, GrafTech Commercial Mexico requested a conclusive agreement with the Mexican ombudsman (“PRODECON”) to reach a settlement with the MTA. The MTA responded to GrafTech Commercial Mexico’s request on May 30, 2023. On August 2, 2023, GrafTech Commercial Mexico filed a motion exhibiting additional information and reaffirming its position. On September 22, 2023, the MTA responded to GrafTech Commercial Mexico’s motion. On October 2, 2023, GrafTech Commercial Mexico filed a motion requesting a formal meeting with the MTA and PRODECON, which occurred on November 14, 2023. During the meeting, the parties agreed that GrafTech Commercial Mexico will provide additional documentation and information to be evaluated by the MTA, and, on November 29, 2023, GrafTech Commercial Mexico filed the information requested. On January 24, 2024, the MTA filed its response. On that same day, GrafTech Commerical Mexico submitted before PRODECON the favorable ruling it obtained on January 8, 2024 in connection with the 2019 preceding for the MTA’s consideration. On February 1, 2024, the MTA confirmed its position, holding that GrafTech Commercial Mexico was required to withhold the VAT. GrafTech Commercial Mexico plans to challenge the assessment. The $51.0 million includes interest and inflation. Interest will continue to accrue up to five years from the date the corresponding VAT returns were filed and inflation will continue to accrue with the passage of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income before the (benefit) provision for income taxes was derived from the following sources: Year Ended December 31, 2023 2022 2021 (Dollars in thousands) U.S. $ (111,821) $ 55,107 $ (69,087) Foreign (161,943) 397,211 525,493 (Loss) income before (benefit) provision for income taxes $ (273,764) $ 452,318 $ 456,406 The (benefit) provision for income taxes consisted of the following: Year Ended December 31, 2023 2022 2021 (Dollars in thousands) U.S. income taxes: Current $ (129) $ 3,590 $ 645 Deferred (12,643) 13,302 2,132 (12,772) 16,892 2,777 Foreign income taxes: Current 9,738 48,744 71,088 Deferred (15,480) 3,720 (5,789) (5,742) 52,464 65,299 (Benefit) provision for income taxes $ (18,514) $ 69,356 $ 68,076 The provision for income taxes represented a benefit for the year ended December 31, 2023 compared to an expense for the year ended December 31, 2022. Total pre-tax earnings shifted from a profit position to a loss position and the Company recorded a goodwill impairment charge that is not tax deductible. A reconciliation of income taxes at the U.S. statutory rate to the (benefit) provision for income taxes follows: Year Ended December 31, 2023 2022 2021 (Dollars in thousands) Tax at statutory U.S. federal rate $ (57,490) $ 94,987 $ 95,845 Impact of U.S. Tax Cuts and Jobs Act of 2017 - GILTI 1,041 38,153 51,016 Impact of Tax Receivable Agreement 91 (39) 49 Valuation allowance (282) (1,259) (2,208) State taxes, net of federal tax benefit 818 2,182 1,414 U.S. tax impact of foreign earnings (net of foreign tax credits) 311 348 537 Establishment/resolution of uncertain tax positions (36) (40) (48) Adjustment for foreign income taxed at different rates 16,666 (25,656) (38,530) Foreign tax credits (2,534) (34,264) (43,821) Change-in-Control-related compensation — (1,432) 10,626 Impact of non-deductible goodwill impairment 24,570 — — Other (1,669) (3,624) (6,804) (Benefit) provision for income taxes $ (18,514) $ 69,356 $ 68,076 The tax effects of temporary differences that give rise to significant components of the deferred tax assets and deferred tax liabilities at December 31, 2023 and 2022 are set forth in the following table: December 31, 2023 2022 (Dollars in thousands) Deferred tax assets: Post-employment and other employee benefits $ 18,088 $ 15,088 Foreign tax credit and other carryforwards 40,172 25,856 Capitalized research and experimental costs 212 736 Environmental reserves 1,058 1,040 Inventory adjustments 7,710 5,767 Long-term contract option amortization 881 934 Previously taxed income — 8,304 Other 1,198 2,695 Total gross deferred tax assets 69,319 60,420 Less: valuation allowance (8,956) (9,269) Total deferred tax assets 60,363 51,151 Deferred tax liabilities: Fixed assets $ 51,474 $ 51,410 Inventory — 14,649 Goodwill and acquired intangibles 6,418 10,089 Mark-to-market hedges 1,403 3,903 Other 2,732 4,205 Total deferred tax liabilities 62,027 84,256 Net deferred tax liability $ (1,664) $ (33,105) At each reporting period, the Company assesses the need for valuation allowances against deferred tax assets and whether it is more likely than not that deferred tax benefits will be realized in each jurisdiction. Consideration is given to all available evidence, both positive and negative, in assessing the need for a valuation allowance. Examples of positive evidence include a strong earnings history, an event or events that would increase the Company's taxable income or reduce expenses, or tax planning strategies that would create the ability to realize deferred tax assets. Examples of negative evidence include cumulative losses in recent years or a history of tax attributes expiring unused. In circumstances where the negative evidence outweighs the positive evidence, the Company has established or maintained valuation allowances on the jurisdiction’s net deferred tax assets. However, the recognition of the valuation allowance does not limit the Company's ability to utilize these tax assets on a tax return in the future should taxable income be realized in sufficient amount to realize the assets. Valuation allowance activity for the years ended December 31, 2023, 2022 and 2021 is as follows: (Dollars in thousands) Balance as of December 31, 2020 $ 12,773 Credited to income (2,208) Translation adjustment (15) Balance as of December 31, 2021 $ 10,550 Credited to income (1,259) Translation adjustment (22) Balance as of December 31, 2022 $ 9,269 Credited to income (268) Translation adjustment (45) Balance as of December 31, 2023 $ 8,956 The decrease in the valuation allowance in 2023 was primarily attributable to changes in expected future utilization, state law changes and expiration of U.S. state NOL carryforwards during the year. The reduction in the valuation allowance in 2022 resulted primarily from changes in expected future utilization, state law changes and expiration of U.S. state NOL carryforwards during the year. As of December 31, 2023, the Company had a total foreign tax credit carryforward of $4.5 million. These tax credit carryforwards begin to expire in 2027. In addition, the Company had state NOL carryforwards of $148.2 million (net of federal benefit), which can be carried forward from five to 20 years. These state NOL carryforwards resulted in a deferred tax asset of $10.6 million as of December 31, 2023. The Company also has U.S. state tax credits of $0.2 million as of December 31, 2023. The Company's U.S. interest limitations and foreign loss carryforwards on a gross basis were $40.0 million and $7.5 million, respectively, as of December 31, 2023. These carryforwards do not expire. As of December 31, 2023, the Company had no unrecognized tax benefits. No material amounts of accrued interest or penalties have been recorded as of December 31, 2023 or 2022. A reconciliation of the beginning and ending amount of unrecognized tax benefits is as follows: (Dollars in thousands) Balance as of December 31, 2021 $ 73 Lapse of statute of limitations (40) Foreign currency impact 3 Balance as of December 31, 2022 $ 36 Lapse of statute of limitations (36) Foreign currency impact — Balance as of December 31, 2023 $ — We do not expect there will be new unrecognized tax benefits within 12 months. The Company files income tax returns in the U.S. federal jurisdiction, and various state and foreign jurisdictions. All U.S. federal tax years prior to 2019 are generally closed by statute or have been audited and settled with the applicable domestic tax authorities. Other jurisdictions are generally closed for years prior to 2018. As of December 31, 2023, the Company has accumulated undistributed earnings generated by its foreign subsidiaries of approximately $1.0 billion. Because $1.0 billion of such earnings have previously been subject to taxation by way of the transition tax on foreign earnings required by the Tax Cuts and Jobs Act of 2017, as well as the current and previous years’ GILTI inclusion, any additional taxes due with respect to such earnings or the excess of the amount for financial reporting over the tax basis of GrafTech's foreign investments would generally be limited to foreign withholding and state taxes. The Company intends, however, to indefinitely reinvest these earnings and expect future U.S. cash generation to be sufficient to meet future U.S. cash n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t>
        </is>
      </c>
      <c r="B1" s="2" t="inlineStr">
        <is>
          <t>12 Months Ended</t>
        </is>
      </c>
    </row>
    <row r="2">
      <c r="B2" s="2" t="inlineStr">
        <is>
          <t>Dec. 31, 2023</t>
        </is>
      </c>
    </row>
    <row r="3">
      <c r="A3" s="3" t="inlineStr">
        <is>
          <t>Equity, Including Portion Attributable to Noncontrolling Interest [Abstract]</t>
        </is>
      </c>
      <c r="B3" s="4" t="inlineStr">
        <is>
          <t xml:space="preserve"> </t>
        </is>
      </c>
    </row>
    <row r="4">
      <c r="A4" s="4" t="inlineStr">
        <is>
          <t>Stockholders' Equity</t>
        </is>
      </c>
      <c r="B4" s="4" t="inlineStr">
        <is>
          <t>Stockholders' Equity The following information should be read in conjunction with the Consolidated Statement of Stockholders' Equity (Deficit). Common Stock Repurchases On July 31, 2019, the Company announced that its Board of Directors approved the repurchase of up to $100.0 million of its common stock in open market purchases, including under Rule 10b5-1 and/or Rule 10b-18 plans. On November 4, 2021, the Company announced that its Board of Directors approved the repurchase of an additional $150.0 million of its common stock under this program. The stock repurchase program does not have an expiration date. The Company did not repurchase any of its common stock in 2023. The Company repurchased 6,662,421 shares of its common stock for $60.0 million in 2022 and 4,658,544 shares of its common stock for $50.0 million in 2021, under the stock repurchase program. The amount and timing of repurchases are subject to a variety of factors including liquidity, stock price, applicable legal requirements, other business objectives and market conditions. As of December 31, 2023 , approximately $99.0 million remained available for stock repurchases under this authorization. Dividends The Company paid quarterly dividends of $0.01 per share through the second quarter of 2023. On August 2, 2023, the Company’s Board of Directors elected to suspend the quarterly cash dividend of $0.01 per common share. Accumulated other comprehensive loss The balance in our AOCL is set forth in the following table: December 31, 2023 December 31, 2022 (Dollars in thousands) Foreign currency translation adjustments, net of tax $ (19,188) $ (29,354) Commodities, interest rate and foreign currency derivatives, net of tax 7,730 21,284 Total AOCL $ (11,458) $ (8,0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Loss) Earnings per Share The following table presents a reconciliation of the numerator and denominator of basic and diluted (loss) earnings per share: Year Ended December 31, 2023 2022 2021 (Dollars in thousands, except per share amounts) Numerator for basic and diluted (loss) earnings per share: Net (loss) income $ (255,250) $ 382,962 $ 388,330 Denominator: Weighted average common shares outstanding for basic calculation 257,042,843 258,781,843 266,251,097 Add: Effect of equity awards — 9,385 66,097 Weighted average common shares outstanding for diluted calculation 257,042,843 258,791,228 266,317,194 Basic (loss) earnings per share $ (0.99) $ 1.48 $ 1.46 Diluted (loss) earnings per share $ (0.99) $ 1.48 $ 1.46 Basic (loss) earnings per share is calculated by dividing net (loss) income by the weighted average number of common shares outstanding, which included 290,449, 243,006 and 130,624 shares of participating securities in 2023, 2022 and 2021, respectively. Diluted (loss) earnings per share is calculated by dividing net (loss) income by the sum of the weighted average number of common shares outstanding plus the additional common shares that would have been outstanding if potentially dilutive securities had been issued. The weighted average common shares outstanding for the diluted (loss) earnings per share calculation for the year ended December 31, 2023 excludes the dilutive effect of approximately 41,198 shares, primarily related to restricted stock units, as their inclusion would have been anti-dilutive due to the Company's net loss. Additionally, the weighted average common shares outstanding for the diluted (loss) earnings per share calculation excludes consideration of 3,033,561, 2,240,655 and 1,499,128 equivalent shares in 2023, 2022 and 2021, respectively, as their effect would have been anti-dilutive. See Note 14, "Stockholders' Equity" for details of the Company's common stock repurchases in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Other Expense (Income), net The following table presents the details of other expense (income), net: Year Ended December 31, 2023 2022 2021 (Dollars in thousands) Brazil value-added tax credit $ — $ — $ (11,511) Non-service pension and other post-employment expense (income) 3,771 (9,950) (5,298) Bank charges 757 938 1,098 Other 151 (1,135) (509) Total other expense (income), net $ 4,679 $ (10,147) $ (16,220) In May 2021, the Brazilian Supreme Court ruled definitely to exclude the ICMS (state value-added tax) from the basis of calculation of certain federal value-added taxes, specifically the tax relative to the program of social integration ("PIS") and to the contribution for the financing of social security ("COFINS"), and confirmed the methodology for calculating the PIS-COFINS tax credit to which taxpayers are entitled. The Company's Brazilian subsidiary had previously filed a legal claim on this matter and is entitled to receive tax credits and interest dating back to five years preceding the date of the claim. The overpayments, plus interest, of PIS-COFINS related to the period from June 2005 to August 2021 represented $11.5 million, net of legal fees. In the fourth quarter of 2021, the Company's subsidiary obtained approval by the Brazilian Tax Authorities to start offsetting the PIS-COFINS credit against the current federal value-added tax payable and recorded the one-time credit as a realizable gain. As of December 31, 2023, the Company has offset the entire amount of this credit. Non-service pension and other post-employment expense (income) includes the components of pension and post-employment costs other than service cost. Non-service pension and other post-employment expense (income) included mark-to-market losses of $3.0 million in 2023, compared to mark-to-market gains of $9.6 million and $3.8 million, respectively, in 2022 and 2021. See Note 11, "Retirement Plans and Post-Employment Benefit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9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7" t="n">
        <v>388330</v>
      </c>
      <c r="C4" s="7" t="n">
        <v>-255250</v>
      </c>
      <c r="D4" s="7" t="n">
        <v>382962</v>
      </c>
      <c r="E4" s="7" t="n">
        <v>388330</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Discussion Of Business And Structure</t>
        </is>
      </c>
      <c r="B4" s="4" t="inlineStr">
        <is>
          <t>Discussion of Business and Structure</t>
        </is>
      </c>
    </row>
    <row r="5">
      <c r="A5" s="4" t="inlineStr">
        <is>
          <t>Consolidation</t>
        </is>
      </c>
      <c r="B5" s="4" t="inlineStr">
        <is>
          <t>The Consolidated Financial Statements include the financial statements of the Company and its wholly owned subsidiaries. All intercompany transactions have been eliminated in consolidation.</t>
        </is>
      </c>
    </row>
    <row r="6">
      <c r="A6" s="4" t="inlineStr">
        <is>
          <t>Cash Equivalents</t>
        </is>
      </c>
      <c r="B6" s="4" t="inlineStr">
        <is>
          <t>Cash Equivalents Cash equivalents consist of short-term, highly liquid investments with an original maturity of three months or less. Cash equivalents consist of certificates of deposit, money market funds and commercial paper.</t>
        </is>
      </c>
    </row>
    <row r="7">
      <c r="A7" s="4" t="inlineStr">
        <is>
          <t>Revenue Recognition</t>
        </is>
      </c>
      <c r="B7" s="4" t="inlineStr">
        <is>
          <t>Revenue Recognition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sells the majority of its products directly to steel manufacturers located in various jurisdictions. The Company’s contracts consist of longer-term take-or-pay sales contracts of graphite electrodes with initial terms of up to five years and short-term purchase orders (deliveries within one year). Collectability is assessed based on the customer’s ability and intention to pay, reviewing a variety of factors including the customer’s historical payment experience and published credit and financial information. Additionally, for multi-year contracts, we may require the customer to post a bank guarantee, guarantee of a parent, a letter of credit or a significant prepayment. The promises of delivery of graphite electrodes represent the distinct performance obligations of the Company's contracts. A small portion of the Company's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estimated variable consideration is reflected through revenue reversal accruals that are based on the Company's experience, as well as anticipated performance. Historically, these reversals have been insignificant. Additionally, when termination fees are invoiced under certain provisions of the LTAs, they are accounted for as an element of variable consideration that is constrained, i.e., not recognized, until collected.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Changes to LTAs are reviewed to assess whether there has been a change in volume, price or both and whether any additional volumes are at their stand-alone selling price to determine whether the contract modification should be accounted for as (1) part of the existing contract, (2) the termination of the existing contract and the creation of a new contract or (3) a separate contract. Under the most commonly negotiated terms, the accounting is such that it treats these modified contracts as the termination of the existing contract and the creation of a new contract.</t>
        </is>
      </c>
    </row>
    <row r="8">
      <c r="A8" s="4" t="inlineStr">
        <is>
          <t>Inventories</t>
        </is>
      </c>
      <c r="B8" s="4" t="inlineStr">
        <is>
          <t>Inventories Inventories are stated at the lower of cost or net realizable value. Cost is principally determined using the first-in, first-out ("FIFO") or average cost, which approximates FIFO, methods. Elements of cost in inventory include raw materials, energy costs, direct labor, manufacturing overhead and depreciation of manufacturing fixed assets. As of December 31, 2023, the market value of our inventories fell below their carrying amounts, and as a result, we recorded a LCM inventory valuation adjustment of $12.4 million in order to state our inventories at market. The Company allocates fixed production overhead to the cost of conversion based on normal capacity utilization of the production facilities. The Company recognizes abnormal amounts of idle facility expense, freight, handling costs, and wasted materials (spoilage) as current period charges. As a result of reduced production levels, we recorded fixed manufacturing costs of $62.4 million and $16.0 million that would have otherwise been inventoried for years ended December 31, 2023 and 2022, respectively.</t>
        </is>
      </c>
    </row>
    <row r="9">
      <c r="A9" s="4" t="inlineStr">
        <is>
          <t>Property, Plant And Equipment</t>
        </is>
      </c>
      <c r="B9" s="4" t="inlineStr">
        <is>
          <t>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plant and equipment are included in cost of goods sold or other expense (income), net on the Consolidated Statements of Operations. The Company depreciates its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47.7 million, $45.4 million and $55.0 million in 2023, 2022 and 2021, respectively. Accounts payable associated with capital expenditures totaled $14.0 million and $23.4 million as of December 31, 2023 and 2022, respectively.</t>
        </is>
      </c>
    </row>
    <row r="10">
      <c r="A10" s="4" t="inlineStr">
        <is>
          <t>Leases</t>
        </is>
      </c>
      <c r="B10" s="4" t="inlineStr">
        <is>
          <t>Leases The Company determines if an arrangement is a lease at inception. When an arrangement contains a lease, the Company then determines if it meets any of the criteria to be classified as a finance lease. Leases with a term of 12 months or less are not recorded on the balance sheet. Right of 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the lease payments over the lease term. In order to compute the lease liability, when the rate implicit in the lease is not readily determinable, the Company discounts the lease payments using its estimated incremental borrowing rate for secured fixed rate debt over the same term, derived from information available at the lease commencement date. The Company's lease terms include the option to extend the lease when it is reasonably certain that option will be exercised. Lease and non-lease components are treated as a single lease component, except for leases of warehouse space where they will be accounted for separately. Leases may include variable lease and variable non-lease components costs, which are accounted for as variable lease expense in the Consolidated Statements of Operations.</t>
        </is>
      </c>
    </row>
    <row r="11">
      <c r="A11" s="4" t="inlineStr">
        <is>
          <t>Accounts Receivable</t>
        </is>
      </c>
      <c r="B11" s="4" t="inlineStr">
        <is>
          <t>Accounts Receivable Trade accounts receivable primarily arise from sales of goods to customers and distributors in the normal course of business.</t>
        </is>
      </c>
    </row>
    <row r="12">
      <c r="A12" s="4" t="inlineStr">
        <is>
          <t>Allowance for Doubtful Accounts</t>
        </is>
      </c>
      <c r="B12" s="4" t="inlineStr">
        <is>
          <t>Allowance for Doubtful Accounts</t>
        </is>
      </c>
    </row>
    <row r="13">
      <c r="A13" s="4" t="inlineStr">
        <is>
          <t>Deferred Debt Issuance Costs</t>
        </is>
      </c>
      <c r="B13" s="4" t="inlineStr">
        <is>
          <t>Debt Issuance Costs Deferred financing costs are amortized over the terms of the related debt using the effective interest method. If the terms of renewed or modified debt instruments are deemed to be substantially different, all unamortized financing costs associated with the modified debt are charged to earnings in the current period. If the terms are not substantially different, the costs associated with the renewal are capitalized and amortized over the remaining term of the debt instrument. For modifications affecting a line of credit, fees paid to a creditor and any third party costs will be capitalized and amortized over the remaining term of the new arrangement. Any unamortized deferred financing costs associated with the old arrangement are either deferred and amortized over the life of the new arrangement or written off, depending upon the nature of the modification and cost. The balance of any unamortized financing costs on extinguished debt is expensed upon extinguishment.</t>
        </is>
      </c>
    </row>
    <row r="14">
      <c r="A14" s="4" t="inlineStr">
        <is>
          <t>Derivative Financial Instruments</t>
        </is>
      </c>
      <c r="B14" s="4" t="inlineStr">
        <is>
          <t>Derivative Financial Instruments We do not use derivative financial instruments for trading purposes. They are used to manage well-defined commercial risks associated with commodity purchases, interest rates and currency exchange rate risks.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solidated Statement of Operations on the same line as the gain or loss on the hedged item attributable to the hedged risk. For a cash flow hedge, the effective portion of the change in the fair value of the derivative is recorded in accumulated other comprehensive loss ("AOCL") in the Consolidated Balance Sheet. When the underlying hedged transaction is realized, the gain or loss included in AOCL is recorded in earnings and reflected in the Consolidated Statement of Operations on the same line as the gain or loss on the hedged item attributable to the hedged risk. For a net investment hedge, the effective portion of the change in the fair value of the derivative is recorded in cumulative translation adjustment, which is a component of AOCL in the Consolidated Balance Sheet and is de-recognized upon liquidation or sale of the entity. For contracts not designated as hedging instruments, changes in fair value are adjusted through the statement of operations.</t>
        </is>
      </c>
    </row>
    <row r="15">
      <c r="A15" s="4" t="inlineStr">
        <is>
          <t>Income Taxes</t>
        </is>
      </c>
      <c r="B15" s="4" t="inlineStr">
        <is>
          <t>Income Taxes We file a consolidated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provides guidance on derecognition, classification, interest and penalties on income taxes, and accounting in interim periods. The Company treats taxes due on future U.S. inclusions in taxable income related to Global Intangible Low Tax Income ("GILTI") as a current period expense when incurred. See Note 13, "Income Taxes" for more information.</t>
        </is>
      </c>
    </row>
    <row r="16">
      <c r="A16" s="4" t="inlineStr">
        <is>
          <t>Related Party Tax Receivable Agreement</t>
        </is>
      </c>
      <c r="B16" s="4" t="inlineStr">
        <is>
          <t>Related Party Tax Receivable Agreement On April 23, 2018, the Company entered into a Tax Receivable Agreement that provides Brookfield, as the sole pre-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Internal Revenue Code of 1986, as amended from time to time (the "Code"), foreign tax credits, and certain NOLs in Swissco (collectively, the "Pre-IPO Tax Assets"). In addition, we will pay interest on the payments we will make to Brookfield with respect to the amount of these cash savings from the due date (without extensions) of our tax return where we realize these savings to the payment date at a rate equal to the one-month period secured overnight financing rate administered by the Federal Reserve Bank of New York plus 1.10%. The term of the Tax Receivable Agreement commenced on April 23, 2018 and will continue until there is no potential for any future tax benefit payments.</t>
        </is>
      </c>
    </row>
    <row r="17">
      <c r="A17" s="4" t="inlineStr">
        <is>
          <t>Retirement Plans And Postretirement Benefits</t>
        </is>
      </c>
      <c r="B17" s="4" t="inlineStr">
        <is>
          <t>Retirement Plans and Post-Employment Benefits We use actuarial methods and assumptions to account for our defined benefit pension plans and our post-employment benefits. We recognize in earnings the change in the fair value of plan assets and net actuarial gains and losses annually in the fourth quarter of each year with a mark-to-market adjustment ("MTM Adjustment") and whenever a plan is remeasured (e.g., due to a significant curtailment, settlement, etc.). Pension and post-employment benefits expense includes the MTM Adjustment, actuarially computed cost of benefits earned during the current service period, the interest cost on accrued obligations, the expected return on plan assets and adjustments due to plan settlements and curtailments. Contributions to the qualified U.S. retirement plan are made in accordance with the requirements of the Employee Retirement Income Security Act of 1974. Additional information with respect to benefits plans is set forth in Note 11, “Retirement Plans and Post-Employment Benefits.”</t>
        </is>
      </c>
    </row>
    <row r="18">
      <c r="A18" s="4" t="inlineStr">
        <is>
          <t>Stock-based Compensation</t>
        </is>
      </c>
      <c r="B18" s="4" t="inlineStr">
        <is>
          <t>Stock-based Compensation The Company recognizes stock-based compensation expense based on the grant date fair value of the award over the period during which an employee or director is required to provide service in exchange for the award. Stock-based awards include stock options, restricted stock units ("RSUs"), performance-based restricted stock units (“PSUs”) and deferred share units ("DSUs"). The fair value of RSUs and DSUs is primarily based on the closing market price of a share of the Company's common stock on the date of grant, modified as appropriate to take into account the features of such grants. The fair value of PSUs is determined using a Monte Carlo valuation on the date of grant. Stock options are granted with an exercise price equal to the closing price of the Company's common shares on the date of grant. The fair value of stock options is determined using a Black-Scholes option-pricing model, which incorporates assumptions regarding the expected volatility, the expected option life, the risk-free interest rate, and the expected dividend yield. The Company accounts for forfeitures as they occur. See Note 3, "Stock-Based Compensation" for additional information.</t>
        </is>
      </c>
    </row>
    <row r="19">
      <c r="A19" s="4" t="inlineStr">
        <is>
          <t>Environmental, Health And Safety Matters</t>
        </is>
      </c>
      <c r="B19" s="4" t="inlineStr">
        <is>
          <t>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t>
        </is>
      </c>
    </row>
    <row r="20">
      <c r="A20" s="4" t="inlineStr">
        <is>
          <t>Foreign Currency Translation</t>
        </is>
      </c>
      <c r="B20" s="4" t="inlineStr">
        <is>
          <t>Foreign Currency Translation and Remeasurement We translate the financial statements of foreign subsidiaries, whose local currency is their functional currency, to U.S. dollars using period-end exchange rates for assets and liabilities and average exchange rates for each period for revenues, expenses, gains and losses. Differences arising from exchange rate changes are included in AOCL on the Consolidated Balance Sheets until such time as the operations of such non-U.S. subsidiaries are sold or substantially or completely liquidated. For our Russian, Swiss, Luxembourg, United Kingdom and Mexic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expense (incom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One of these loans has been deemed to be essentially permanent prior to settlement and, as a result, remeasurement gains and losses on this loan were recorded as a component of AOCL on the Consolidated Balance Sheets. The remaining loans are deemed to be temporary and, as a result, remeasurement gains and losses on these loans are recorded as currency (gains) losses in other expense (income), net, on the Consolidated Statements of Operations.</t>
        </is>
      </c>
    </row>
    <row r="21">
      <c r="A21" s="4" t="inlineStr">
        <is>
          <t>Goodwill And Other Intangible Assets</t>
        </is>
      </c>
      <c r="B21" s="4" t="inlineStr">
        <is>
          <t>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annual goodwill impairment test at December 31. The annual goodwill impairment testing may begin with a qualitative assessment of potential impairment indicators in order to determine whether it is necessary to perform the quantitative goodwill impairment test. Other amortizable intangible assets, which consist primarily of trademarks and trade names, technology and know-how and customer-related intangibles, are amortized over their estimated useful lives using the straight line or sum-of-the-years digits method. The estimated useful lives for each major category of amortizable intangible assets are: Years Trade names 5-20 Technology and know-how 5-14 Customer-related intangibles 5-15 The carrying value of intangible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dditional information about goodwill and other intangibles is set forth in Note 6, “Goodwill and Other Intangible Assets.”</t>
        </is>
      </c>
    </row>
    <row r="22">
      <c r="A22" s="4" t="inlineStr">
        <is>
          <t>Major Maintenance And Repair Costs</t>
        </is>
      </c>
      <c r="B22" s="4" t="inlineStr">
        <is>
          <t>Major Maintenance and Repair Costs We perform scheduled major maintenance of the storage and processing units at our Seadrift plant (referred to as “overhaul”). Time periods between overhauls vary by unit. We also perform significant maintenance and repair shutdown of the plant (referred to as “turnaround”) every other year.</t>
        </is>
      </c>
    </row>
    <row r="23">
      <c r="A23" s="4" t="inlineStr">
        <is>
          <t>Earnings Per Share</t>
        </is>
      </c>
      <c r="B23" s="4" t="inlineStr">
        <is>
          <t>(Loss) Earnings per share The calculation of basic (loss) earnings per share is based on the weighted average number of common shares outstanding. Diluted (loss) earnings per share reflects the assumed conversion of all dilutive common stock equivalents as appropriate using the treasury stock method. See Note 15, “(Loss) Earnings per Share.”</t>
        </is>
      </c>
    </row>
    <row r="24">
      <c r="A24" s="4" t="inlineStr">
        <is>
          <t>Use Of Estimates</t>
        </is>
      </c>
      <c r="B24" s="4" t="inlineStr">
        <is>
          <t>Use of Estimates</t>
        </is>
      </c>
    </row>
    <row r="25">
      <c r="A25" s="4" t="inlineStr">
        <is>
          <t>Reclassifications and Adjustments</t>
        </is>
      </c>
      <c r="B25" s="4" t="inlineStr">
        <is>
          <t>. Reclassifications and Adjustments Certain items previously reported in specific financial statement captions within the Consolidated Statements of Operations have been reclassified between lines to conform to the current presentation. In addition, specific financial statement captions within the Consolidated Statements of Cash Flows have been reclassified between lines within cash flow from operating activities to conform to the current presentation.</t>
        </is>
      </c>
    </row>
    <row r="26">
      <c r="A26" s="4" t="inlineStr">
        <is>
          <t>Subsequent Events</t>
        </is>
      </c>
      <c r="B26" s="4" t="inlineStr">
        <is>
          <t>Subsequent Events</t>
        </is>
      </c>
    </row>
    <row r="27">
      <c r="A27" s="4" t="inlineStr">
        <is>
          <t>Recently Adopted Accounting Standards</t>
        </is>
      </c>
      <c r="B27" s="4" t="inlineStr">
        <is>
          <t>Recently Adopted Accounting Standards In September 2022, the FASB issued Accounting Standards Update (“ASU”) 2022-04, Liabilities - Supplier Finance Programs (Subtopic 405-50): Disclosure of Supplier Finance Program Obligations , which requires disclosures intended to enhance the transparency of supplier finance programs. The amendments in this ASU require buyers in a supplier finance program to disclose sufficient information about the program to allow a user of financial statements to understand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adopted this guidance on January 1, 2023. Recently Issued Accounting Pronouncements Not Yet Adopted In November 2023, the FASB issued ASU No.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SU No.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rporation's required income tax disclosures, the Corporation is currently evaluating the impact of adopting this guidance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anges Of Estimated Useful Lives</t>
        </is>
      </c>
      <c r="B4" s="4" t="inlineStr">
        <is>
          <t>The ranges of estimated useful lives are as follows: Years Buildings 25-40 Land improvements 20 Machinery and equipment 5-20 Furniture and fixtures 5-10</t>
        </is>
      </c>
    </row>
    <row r="5">
      <c r="A5" s="4" t="inlineStr">
        <is>
          <t>Schedule Of Estimated Useful Lives For Each Major Category Of Amortizable Intangible Assets</t>
        </is>
      </c>
      <c r="B5" s="4" t="inlineStr">
        <is>
          <t>The estimated useful lives for each major category of amortizable intangible assets are: Years Trade names 5-20 Technology and know-how 5-14 Customer-related intangibles 5-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176878</v>
      </c>
      <c r="D3" s="7" t="n">
        <v>134641</v>
      </c>
    </row>
    <row r="4">
      <c r="A4" s="4" t="inlineStr">
        <is>
          <t>Accounts and notes receivable, net of allowance for doubtful accounts of $7,708 as of December 31, 2023 and $8,019 as of December 31, 2022</t>
        </is>
      </c>
      <c r="C4" s="6" t="n">
        <v>101387</v>
      </c>
      <c r="D4" s="6" t="n">
        <v>145574</v>
      </c>
    </row>
    <row r="5">
      <c r="A5" s="4" t="inlineStr">
        <is>
          <t>Inventories</t>
        </is>
      </c>
      <c r="C5" s="6" t="n">
        <v>330146</v>
      </c>
      <c r="D5" s="6" t="n">
        <v>447741</v>
      </c>
    </row>
    <row r="6">
      <c r="A6" s="4" t="inlineStr">
        <is>
          <t>Prepaid expenses and other current assets</t>
        </is>
      </c>
      <c r="C6" s="6" t="n">
        <v>66382</v>
      </c>
      <c r="D6" s="6" t="n">
        <v>87272</v>
      </c>
    </row>
    <row r="7">
      <c r="A7" s="4" t="inlineStr">
        <is>
          <t>Total current assets</t>
        </is>
      </c>
      <c r="C7" s="6" t="n">
        <v>674793</v>
      </c>
      <c r="D7" s="6" t="n">
        <v>815228</v>
      </c>
    </row>
    <row r="8">
      <c r="A8" s="4" t="inlineStr">
        <is>
          <t>Property, plant and equipment</t>
        </is>
      </c>
      <c r="C8" s="6" t="n">
        <v>920444</v>
      </c>
      <c r="D8" s="6" t="n">
        <v>869168</v>
      </c>
    </row>
    <row r="9">
      <c r="A9" s="4" t="inlineStr">
        <is>
          <t>Less: accumulated depreciation</t>
        </is>
      </c>
      <c r="C9" s="6" t="n">
        <v>398330</v>
      </c>
      <c r="D9" s="6" t="n">
        <v>350022</v>
      </c>
    </row>
    <row r="10">
      <c r="A10" s="4" t="inlineStr">
        <is>
          <t>Net property, plant and equipment</t>
        </is>
      </c>
      <c r="B10" s="4" t="inlineStr">
        <is>
          <t>[1]</t>
        </is>
      </c>
      <c r="C10" s="6" t="n">
        <v>522114</v>
      </c>
      <c r="D10" s="6" t="n">
        <v>519146</v>
      </c>
    </row>
    <row r="11">
      <c r="A11" s="4" t="inlineStr">
        <is>
          <t>Deferred income taxes</t>
        </is>
      </c>
      <c r="C11" s="6" t="n">
        <v>31542</v>
      </c>
      <c r="D11" s="6" t="n">
        <v>11960</v>
      </c>
    </row>
    <row r="12">
      <c r="A12" s="4" t="inlineStr">
        <is>
          <t>Goodwill</t>
        </is>
      </c>
      <c r="C12" s="6" t="n">
        <v>0</v>
      </c>
      <c r="D12" s="6" t="n">
        <v>171117</v>
      </c>
    </row>
    <row r="13">
      <c r="A13" s="4" t="inlineStr">
        <is>
          <t>Other assets</t>
        </is>
      </c>
      <c r="C13" s="6" t="n">
        <v>60440</v>
      </c>
      <c r="D13" s="6" t="n">
        <v>86727</v>
      </c>
    </row>
    <row r="14">
      <c r="A14" s="4" t="inlineStr">
        <is>
          <t>Total assets</t>
        </is>
      </c>
      <c r="C14" s="6" t="n">
        <v>1288889</v>
      </c>
      <c r="D14" s="6" t="n">
        <v>1604178</v>
      </c>
    </row>
    <row r="15">
      <c r="A15" s="3" t="inlineStr">
        <is>
          <t>Current liabilities:</t>
        </is>
      </c>
      <c r="C15" s="4" t="inlineStr">
        <is>
          <t xml:space="preserve"> </t>
        </is>
      </c>
      <c r="D15" s="4" t="inlineStr">
        <is>
          <t xml:space="preserve"> </t>
        </is>
      </c>
    </row>
    <row r="16">
      <c r="A16" s="4" t="inlineStr">
        <is>
          <t>Accounts payable</t>
        </is>
      </c>
      <c r="C16" s="6" t="n">
        <v>83268</v>
      </c>
      <c r="D16" s="6" t="n">
        <v>103156</v>
      </c>
    </row>
    <row r="17">
      <c r="A17" s="4" t="inlineStr">
        <is>
          <t>Long-term debt, current maturities</t>
        </is>
      </c>
      <c r="C17" s="6" t="n">
        <v>134</v>
      </c>
      <c r="D17" s="6" t="n">
        <v>124</v>
      </c>
    </row>
    <row r="18">
      <c r="A18" s="4" t="inlineStr">
        <is>
          <t>Accrued income and other taxes</t>
        </is>
      </c>
      <c r="C18" s="6" t="n">
        <v>10022</v>
      </c>
      <c r="D18" s="6" t="n">
        <v>40592</v>
      </c>
    </row>
    <row r="19">
      <c r="A19" s="4" t="inlineStr">
        <is>
          <t>Other accrued liabilities</t>
        </is>
      </c>
      <c r="C19" s="6" t="n">
        <v>91702</v>
      </c>
      <c r="D19" s="6" t="n">
        <v>89349</v>
      </c>
    </row>
    <row r="20">
      <c r="A20" s="4" t="inlineStr">
        <is>
          <t>Related party payable - Tax Receivable Agreement</t>
        </is>
      </c>
      <c r="C20" s="6" t="n">
        <v>5417</v>
      </c>
      <c r="D20" s="6" t="n">
        <v>4631</v>
      </c>
    </row>
    <row r="21">
      <c r="A21" s="4" t="inlineStr">
        <is>
          <t>Total current liabilities</t>
        </is>
      </c>
      <c r="C21" s="6" t="n">
        <v>190543</v>
      </c>
      <c r="D21" s="6" t="n">
        <v>237852</v>
      </c>
    </row>
    <row r="22">
      <c r="A22" s="4" t="inlineStr">
        <is>
          <t>Long-term debt</t>
        </is>
      </c>
      <c r="C22" s="6" t="n">
        <v>925511</v>
      </c>
      <c r="D22" s="6" t="n">
        <v>921803</v>
      </c>
    </row>
    <row r="23">
      <c r="A23" s="4" t="inlineStr">
        <is>
          <t>Other long-term obligations</t>
        </is>
      </c>
      <c r="C23" s="6" t="n">
        <v>55645</v>
      </c>
      <c r="D23" s="6" t="n">
        <v>50822</v>
      </c>
    </row>
    <row r="24">
      <c r="A24" s="4" t="inlineStr">
        <is>
          <t>Deferred income taxes</t>
        </is>
      </c>
      <c r="C24" s="6" t="n">
        <v>33206</v>
      </c>
      <c r="D24" s="6" t="n">
        <v>45065</v>
      </c>
    </row>
    <row r="25">
      <c r="A25" s="4" t="inlineStr">
        <is>
          <t>Related party payable - Tax Receivable Agreement long-term</t>
        </is>
      </c>
      <c r="C25" s="6" t="n">
        <v>5737</v>
      </c>
      <c r="D25" s="6" t="n">
        <v>10921</v>
      </c>
    </row>
    <row r="26">
      <c r="A26" s="4" t="inlineStr">
        <is>
          <t>Commitments and contingencies – Note 12</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par value $0.01, 300,000,000 shares authorized, none issued</t>
        </is>
      </c>
      <c r="C28" s="6" t="n">
        <v>0</v>
      </c>
      <c r="D28" s="6" t="n">
        <v>0</v>
      </c>
    </row>
    <row r="29">
      <c r="A29" s="4" t="inlineStr">
        <is>
          <t>Common stock, par value $0.01, 3,000,000,000 shares authorized, 256,831,870 and 256,597,342 shares issued and outstanding as of December 31, 2023 and December 31, 2022, respectively</t>
        </is>
      </c>
      <c r="C29" s="6" t="n">
        <v>2568</v>
      </c>
      <c r="D29" s="6" t="n">
        <v>2566</v>
      </c>
    </row>
    <row r="30">
      <c r="A30" s="4" t="inlineStr">
        <is>
          <t>Additional paid-in capital</t>
        </is>
      </c>
      <c r="C30" s="6" t="n">
        <v>749527</v>
      </c>
      <c r="D30" s="6" t="n">
        <v>745164</v>
      </c>
    </row>
    <row r="31">
      <c r="A31" s="4" t="inlineStr">
        <is>
          <t>Accumulated other comprehensive loss</t>
        </is>
      </c>
      <c r="C31" s="6" t="n">
        <v>-11458</v>
      </c>
      <c r="D31" s="6" t="n">
        <v>-8070</v>
      </c>
    </row>
    <row r="32">
      <c r="A32" s="4" t="inlineStr">
        <is>
          <t>Accumulated deficit</t>
        </is>
      </c>
      <c r="C32" s="6" t="n">
        <v>-662390</v>
      </c>
      <c r="D32" s="6" t="n">
        <v>-401945</v>
      </c>
    </row>
    <row r="33">
      <c r="A33" s="4" t="inlineStr">
        <is>
          <t>Total stockholders’ equity</t>
        </is>
      </c>
      <c r="C33" s="6" t="n">
        <v>78247</v>
      </c>
      <c r="D33" s="6" t="n">
        <v>337715</v>
      </c>
    </row>
    <row r="34">
      <c r="A34" s="4" t="inlineStr">
        <is>
          <t>Total liabilities and stockholders’ equity</t>
        </is>
      </c>
      <c r="C34" s="7" t="n">
        <v>1288889</v>
      </c>
      <c r="D34" s="7" t="n">
        <v>1604178</v>
      </c>
    </row>
    <row r="35"/>
    <row r="36">
      <c r="A36" s="4" t="inlineStr">
        <is>
          <t>[1] Long-lived assets represent fixed assets, net of accumulated depreciation.</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type of product and contract: Year Ended December 31, 2023 2022 2021 (Dollars in thousands) Graphite Electrodes - LTAs $ 253,262 $ 870,287 $ 1,040,214 Graphite Electrodes - Non-LTAs 338,746 351,140 258,426 By-products and other 28,492 59,823 47,148 Total Revenues $ 620,500 $ 1,281,250 $ 1,345,788 </t>
        </is>
      </c>
    </row>
    <row r="5">
      <c r="A5" s="4" t="inlineStr">
        <is>
          <t>Contract with Customer, Asset and Liability</t>
        </is>
      </c>
      <c r="B5" s="4" t="inlineStr">
        <is>
          <t xml:space="preserve">Current deferred revenue is included in "Other accrued liabilities" on the Consolidated Balance Sheets. The following table provides our contract liability balances as of December 31, 2023 and 2022. December 31, 2023 December 31, 2022 (Dollars in thousands) Current deferred revenue $ 31,583 $ 27,878 </t>
        </is>
      </c>
    </row>
    <row r="6">
      <c r="A6" s="4" t="inlineStr">
        <is>
          <t>Remaining Performance Obligation, Expected Timing of Satisfaction\</t>
        </is>
      </c>
      <c r="B6" s="4" t="inlineStr">
        <is>
          <t>The revenue associated with our LTAs is expected to be approximately as follows: 2024 (Dollars in millions) Estimated LTA revenue $100-$135 (1) (1) Includes expected termination fees from a few customers that have failed to meet certain obligations under their LTA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Valuation Assumptions</t>
        </is>
      </c>
      <c r="B4" s="4" t="inlineStr">
        <is>
          <t>The weighted average assumptions used in our Black-Scholes option pricing model for options granted in 2023, 2022 and 2021 were as follows: 2023 2022 2021 Dividend yield 0.71% - 0.83% 0.40% - 0.56% 0.32% - 0.35% Expected volatility 58.16 % 58.14 % 61.62 % Risk-free interest rate 3.60% - 4.10% 1.93% - 2.89% 1.1% - 1.21% Expected term in years 6.0 years 6.5 years 6.5 years</t>
        </is>
      </c>
    </row>
    <row r="5">
      <c r="A5" s="4" t="inlineStr">
        <is>
          <t>Stock Options, Activity</t>
        </is>
      </c>
      <c r="B5" s="4" t="inlineStr">
        <is>
          <t xml:space="preserve">The following table summarizes activity related to stock options during 2023: Number Weighted- Aggregate Intrinsic Value (thousands) Weighted Average Remaining Term (Years) Outstanding at December 31, 2022 1,890,167 $ 12.30 Granted 519,482 5.51 Exercised — — Forfeited or expired (382,038) 8.56 Outstanding at December 31, 2023 2,027,611 $ 11.27 $ — 6.5 years Vested and Expected to vest as of December 31, 2023 2,027,611 $ 11.27 $ — 6.5 years Exercisable at December 31, 2023 1,444,617 $ 12.84 $ — 5.7 years A summary of the status and changes of stock options and the related average price per share follows: Number Weighted- Outstanding unvested as of December 31, 2022 429,503 $ 5.42 Granted 519,482 3.01 Vested (122,221) 5.73 Forfeited (243,770) 3.42 Outstanding unvested as of December 31, 2023 582,994 $ 4.04 </t>
        </is>
      </c>
    </row>
    <row r="6">
      <c r="A6" s="4" t="inlineStr">
        <is>
          <t>Schedule of Nonvested Restricted Stock Units Activity</t>
        </is>
      </c>
      <c r="B6" s="4" t="inlineStr">
        <is>
          <t xml:space="preserve">A summary of the status and changes of shares subject to RSU awards for employees and the related average price per share follows: Number Weighted- Outstanding unvested as of December 31, 2022 477,317 $ 9.72 Granted 669,593 5.58 Cancelled (164,956) 6.54 Vested (96,589) 9.76 Outstanding unvested as of December 31, 2023 885,365 $ 7.18 </t>
        </is>
      </c>
    </row>
    <row r="7">
      <c r="A7" s="4" t="inlineStr">
        <is>
          <t>Share-Based Payment Arrangement, Restricted Stock Unit, Activity</t>
        </is>
      </c>
      <c r="B7" s="4" t="inlineStr">
        <is>
          <t xml:space="preserve">The following table summarizes RSU and DRSU activity during 2023 for our non-employee directors: Number Weighted- Outstanding as of December 31, 2022 — $ — Granted 154,894 4.24 Vested and delivered (23,971) 4.18 Outstanding vested and deferred as of December 31, 2023 130,923 $ 4.25 </t>
        </is>
      </c>
    </row>
    <row r="8">
      <c r="A8" s="4" t="inlineStr">
        <is>
          <t>Schedule of Nonvested Performance-Based Units Activity</t>
        </is>
      </c>
      <c r="B8" s="4" t="inlineStr">
        <is>
          <t xml:space="preserve">The following table summarizes the activity related to PSUs during 2023: Number Weighted- Outstanding as of December 31, 2022 — $ — Granted 544,801 7.30 Vested — — Forfeited (196,786) 7.43 Outstanding as of December 31, 2023 348,015 $ 7.23 </t>
        </is>
      </c>
    </row>
    <row r="9">
      <c r="A9" s="4" t="inlineStr">
        <is>
          <t>Schedule of Deferred Share Units</t>
        </is>
      </c>
      <c r="B9" s="4" t="inlineStr">
        <is>
          <t xml:space="preserve">The following table summarizes DSU activity during 2023: Number Weighted- Outstanding as of December 31, 2022 362,640 $ 8.80 Granted 152,509 3.59 Distributed (137,609) 9.34 Outstanding vested and deferred as of December 31, 2023 377,540 $ 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Information, Revenue for Reportable Segment [Abstract]</t>
        </is>
      </c>
      <c r="B3" s="4" t="inlineStr">
        <is>
          <t xml:space="preserve"> </t>
        </is>
      </c>
    </row>
    <row r="4">
      <c r="A4" s="4" t="inlineStr">
        <is>
          <t>Schedule of Revenue from External Customers Attributed to Foreign Countries by Geographic Area [Table Text Block]</t>
        </is>
      </c>
      <c r="B4" s="4" t="inlineStr">
        <is>
          <t xml:space="preserve">The following tables summarize information as to the Company's operations in different geographic areas: Year Ended December 31, 2023 2022 2021 (Dollars in thousands) Net sales: United States $ 206,263 $ 340,793 $ 285,710 Americas (excluding the United States) 100,364 256,253 241,442 Asia Pacific 66,214 116,849 154,084 Europe, Middle East, Africa 247,659 567,355 664,552 Total $ 620,500 $ 1,281,250 $ 1,345,788 </t>
        </is>
      </c>
    </row>
    <row r="5">
      <c r="A5" s="4" t="inlineStr">
        <is>
          <t>Schedule of Disclosure on Geographic Areas, Long-Lived Assets in Individual Foreign Countries by Country [Table Text Block]</t>
        </is>
      </c>
      <c r="B5" s="4" t="inlineStr">
        <is>
          <t xml:space="preserve"> December 31, 2023 2022 (Dollars in thousands) Long-lived assets (a): United States $ 196,847 $ 192,038 Mexico 117,414 124,024 Brazil 4,424 4,327 France 93,660 93,880 Spain 109,127 104,392 Other countries 642 485 Total $ 522,114 $ 519,146 (a) Long-lived assets represent fixed assets, net of accumulated depreci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Liquidity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table presents our long-term debt: December 31, 2023 December 31, 2022 (Dollars in thousands) 2018 Term Loan Facility $ — $ 433,708 2020 Senior Secured Notes 500,000 500,000 2023 Senior Secured Notes 450,000 — Other debt 139 268 Unamortized debt discount and issuance costs (24,494) (12,049) Total debt 925,645 921,927 Less: Long-term debt, current portion (134) (124) Long-term debt $ 925,511 $ 921,803 </t>
        </is>
      </c>
    </row>
    <row r="5">
      <c r="A5" s="4" t="inlineStr">
        <is>
          <t>Schedule of Maturities of Long-Term Debt</t>
        </is>
      </c>
      <c r="B5" s="4" t="inlineStr">
        <is>
          <t xml:space="preserve">Maturities on long-term debt instruments as of December 31, 2023 are as follows: (Dollars in thousands) 2024 $ 139 2025 — 2026 — 2027 — 2028 950,000 2029 and thereafter — Total $ 950,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With Determinable Useful Lives By Major Category</t>
        </is>
      </c>
      <c r="B4" s="4" t="inlineStr">
        <is>
          <t xml:space="preserve">The following table summarizes acquired intangible assets with determinable useful lives by major category which are included in "Other assets" on our Consolidated Balance Sheets: December 31, 2023 December 31, 2022 Gross Accumulated Net Gross Accumulated Net (Dollars in thousands) Trade names $ 22,500 $ (17,379) $ 5,121 $ 22,500 $ (15,869) $ 6,631 Technology and know-how 55,300 (45,746) 9,554 55,300 (42,371) 12,929 Customer-related intangibles 64,500 (36,802) 27,698 64,500 (32,513) 31,987 Total finite-lived intangible assets $ 142,300 $ (99,927) $ 42,373 $ 142,300 $ (90,753) $ 51,5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Dec. 31, 2023</t>
        </is>
      </c>
    </row>
    <row r="3">
      <c r="A3" s="3" t="inlineStr">
        <is>
          <t>Interest and Debt Expense [Abstract]</t>
        </is>
      </c>
      <c r="B3" s="4" t="inlineStr">
        <is>
          <t xml:space="preserve"> </t>
        </is>
      </c>
    </row>
    <row r="4">
      <c r="A4" s="4" t="inlineStr">
        <is>
          <t>Schedule Of Interest Expense</t>
        </is>
      </c>
      <c r="B4" s="4" t="inlineStr">
        <is>
          <t xml:space="preserve">The following table presents an analysis of interest expense: Year Ended December 31, 2023 2022 2021 (Dollars in thousands) Interest incurred on debt $ 56,219 $ 43,609 $ 56,731 Accretion of original issue discount 2,524 1,200 3,387 Amortization of debt issuance and modification costs 4,631 3,475 8,642 Amortization of interest rate swap deferred gains (5,480) — — Unrealized (gain) loss on termination of de-designated interest rate swap 7,111 (7,111) — Realized gain on termination of de-designated interest rate swap (6,918) (4,605) — Total interest expense $ 58,087 $ 36,568 $ 68,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the classification of our assets and liabilities measured at fair value on a recurring basis: December 31, 2023 Total Level 1 Level 2 Level 3 Assets: (Dollars in thousands) Foreign currency derivatives $ 630 $ — $ 630 $ — Total assets at fair value $ 630 $ — $ 630 $ — Liabilities: Foreign currency derivatives $ 519 $ — $ 519 $ — Total liabilities at fair value $ 519 $ — $ 519 $ — December 31, 2022 Total Level 1 Level 2 Level 3 Assets: (Dollars in thousands) Foreign currency derivatives $ 92 $ — $ 92 $ — Interest rate swap contracts 27,384 — 27,384 — Total assets at fair value $ 27,476 $ — $ 27,476 $ — Liabilities: Foreign currency derivatives $ 282 $ — $ 282 $ — Total liabilities at fair value $ 282 $ — $ 282 $ — </t>
        </is>
      </c>
    </row>
    <row r="5">
      <c r="A5" s="4" t="inlineStr">
        <is>
          <t>Schedule of Notional Amounts of Outstanding Derivative Positions</t>
        </is>
      </c>
      <c r="B5" s="4" t="inlineStr">
        <is>
          <t xml:space="preserve">The notional amounts of our outstanding derivative instruments as of December 31, 2023 and 2022 were as follows: December 31, 2023 December 31, 2022 Notional Amount Notional Amount (Dollars in thousands) Derivative instruments designated as hedges: Foreign currency derivatives $ 10,684 $ — Interest rate swap contracts — 250,000 Derivative instruments not designated as hedges: Foreign currency derivatives $ 41,863 $ 70,420 Interest rate swap contracts — 183,000 </t>
        </is>
      </c>
    </row>
    <row r="6">
      <c r="A6" s="4" t="inlineStr">
        <is>
          <t>Schedule of Derivative Instruments in Statement of Financial Position, Fair Value</t>
        </is>
      </c>
      <c r="B6" s="4" t="inlineStr">
        <is>
          <t xml:space="preserve">The following table summarizes the fair value of our outstanding derivatives designated as hedges (on a gross basis) and balance sheet classification as of December 31, 2023 and 2022: December 31, 2023 December 31, 2022 Fair Value Fair Value (Dollars in thousands) Prepaid and other current assets Foreign currency derivatives $ 386 $ — Interest rate swap contracts — 10,246 Total $ 386 $ 10,246 Other assets Interest rate swap contracts $ — $ 5,575 Total $ — $ 5,575 Total asset $ 386 $ 15,821 </t>
        </is>
      </c>
    </row>
    <row r="7">
      <c r="A7" s="4" t="inlineStr">
        <is>
          <t>Schedule Of Realized (Gains) Losses On Derivatives Recognized In Statement Of Operations</t>
        </is>
      </c>
      <c r="B7" s="4" t="inlineStr">
        <is>
          <t xml:space="preserve">The realized (gains) losses on cash flow hedges are recognized in the Statements of Operations when the hedged item impacts earnings and are as follows for the years ended December 31, 2023, 2022 and 2021: Amount of (Gain)/Loss Location of Realized (Gain)/Loss Recognized in the Consolidated Statement of Operations 2023 2022 2021 Derivatives designated as cash flow hedges: (Dollars in thousands) Foreign currency derivatives Cost of goods sold $ 5,541 $ 1,975 $ — Commodity derivative contracts Cost of goods sold (15,089) (11,452) 6,440 Interest rate swaps Interest expense (10,617) (2,423) 1,846 </t>
        </is>
      </c>
    </row>
    <row r="8">
      <c r="A8" s="4" t="inlineStr">
        <is>
          <t>Pretax gains and losses on derivative contracts not designated as hedging instruments not recognized in earnings</t>
        </is>
      </c>
      <c r="B8" s="4" t="inlineStr">
        <is>
          <t xml:space="preserve">Pre-tax gains and losses on non-designated derivatives recognized in earnings are as follows: Amount of (Gain)/Loss Location of Realized (Gain)/Loss Recognized in the Consolidated Statement of Operations 2023 2022 2021 Derivatives not designated as hedges: (Dollars in thousands) Foreign currency derivatives Cost of goods sold, other expense (income), net $ (314) $ (938) $ 3,895 Commodity derivative contracts Cost of goods sold — — (1,399) Interest rate swaps Interest expense (2,957) (11,716) 866 </t>
        </is>
      </c>
    </row>
    <row r="9">
      <c r="A9" s="4" t="inlineStr">
        <is>
          <t>Derivatives Not Designated as Hedging Instruments</t>
        </is>
      </c>
      <c r="B9" s="4" t="inlineStr">
        <is>
          <t xml:space="preserve">The following table summarizes the fair value of our outstanding derivatives not designated as hedges (on a gross basis) and balance sheet classification as of December 31, 2023 and 2022: December 31, 2023 December 31, 2022 Fair Value Fair Value (Dollars in thousands) Prepaid and other current assets Interest rate swap contracts $ — $ 7,492 Foreign currency derivatives 244 92 Other assets Interest rate swap contracts — 4,071 Other accrued liabilities Foreign currency derivatives (519) (282) Net (liability) asset $ (275) $ 11,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ry Balance Sheet Detail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Amounts Recognized In Balance Sheet</t>
        </is>
      </c>
      <c r="B4" s="4" t="inlineStr">
        <is>
          <t xml:space="preserve">The following tables present supplementary balance sheet details: December 31, 2023 December 31, 2022 (Dollars in thousands) Inventories: Raw materials and supplies $ 109,084 $ 216,761 Work in process 186,473 192,821 Finished goods 34,589 38,159 $ 330,146 $ 447,741 Prepaid expenses and other current assets: Prepaid expenses $ 11,176 $ 15,261 Value-added tax and other indirect taxes receivable 28,629 39,417 Spare parts inventory 15,242 12,990 Other current assets 11,335 19,604 $ 66,382 $ 87,272 Property, plant and equipment: Land and improvements $ 49,962 $ 48,478 Buildings 87,820 82,054 Machinery and equipment and other 717,002 655,823 Construction in progress 65,660 82,813 $ 920,444 $ 869,168 Other accrued liabilities: Payrolls (including incentive programs) $ 22,369 $ 10,799 Employee benefits 7,018 6,921 Deferred revenue 31,583 27,878 Other 30,732 43,751 $ 91,702 $ 89,349 Other long-term obligations: Post-employment benefits $ 12,613 $ 11,996 Pension and related benefits 26,068 22,768 Other 16,964 16,058 $ 55,645 $ 50,822 </t>
        </is>
      </c>
    </row>
    <row r="5">
      <c r="A5" s="4" t="inlineStr">
        <is>
          <t>Schedule Of Analysis Of The Allowance For Doubtful Accounts</t>
        </is>
      </c>
      <c r="B5" s="4" t="inlineStr">
        <is>
          <t xml:space="preserve">The following table presents an analysis of the allowance for doubtful accounts for the years ended December 31: 2023 2022 2021 (Dollars in thousands) Balance at beginning of year $ 8,019 $ 6,835 $ 8,243 (Credit) charge to income (439) 1,585 (1,266) Deductions 128 (401) (142) Balance at end of year $ 7,708 $ 8,019 $ 6,835 </t>
        </is>
      </c>
    </row>
    <row r="6">
      <c r="A6" s="4" t="inlineStr">
        <is>
          <t>Supplier Finance Program</t>
        </is>
      </c>
      <c r="B6" s="4" t="inlineStr">
        <is>
          <t xml:space="preserve">See below for a rollforward of our SFP obligations. (Dollars in thousands) Confirmed obligations outstanding as of December 31, 2022 $ — Invoices confirmed during the year 24,368 Confirmed invoices paid during the year (19,732) Confirmed obligations outstanding as of December 31, 2023 $ 4,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lease expense are as follows: Year Ended December 31, 2023 2022 2021 (Dollars in thousands) Operating lease cost $ 4,896 $ 5,441 $ 5,399 Finance lease cost: Amortization of lease assets 39 — — Interest on lease liabilities 13 — — Short-term lease cost 123 163 408 Variable lease cost 743 756 453 Total lease cost $ 5,814 $ 6,360 $ 6,260 </t>
        </is>
      </c>
    </row>
    <row r="5">
      <c r="A5" s="4" t="inlineStr">
        <is>
          <t>Schedule of Cash Flow, Supplemental Disclosures</t>
        </is>
      </c>
      <c r="B5" s="4" t="inlineStr">
        <is>
          <t xml:space="preserve">Supplemental cash-flow and other information related to leases is as follows: Year Ended December 31, 2023 2022 2021 (Dollars in thousands) Cash paid for amounts included in the measurement of lease liabilities Operating cash outflows - payments on operating leases $ (3,919) $ (4,015) $ (5,466) Operating cash outflows - interest payments on finance leases (13) — — Financing cash outflows - payments on finance lease obligations (36) — — Right-of-use assets obtained in exchange for operating lease obligations 2,621 2,303 5,584 Right-of-use assets obtained in exchange for finance lease obligations 291 — — </t>
        </is>
      </c>
    </row>
    <row r="6">
      <c r="A6" s="4" t="inlineStr">
        <is>
          <t>Supplemental Balance Sheet</t>
        </is>
      </c>
      <c r="B6" s="4" t="inlineStr">
        <is>
          <t>Supplemental balance sheet information related to leases is as follows: December 31, 2023 2022 (Dollars in thousands) Location Operating Leases Operating lease right-of-use assets Other assets $ 5,003 $ 5,741 Current operating lease liabilities Other accrued liabilities 2,568 3,575 Non-current operating lease liabilities Other long-term obligations 2,542 2,304 Total operating lease liabilities $ 5,110 $ 5,879 Finance Leases Property, plant and equipment Property, plant and equipment $ 330 $ — Accumulated depreciation Accumulated depreciation 39 — Finance lease assets, net $ 291 $ — Other liabilities and accrued items Other liabilities and accrued items $ 83 $ — Finance lease liabilities Other long-term obligations 210 — Total principal payable on finance leases $ 293 $ — Weighted-Average Remaining Lease Term Operating leases 2.4 years 2.1 years Finance leases 4.1 years 0 years Weighted-Average Discount Rate Operating leases 6.63 % 4.65 % Finance leases 7.93 % — %</t>
        </is>
      </c>
    </row>
    <row r="7">
      <c r="A7" s="4" t="inlineStr">
        <is>
          <t>Operating Lease, Liability, Maturity</t>
        </is>
      </c>
      <c r="B7" s="4" t="inlineStr">
        <is>
          <t xml:space="preserve">As of December 31, 2023, future minimum lease payments under noncancellable operating leases were as follows: Finance Leases Operating Leases (Dollars in thousands) 2024 $ 87 $ 2,640 2025 87 1,700 2026 87 891 2027 53 264 2028 31 30 2029 and thereafter — — Total lease payments $ 345 $ 5,525 Less: Imputed interest (52) (415) Present value of lease payments $ 293 $ 5,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s (Tables)</t>
        </is>
      </c>
      <c r="B1" s="2" t="inlineStr">
        <is>
          <t>12 Months Ended</t>
        </is>
      </c>
    </row>
    <row r="2">
      <c r="B2" s="2" t="inlineStr">
        <is>
          <t>Dec. 31, 2023</t>
        </is>
      </c>
    </row>
    <row r="3">
      <c r="A3" s="3" t="inlineStr">
        <is>
          <t>Retirement Benefits, Description [Abstract]</t>
        </is>
      </c>
      <c r="B3" s="4" t="inlineStr">
        <is>
          <t xml:space="preserve"> </t>
        </is>
      </c>
    </row>
    <row r="4">
      <c r="A4" s="4" t="inlineStr">
        <is>
          <t>Components Of Consolidated Net Pension Costs Retirement Plans</t>
        </is>
      </c>
      <c r="B4" s="4" t="inlineStr">
        <is>
          <t>The components of our consolidated net pension costs are set forth in the following table: Year Ended December 31, 2023 2022 2021 U.S. Foreign U.S. Foreign U.S. Foreign (Dollars in thousands) Service cost $ 1,483 $ 1,053 $ 1,390 $ 1,220 $ 1,328 $ 1,349 Interest cost 4,722 870 3,242 227 2,962 111 Expected return on assets (4,353) (1,145) (3,960) (640) (4,213) (545) Mark-to-market (gain) loss (2,513) 4,395 (181) (7,801) (2,428) (1,327) Net periodic benefit (credit) cost $ (661) $ 5,173 $ 491 $ (6,994) $ (2,351) $ (412)</t>
        </is>
      </c>
    </row>
    <row r="5">
      <c r="A5" s="4" t="inlineStr">
        <is>
          <t>Reconciliation Of Pension Plans' Benefit Obligations, Fair Value Of Assets Retirement Plans</t>
        </is>
      </c>
      <c r="B5" s="4" t="inlineStr">
        <is>
          <t>The reconciliation of the beginning and ending balances of our pension plans’ benefit obligations, fair value of assets, and funded status at December 31, 2023 and 2022 are shown below. December 31, 2023 December 31, 2022 U.S. Foreign U.S. Foreign (Dollars in thousands) Changes in Benefit Obligation: Net benefit obligation at beginning of period $ 99,993 $ 31,065 $ 129,906 $ 38,571 Service cost 1,483 1,053 1,390 1,220 Interest cost 4,722 870 3,242 227 Participant contributions — 501 — 557 Plan settlements — (1,609) — — Foreign currency exchange changes — 2,983 — (660) Actuarial loss (gain) 1,516 3,694 (24,202) (7,293) Benefits paid (10,392) (1,076) (10,343) (1,557) Net benefit obligation at end of period $ 97,322 $ 37,481 $ 99,993 $ 31,065 Changes in Plan Assets: Fair value of plan assets at beginning of period $ 80,006 $ 27,708 $ 109,961 $ 26,913 Actual return on plan assets 8,382 645 (20,061) 1,148 Foreign currency exchange rate changes — 2,609 — (325) Plan settlements — (1,609) — — Employer contributions 400 1,203 449 972 Participant contributions — 501 — 557 Benefits paid (10,392) (1,076) (10,343) (1,557) Fair value of plan assets at end of period $ 78,396 $ 29,981 $ 80,006 $ 27,708 Funded status (underfunded): $ (18,926) $ (7,500) $ (19,987) $ (3,357) Amounts recognized in the statement Other accrued liabilities $ (324) $ (34) $ (409) $ (167) Other long-term obligations (18,602) (7,466) (19,578) (3,190) Net amount recognized $ (18,926) $ (7,500) $ (19,987) $ (3,357)</t>
        </is>
      </c>
    </row>
    <row r="6">
      <c r="A6" s="4" t="inlineStr">
        <is>
          <t>Assumptions Used To Determine Net Pension Costs And Projected Benefit Obligations</t>
        </is>
      </c>
      <c r="B6" s="4" t="inlineStr">
        <is>
          <t>Assumptions used to determine net pension costs and projected benefit obligations are: Pension Benefit Obligations Key Assumptions December 31, 2023 2022 Weighted average assumptions to determine benefit obligations: Discount rate 3.93 % 4.43 % Rate of compensation increase 1.70 % 1.71 % Pension Cost Key Assumptions Weighted average assumptions to determine net cost: Discount rate 4.43 % 2.14 % Expected return on plan assets 5.30 % 3.50 % Rate of compensation increase 1.71 % 1.46 %</t>
        </is>
      </c>
    </row>
    <row r="7">
      <c r="A7" s="4" t="inlineStr">
        <is>
          <t>Retirement Plan Weighted Average Asset Allocations</t>
        </is>
      </c>
      <c r="B7" s="4" t="inlineStr">
        <is>
          <t>The following table presents our retirement plan weighted average asset allocations at December 31, 2023, by asset category : Percentage of Plan Assets December 31, 2023 U.S. Foreign Equity securities and return seeking assets 20 % — % Fixed income, debt securities, or cash 80 % 100 % Total 100 % 100 %</t>
        </is>
      </c>
    </row>
    <row r="8">
      <c r="A8" s="4" t="inlineStr">
        <is>
          <t>Pension Plans With An Accumulated Benefit Obligation In Excess Of Plan Assets</t>
        </is>
      </c>
      <c r="B8" s="4" t="inlineStr">
        <is>
          <t xml:space="preserve">Information for our pension plans with an accumulated benefit obligation in excess of plan assets at December 31, 2023 and 2022 follows: 2023 2022 U.S. Foreign U.S. Foreign (Dollars in thousands) Accumulated benefit obligation $ 97,322 $ 35,772 $ 99,993 $ 1,884 Fair value of plan assets 78,396 29,981 80,006 — </t>
        </is>
      </c>
    </row>
    <row r="9">
      <c r="A9" s="4" t="inlineStr">
        <is>
          <t>Pension Plans With Projected Benefit Obligation In Excess Of Plan Assets</t>
        </is>
      </c>
      <c r="B9" s="4" t="inlineStr">
        <is>
          <t xml:space="preserve">Information for our pension plans with a projected benefit obligation in excess of plan assets at December 31, 2023 and 2022 follows: 2023 2022 U.S. Foreign U.S. Foreign (Dollars in thousands) Projected benefit obligation $ 97,322 $ 37,481 $ 99,993 $ 31,065 Fair value of plan assets 78,396 29,981 80,006 27,708 </t>
        </is>
      </c>
    </row>
    <row r="10">
      <c r="A10" s="4" t="inlineStr">
        <is>
          <t>Schedule of Effect of Significant Unobservable Inputs, Changes in Plan Assets</t>
        </is>
      </c>
      <c r="B10" s="4" t="inlineStr">
        <is>
          <t xml:space="preserve">The following table presents the changes for those financial instruments classified within Level 3 of the valuation hierarchy for international plan pension assets for the years ended December 31, 2023 and 2022 (dollars in thousands): Fixed Insurance Balance at December 31, 2021 $ 26,003 Gain / contributions / currency impact 864 Distributions (182) Balance at December 31, 2022 26,685 Gain / contributions / currency impact 2,489 Distributions (154) Balance at December 31, 2023 $ 29,020 </t>
        </is>
      </c>
    </row>
    <row r="11">
      <c r="A11" s="4" t="inlineStr">
        <is>
          <t>Schedule of Allocation of Plan Assets</t>
        </is>
      </c>
      <c r="B11" s="4" t="inlineStr">
        <is>
          <t xml:space="preserve">The fair value of other plan assets by category is summarized below (dollars in thousands): December 31, 2023 Level 1 Level 2 Level 3 Total U.S. Plan Assets Cash and cash equivalents $ 710 $ — $ — $ 710 International Plan Assets Foreign government bonds — 961 — 961 Fixed insurance contracts — — 29,020 29,020 Total international plan assets $ — $ 961 $ 29,020 $ 29,981 U.S. Plan - Investments measured at net asset value $ 77,686 Total $ 710 $ 961 $ 29,020 $ 108,377 December 31, 2022 Level 1 Level 2 Level 3 Total U.S. Plan Assets Cash and cash equivalents $ 706 $ — $ — $ 706 International Plan Assets Foreign government bonds $ — $ 1,023 $ — $ 1,023 Fixed insurance contracts — — 26,685 26,685 Total international plan assets $ — $ 1,023 $ 26,685 $ 27,708 U.S. Plan - Investments measured at net asset value $ 79,300 Total $ 706 $ 1,023 $ 26,685 $ 107,714 </t>
        </is>
      </c>
    </row>
    <row r="12">
      <c r="A12" s="4" t="inlineStr">
        <is>
          <t>Schedule of Expected Benefit Payments</t>
        </is>
      </c>
      <c r="B12" s="4" t="inlineStr">
        <is>
          <t xml:space="preserve">Following is our projected future pension plan cash flow by year: U.S. Foreign (Dollars in thousands) Expected contributions in 2024: Expected employer contributions $ 4,709 $ 677 Expected employee contributions — — Estimated future benefit payments reflecting expected future service for the years ending December 31: 2024 $ 9,021 $ 3,152 2025 8,912 1,411 2026 8,826 2,673 2027 8,596 2,177 2028 8,379 1,723 Next five years 37,440 11,8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7708</v>
      </c>
      <c r="C3" s="7" t="n">
        <v>8019</v>
      </c>
    </row>
    <row r="4">
      <c r="A4" s="4" t="inlineStr">
        <is>
          <t>Preferred Stock, Par or Stated Value Per Share (in dollars per share)</t>
        </is>
      </c>
      <c r="B4" s="8" t="n">
        <v>0.01</v>
      </c>
      <c r="C4" s="8" t="n">
        <v>0.01</v>
      </c>
    </row>
    <row r="5">
      <c r="A5" s="4" t="inlineStr">
        <is>
          <t>Preferred Stock, Shares Authorized (In shares)</t>
        </is>
      </c>
      <c r="B5" s="6" t="n">
        <v>300000000</v>
      </c>
      <c r="C5" s="6" t="n">
        <v>300000000</v>
      </c>
    </row>
    <row r="6">
      <c r="A6" s="4" t="inlineStr">
        <is>
          <t>Preferred Stock, Shares Issued (in shares)</t>
        </is>
      </c>
      <c r="B6" s="6" t="n">
        <v>0</v>
      </c>
      <c r="C6" s="6" t="n">
        <v>0</v>
      </c>
    </row>
    <row r="7">
      <c r="A7" s="4" t="inlineStr">
        <is>
          <t>Common Stock, Par or Stated Value Per Share (in shares)</t>
        </is>
      </c>
      <c r="B7" s="8" t="n">
        <v>0.01</v>
      </c>
      <c r="C7" s="8" t="n">
        <v>0.01</v>
      </c>
    </row>
    <row r="8">
      <c r="A8" s="4" t="inlineStr">
        <is>
          <t>Common Stock, Shares Authorized (in shares)</t>
        </is>
      </c>
      <c r="B8" s="6" t="n">
        <v>3000000000</v>
      </c>
      <c r="C8" s="6" t="n">
        <v>3000000000</v>
      </c>
    </row>
    <row r="9">
      <c r="A9" s="4" t="inlineStr">
        <is>
          <t>Common Stock, Shares, Issued (in shares)</t>
        </is>
      </c>
      <c r="B9" s="6" t="n">
        <v>256831870</v>
      </c>
      <c r="C9" s="6" t="n">
        <v>256597342</v>
      </c>
    </row>
    <row r="10">
      <c r="A10" s="4" t="inlineStr">
        <is>
          <t>Common Stock, Shares, Outstanding (in shares)</t>
        </is>
      </c>
      <c r="B10" s="6" t="n">
        <v>256831870</v>
      </c>
      <c r="C10" s="6" t="n">
        <v>2565973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Loss Contingency [Abstract]</t>
        </is>
      </c>
      <c r="B3" s="4" t="inlineStr">
        <is>
          <t xml:space="preserve"> </t>
        </is>
      </c>
    </row>
    <row r="4">
      <c r="A4" s="4" t="inlineStr">
        <is>
          <t>Schedule Of Product Warranties Accrual</t>
        </is>
      </c>
      <c r="B4" s="4" t="inlineStr">
        <is>
          <t xml:space="preserve">Claims accrued but not yet paid and the related activity within the reserve for 2022 and 2023 are as follows: (Dollars in thousands) Balance as of December 31, 2021 $ 1,088 Product warranty charges/adjustments 456 Payments and settlements (724) Balance as of December 31, 2022 $ 820 Product warranty charges/adjustments 25 Payments and settlements (768) Balance as of December 31, 2023 $ 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S. And Non-U.S. Components Of Income (Loss) Before Provision (Benefit) For Income Taxes</t>
        </is>
      </c>
      <c r="B4" s="4" t="inlineStr">
        <is>
          <t xml:space="preserve">(Loss) income before the (benefit) provision for income taxes was derived from the following sources: Year Ended December 31, 2023 2022 2021 (Dollars in thousands) U.S. $ (111,821) $ 55,107 $ (69,087) Foreign (161,943) 397,211 525,493 (Loss) income before (benefit) provision for income taxes $ (273,764) $ 452,318 $ 456,406 </t>
        </is>
      </c>
    </row>
    <row r="5">
      <c r="A5" s="4" t="inlineStr">
        <is>
          <t>Schedule Of Income Tax Expense (Benefit)</t>
        </is>
      </c>
      <c r="B5" s="4" t="inlineStr">
        <is>
          <t xml:space="preserve">The (benefit) provision for income taxes consisted of the following: Year Ended December 31, 2023 2022 2021 (Dollars in thousands) U.S. income taxes: Current $ (129) $ 3,590 $ 645 Deferred (12,643) 13,302 2,132 (12,772) 16,892 2,777 Foreign income taxes: Current 9,738 48,744 71,088 Deferred (15,480) 3,720 (5,789) (5,742) 52,464 65,299 (Benefit) provision for income taxes $ (18,514) $ 69,356 $ 68,076 </t>
        </is>
      </c>
    </row>
    <row r="6">
      <c r="A6" s="4" t="inlineStr">
        <is>
          <t>Schedule Of Income Tax Expense (Benefit) Computed By Applying The U.S. Federal Income Tax Rate</t>
        </is>
      </c>
      <c r="B6" s="4" t="inlineStr">
        <is>
          <t xml:space="preserve">Year Ended December 31, 2023 2022 2021 (Dollars in thousands) Tax at statutory U.S. federal rate $ (57,490) $ 94,987 $ 95,845 Impact of U.S. Tax Cuts and Jobs Act of 2017 - GILTI 1,041 38,153 51,016 Impact of Tax Receivable Agreement 91 (39) 49 Valuation allowance (282) (1,259) (2,208) State taxes, net of federal tax benefit 818 2,182 1,414 U.S. tax impact of foreign earnings (net of foreign tax credits) 311 348 537 Establishment/resolution of uncertain tax positions (36) (40) (48) Adjustment for foreign income taxed at different rates 16,666 (25,656) (38,530) Foreign tax credits (2,534) (34,264) (43,821) Change-in-Control-related compensation — (1,432) 10,626 Impact of non-deductible goodwill impairment 24,570 — — Other (1,669) (3,624) (6,804) (Benefit) provision for income taxes $ (18,514) $ 69,356 $ 68,076 </t>
        </is>
      </c>
    </row>
    <row r="7">
      <c r="A7" s="4" t="inlineStr">
        <is>
          <t>Schedule Of Deferred Tax Assets And Deferred Tax Liabilities</t>
        </is>
      </c>
      <c r="B7" s="4" t="inlineStr">
        <is>
          <t xml:space="preserve"> December 31, 2023 2022 (Dollars in thousands) Deferred tax assets: Post-employment and other employee benefits $ 18,088 $ 15,088 Foreign tax credit and other carryforwards 40,172 25,856 Capitalized research and experimental costs 212 736 Environmental reserves 1,058 1,040 Inventory adjustments 7,710 5,767 Long-term contract option amortization 881 934 Previously taxed income — 8,304 Other 1,198 2,695 Total gross deferred tax assets 69,319 60,420 Less: valuation allowance (8,956) (9,269) Total deferred tax assets 60,363 51,151 Deferred tax liabilities: Fixed assets $ 51,474 $ 51,410 Inventory — 14,649 Goodwill and acquired intangibles 6,418 10,089 Mark-to-market hedges 1,403 3,903 Other 2,732 4,205 Total deferred tax liabilities 62,027 84,256 Net deferred tax liability $ (1,664) $ (33,105)</t>
        </is>
      </c>
    </row>
    <row r="8">
      <c r="A8" s="4" t="inlineStr">
        <is>
          <t>Schedule Of Valuation Allowance Activity</t>
        </is>
      </c>
      <c r="B8" s="4" t="inlineStr">
        <is>
          <t xml:space="preserve">Valuation allowance activity for the years ended December 31, 2023, 2022 and 2021 is as follows: (Dollars in thousands) Balance as of December 31, 2020 $ 12,773 Credited to income (2,208) Translation adjustment (15) Balance as of December 31, 2021 $ 10,550 Credited to income (1,259) Translation adjustment (22) Balance as of December 31, 2022 $ 9,269 Credited to income (268) Translation adjustment (45) Balance as of December 31, 2023 $ 8,956 </t>
        </is>
      </c>
    </row>
    <row r="9">
      <c r="A9" s="4" t="inlineStr">
        <is>
          <t>Reconciliation Of The Beginning And Ending Amount Of Unrecognized Tax Benefits</t>
        </is>
      </c>
      <c r="B9" s="4" t="inlineStr">
        <is>
          <t xml:space="preserve">(Dollars in thousands) Balance as of December 31, 2021 $ 73 Lapse of statute of limitations (40) Foreign currency impact 3 Balance as of December 31, 2022 $ 36 Lapse of statute of limitations (36) Foreign currency impact — Balance as of December 31, 20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Including Portion Attributable to Noncontrolling Interest [Abstract]</t>
        </is>
      </c>
      <c r="B3" s="4" t="inlineStr">
        <is>
          <t xml:space="preserve"> </t>
        </is>
      </c>
    </row>
    <row r="4">
      <c r="A4" s="4" t="inlineStr">
        <is>
          <t>Schedule of Accumulated Other Comprehensive Income (Loss) [Table Text Block]</t>
        </is>
      </c>
      <c r="B4" s="4" t="inlineStr">
        <is>
          <t>The balance in our AOCL is set forth in the following table: December 31, 2023 December 31, 2022 (Dollars in thousands) Foreign currency translation adjustments, net of tax $ (19,188) $ (29,354) Commodities, interest rate and foreign currency derivatives, net of tax 7,730 21,284 Total AOCL $ (11,458) $ (8,0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presents a reconciliation of the numerator and denominator of basic and diluted (loss) earnings per share: Year Ended December 31, 2023 2022 2021 (Dollars in thousands, except per share amounts) Numerator for basic and diluted (loss) earnings per share: Net (loss) income $ (255,250) $ 382,962 $ 388,330 Denominator: Weighted average common shares outstanding for basic calculation 257,042,843 258,781,843 266,251,097 Add: Effect of equity awards — 9,385 66,097 Weighted average common shares outstanding for diluted calculation 257,042,843 258,791,228 266,317,194 Basic (loss) earnings per share $ (0.99) $ 1.48 $ 1.46 Diluted (loss) earnings per share $ (0.99) $ 1.48 $ 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t>
        </is>
      </c>
      <c r="B4" s="4" t="inlineStr">
        <is>
          <t>The following table presents the details of other expense (income), net: Year Ended December 31, 2023 2022 2021 (Dollars in thousands) Brazil value-added tax credit $ — $ — $ (11,511) Non-service pension and other post-employment expense (income) 3,771 (9,950) (5,298) Bank charges 757 938 1,098 Other 151 (1,135) (509) Total other expense (income), net $ 4,679 $ (10,147) $ (16,2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Business And Summary Of Significant Accounting Policies (Narrative) (Details) - $ / shares</t>
        </is>
      </c>
      <c r="B1" s="2" t="inlineStr">
        <is>
          <t>12 Months Ended</t>
        </is>
      </c>
    </row>
    <row r="2">
      <c r="B2" s="2" t="inlineStr">
        <is>
          <t>Dec. 31, 2023</t>
        </is>
      </c>
      <c r="C2" s="2" t="inlineStr">
        <is>
          <t>Dec. 31, 2022</t>
        </is>
      </c>
      <c r="D2" s="2" t="inlineStr">
        <is>
          <t>Dec. 31, 2021</t>
        </is>
      </c>
      <c r="E2" s="2" t="inlineStr">
        <is>
          <t>May 31, 2021</t>
        </is>
      </c>
      <c r="F2" s="2" t="inlineStr">
        <is>
          <t>Apr. 26, 2018</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Shares</t>
        </is>
      </c>
      <c r="B4" s="6" t="n">
        <v>0</v>
      </c>
      <c r="C4" s="6" t="n">
        <v>6662421</v>
      </c>
      <c r="D4" s="6" t="n">
        <v>4658544</v>
      </c>
      <c r="E4" s="4" t="inlineStr">
        <is>
          <t xml:space="preserve"> </t>
        </is>
      </c>
      <c r="F4" s="4" t="inlineStr">
        <is>
          <t xml:space="preserve"> </t>
        </is>
      </c>
    </row>
    <row r="5">
      <c r="A5" s="4" t="inlineStr">
        <is>
          <t>Sale of Stock (in dollars per share)</t>
        </is>
      </c>
      <c r="B5" s="4" t="inlineStr">
        <is>
          <t xml:space="preserve"> </t>
        </is>
      </c>
      <c r="C5" s="4" t="inlineStr">
        <is>
          <t xml:space="preserve"> </t>
        </is>
      </c>
      <c r="D5" s="4" t="inlineStr">
        <is>
          <t xml:space="preserve"> </t>
        </is>
      </c>
      <c r="E5" s="4" t="inlineStr">
        <is>
          <t xml:space="preserve"> </t>
        </is>
      </c>
      <c r="F5" s="7" t="n">
        <v>15</v>
      </c>
    </row>
    <row r="6">
      <c r="A6" s="4" t="inlineStr">
        <is>
          <t>Shares, Issued</t>
        </is>
      </c>
      <c r="B6" s="4" t="inlineStr">
        <is>
          <t xml:space="preserve"> </t>
        </is>
      </c>
      <c r="C6" s="4" t="inlineStr">
        <is>
          <t xml:space="preserve"> </t>
        </is>
      </c>
      <c r="D6" s="4" t="inlineStr">
        <is>
          <t xml:space="preserve"> </t>
        </is>
      </c>
      <c r="E6" s="4" t="inlineStr">
        <is>
          <t xml:space="preserve"> </t>
        </is>
      </c>
      <c r="F6" s="6" t="n">
        <v>38097525</v>
      </c>
    </row>
    <row r="7">
      <c r="A7" s="4" t="inlineStr">
        <is>
          <t>Number of Major Product Categories</t>
        </is>
      </c>
      <c r="B7" s="6" t="n">
        <v>2</v>
      </c>
      <c r="C7" s="4" t="inlineStr">
        <is>
          <t xml:space="preserve"> </t>
        </is>
      </c>
      <c r="D7" s="4" t="inlineStr">
        <is>
          <t xml:space="preserve"> </t>
        </is>
      </c>
      <c r="E7" s="4" t="inlineStr">
        <is>
          <t xml:space="preserve"> </t>
        </is>
      </c>
      <c r="F7" s="4" t="inlineStr">
        <is>
          <t xml:space="preserve"> </t>
        </is>
      </c>
    </row>
    <row r="8">
      <c r="A8" s="4" t="inlineStr">
        <is>
          <t>GrafTech International Ltd | Brookfield | GrafTech International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9" t="n">
        <v>0.11</v>
      </c>
      <c r="C10" s="10" t="n">
        <v>0.249</v>
      </c>
      <c r="D10" s="4" t="inlineStr">
        <is>
          <t xml:space="preserve"> </t>
        </is>
      </c>
      <c r="E10" s="9" t="n">
        <v>0.24</v>
      </c>
      <c r="F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Narrative) (Details 1)</t>
        </is>
      </c>
      <c r="B1" s="2" t="inlineStr">
        <is>
          <t>12 Months Ended</t>
        </is>
      </c>
    </row>
    <row r="2">
      <c r="B2" s="2" t="inlineStr">
        <is>
          <t>Dec. 31, 2023</t>
        </is>
      </c>
    </row>
    <row r="3">
      <c r="A3" s="4" t="inlineStr">
        <is>
          <t>Minimum [Member]</t>
        </is>
      </c>
      <c r="B3" s="4" t="inlineStr">
        <is>
          <t xml:space="preserve"> </t>
        </is>
      </c>
    </row>
    <row r="4">
      <c r="A4" s="3" t="inlineStr">
        <is>
          <t>Revenue from External Customer [Line Items]</t>
        </is>
      </c>
      <c r="B4" s="4" t="inlineStr">
        <is>
          <t xml:space="preserve"> </t>
        </is>
      </c>
    </row>
    <row r="5">
      <c r="A5" s="4" t="inlineStr">
        <is>
          <t>Delivery Term1</t>
        </is>
      </c>
      <c r="B5" s="4" t="inlineStr">
        <is>
          <t>1 year</t>
        </is>
      </c>
    </row>
    <row r="6">
      <c r="A6" s="4" t="inlineStr">
        <is>
          <t>Maximum [Member]</t>
        </is>
      </c>
      <c r="B6" s="4" t="inlineStr">
        <is>
          <t xml:space="preserve"> </t>
        </is>
      </c>
    </row>
    <row r="7">
      <c r="A7" s="3" t="inlineStr">
        <is>
          <t>Revenue from External Customer [Line Items]</t>
        </is>
      </c>
      <c r="B7" s="4" t="inlineStr">
        <is>
          <t xml:space="preserve"> </t>
        </is>
      </c>
    </row>
    <row r="8">
      <c r="A8" s="4" t="inlineStr">
        <is>
          <t>Term Of Contract</t>
        </is>
      </c>
      <c r="B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Business And Summary Of Significant Accounting Policies (Narrative) (Details 2)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7" t="n">
        <v>47700</v>
      </c>
      <c r="C4" s="7" t="n">
        <v>45400</v>
      </c>
      <c r="D4" s="7" t="n">
        <v>55000</v>
      </c>
    </row>
    <row r="5">
      <c r="A5" s="4" t="inlineStr">
        <is>
          <t>Capital Expenditures Incurred but Not yet Paid</t>
        </is>
      </c>
      <c r="B5" s="6" t="n">
        <v>14000</v>
      </c>
      <c r="C5" s="6" t="n">
        <v>23400</v>
      </c>
      <c r="D5" s="4" t="inlineStr">
        <is>
          <t xml:space="preserve"> </t>
        </is>
      </c>
    </row>
    <row r="6">
      <c r="A6" s="4" t="inlineStr">
        <is>
          <t>Amortization of debt issuance costs</t>
        </is>
      </c>
      <c r="B6" s="7" t="n">
        <v>4631</v>
      </c>
      <c r="C6" s="6" t="n">
        <v>3475</v>
      </c>
      <c r="D6" s="6" t="n">
        <v>8642</v>
      </c>
    </row>
    <row r="7">
      <c r="A7" s="4" t="inlineStr">
        <is>
          <t>Related Party Tax Agreement Percent Of Savings</t>
        </is>
      </c>
      <c r="B7" s="9" t="n">
        <v>0.85</v>
      </c>
      <c r="C7" s="4" t="inlineStr">
        <is>
          <t xml:space="preserve"> </t>
        </is>
      </c>
      <c r="D7" s="4" t="inlineStr">
        <is>
          <t xml:space="preserve"> </t>
        </is>
      </c>
    </row>
    <row r="8">
      <c r="A8" s="4" t="inlineStr">
        <is>
          <t>Environmental Remediation Expense, Statement of Income or Comprehensive Income [Extensible Enumeration]</t>
        </is>
      </c>
      <c r="B8" s="4" t="inlineStr">
        <is>
          <t>Selling and administrative expenses</t>
        </is>
      </c>
      <c r="C8" s="4" t="inlineStr">
        <is>
          <t xml:space="preserve"> </t>
        </is>
      </c>
      <c r="D8" s="4" t="inlineStr">
        <is>
          <t xml:space="preserve"> </t>
        </is>
      </c>
    </row>
    <row r="9">
      <c r="A9" s="4" t="inlineStr">
        <is>
          <t>Environmental remediation, compliance and management expenses</t>
        </is>
      </c>
      <c r="B9" s="7" t="n">
        <v>12100</v>
      </c>
      <c r="C9" s="6" t="n">
        <v>22400</v>
      </c>
      <c r="D9" s="6" t="n">
        <v>16900</v>
      </c>
    </row>
    <row r="10">
      <c r="A10" s="4" t="inlineStr">
        <is>
          <t>Accrued liability relating to environmental remediation</t>
        </is>
      </c>
      <c r="B10" s="4" t="inlineStr">
        <is>
          <t xml:space="preserve"> </t>
        </is>
      </c>
      <c r="C10" s="6" t="n">
        <v>4400</v>
      </c>
      <c r="D10" s="4" t="inlineStr">
        <is>
          <t xml:space="preserve"> </t>
        </is>
      </c>
    </row>
    <row r="11">
      <c r="A11" s="4" t="inlineStr">
        <is>
          <t>Amortization of Other Deferred Charges</t>
        </is>
      </c>
      <c r="B11" s="6" t="n">
        <v>7500</v>
      </c>
      <c r="C11" s="6" t="n">
        <v>4700</v>
      </c>
      <c r="D11" s="6" t="n">
        <v>4600</v>
      </c>
    </row>
    <row r="12">
      <c r="A12" s="4" t="inlineStr">
        <is>
          <t>Deferred costs; amount deferred in period.</t>
        </is>
      </c>
      <c r="B12" s="6" t="n">
        <v>700</v>
      </c>
      <c r="C12" s="6" t="n">
        <v>17200</v>
      </c>
      <c r="D12" s="4" t="inlineStr">
        <is>
          <t xml:space="preserve"> </t>
        </is>
      </c>
    </row>
    <row r="13">
      <c r="A13" s="4" t="inlineStr">
        <is>
          <t>Non-cash inventory write-downs</t>
        </is>
      </c>
      <c r="B13" s="6" t="n">
        <v>12431</v>
      </c>
      <c r="C13" s="6" t="n">
        <v>0</v>
      </c>
      <c r="D13" s="7" t="n">
        <v>0</v>
      </c>
    </row>
    <row r="14">
      <c r="A14" s="4" t="inlineStr">
        <is>
          <t>Idle Inventory Costs</t>
        </is>
      </c>
      <c r="B14" s="7" t="n">
        <v>62400</v>
      </c>
      <c r="C14" s="7" t="n">
        <v>16000</v>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Narrative) (Details 3)</t>
        </is>
      </c>
      <c r="B1" s="2" t="inlineStr">
        <is>
          <t>12 Months Ended</t>
        </is>
      </c>
    </row>
    <row r="2">
      <c r="B2" s="2" t="inlineStr">
        <is>
          <t>Dec. 31, 2023</t>
        </is>
      </c>
    </row>
    <row r="3">
      <c r="A3" s="3" t="inlineStr">
        <is>
          <t>Debt Instrument [Line Items]</t>
        </is>
      </c>
      <c r="B3" s="4" t="inlineStr">
        <is>
          <t xml:space="preserve"> </t>
        </is>
      </c>
    </row>
    <row r="4">
      <c r="A4" s="4" t="inlineStr">
        <is>
          <t>Due to Related Party, Basis Spread on Variable Rate</t>
        </is>
      </c>
      <c r="B4" s="11" t="n">
        <v>0.01</v>
      </c>
    </row>
    <row r="5">
      <c r="A5" s="4" t="inlineStr">
        <is>
          <t>Secured Overnight Financing Rate (SOFR) Overnight Index Swap Rate</t>
        </is>
      </c>
      <c r="B5" s="4" t="inlineStr">
        <is>
          <t xml:space="preserve"> </t>
        </is>
      </c>
    </row>
    <row r="6">
      <c r="A6" s="3" t="inlineStr">
        <is>
          <t>Debt Instrument [Line Items]</t>
        </is>
      </c>
      <c r="B6" s="4" t="inlineStr">
        <is>
          <t xml:space="preserve"> </t>
        </is>
      </c>
    </row>
    <row r="7">
      <c r="A7" s="4" t="inlineStr">
        <is>
          <t>Due to Related Party, Basis Spread on Variable Rate</t>
        </is>
      </c>
      <c r="B7" s="11" t="n">
        <v>0.0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Ranges Of Estimated Useful Lives) (Details)</t>
        </is>
      </c>
      <c r="B1" s="2" t="inlineStr">
        <is>
          <t>Dec. 31, 2023</t>
        </is>
      </c>
    </row>
    <row r="2">
      <c r="A2" s="4" t="inlineStr">
        <is>
          <t>Buildings [Member]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Buildings [Member]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Land Improvement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20 years</t>
        </is>
      </c>
    </row>
    <row r="11">
      <c r="A11" s="4" t="inlineStr">
        <is>
          <t>Machinery And Equipment [Member]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Machinery And Equipment [Member]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20 years</t>
        </is>
      </c>
    </row>
    <row r="17">
      <c r="A17" s="4" t="inlineStr">
        <is>
          <t>Furniture And Fixtures [Member]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Furniture And Fixtures [Member]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620500</v>
      </c>
      <c r="C4" s="7" t="n">
        <v>1281250</v>
      </c>
      <c r="D4" s="7" t="n">
        <v>1345788</v>
      </c>
    </row>
    <row r="5">
      <c r="A5" s="4" t="inlineStr">
        <is>
          <t>Cost of goods sold</t>
        </is>
      </c>
      <c r="B5" s="6" t="n">
        <v>571857</v>
      </c>
      <c r="C5" s="6" t="n">
        <v>726373</v>
      </c>
      <c r="D5" s="6" t="n">
        <v>701335</v>
      </c>
    </row>
    <row r="6">
      <c r="A6" s="4" t="inlineStr">
        <is>
          <t>Lower of cost or market inventory valuation adjustment</t>
        </is>
      </c>
      <c r="B6" s="6" t="n">
        <v>12431</v>
      </c>
      <c r="C6" s="6" t="n">
        <v>0</v>
      </c>
      <c r="D6" s="6" t="n">
        <v>0</v>
      </c>
    </row>
    <row r="7">
      <c r="A7" s="4" t="inlineStr">
        <is>
          <t>Gross profit</t>
        </is>
      </c>
      <c r="B7" s="6" t="n">
        <v>36212</v>
      </c>
      <c r="C7" s="6" t="n">
        <v>554877</v>
      </c>
      <c r="D7" s="6" t="n">
        <v>644453</v>
      </c>
    </row>
    <row r="8">
      <c r="A8" s="4" t="inlineStr">
        <is>
          <t>Research and development</t>
        </is>
      </c>
      <c r="B8" s="6" t="n">
        <v>5520</v>
      </c>
      <c r="C8" s="6" t="n">
        <v>3641</v>
      </c>
      <c r="D8" s="6" t="n">
        <v>3771</v>
      </c>
    </row>
    <row r="9">
      <c r="A9" s="4" t="inlineStr">
        <is>
          <t>Selling and administrative expenses</t>
        </is>
      </c>
      <c r="B9" s="6" t="n">
        <v>74012</v>
      </c>
      <c r="C9" s="6" t="n">
        <v>76977</v>
      </c>
      <c r="D9" s="6" t="n">
        <v>132608</v>
      </c>
    </row>
    <row r="10">
      <c r="A10" s="4" t="inlineStr">
        <is>
          <t>Goodwill impairment charges</t>
        </is>
      </c>
      <c r="B10" s="6" t="n">
        <v>171117</v>
      </c>
      <c r="C10" s="6" t="n">
        <v>0</v>
      </c>
      <c r="D10" s="6" t="n">
        <v>0</v>
      </c>
    </row>
    <row r="11">
      <c r="A11" s="4" t="inlineStr">
        <is>
          <t>Operating (loss) income</t>
        </is>
      </c>
      <c r="B11" s="6" t="n">
        <v>-214437</v>
      </c>
      <c r="C11" s="6" t="n">
        <v>474259</v>
      </c>
      <c r="D11" s="6" t="n">
        <v>508074</v>
      </c>
    </row>
    <row r="12">
      <c r="A12" s="4" t="inlineStr">
        <is>
          <t>Other expense (income), net</t>
        </is>
      </c>
      <c r="B12" s="6" t="n">
        <v>4679</v>
      </c>
      <c r="C12" s="6" t="n">
        <v>-10147</v>
      </c>
      <c r="D12" s="6" t="n">
        <v>-16220</v>
      </c>
    </row>
    <row r="13">
      <c r="A13" s="4" t="inlineStr">
        <is>
          <t>Interest expense</t>
        </is>
      </c>
      <c r="B13" s="6" t="n">
        <v>58087</v>
      </c>
      <c r="C13" s="6" t="n">
        <v>36568</v>
      </c>
      <c r="D13" s="6" t="n">
        <v>68760</v>
      </c>
    </row>
    <row r="14">
      <c r="A14" s="4" t="inlineStr">
        <is>
          <t>Interest income</t>
        </is>
      </c>
      <c r="B14" s="6" t="n">
        <v>-3439</v>
      </c>
      <c r="C14" s="6" t="n">
        <v>-4480</v>
      </c>
      <c r="D14" s="6" t="n">
        <v>-872</v>
      </c>
    </row>
    <row r="15">
      <c r="A15" s="4" t="inlineStr">
        <is>
          <t>(Loss) income before (benefit) provision for income taxes</t>
        </is>
      </c>
      <c r="B15" s="6" t="n">
        <v>-273764</v>
      </c>
      <c r="C15" s="6" t="n">
        <v>452318</v>
      </c>
      <c r="D15" s="6" t="n">
        <v>456406</v>
      </c>
    </row>
    <row r="16">
      <c r="A16" s="4" t="inlineStr">
        <is>
          <t>(Benefit) provision for income taxes</t>
        </is>
      </c>
      <c r="B16" s="6" t="n">
        <v>-18514</v>
      </c>
      <c r="C16" s="6" t="n">
        <v>69356</v>
      </c>
      <c r="D16" s="6" t="n">
        <v>68076</v>
      </c>
    </row>
    <row r="17">
      <c r="A17" s="4" t="inlineStr">
        <is>
          <t>Net (loss) income</t>
        </is>
      </c>
      <c r="B17" s="7" t="n">
        <v>-255250</v>
      </c>
      <c r="C17" s="7" t="n">
        <v>382962</v>
      </c>
      <c r="D17" s="7" t="n">
        <v>388330</v>
      </c>
    </row>
    <row r="18">
      <c r="A18" s="3" t="inlineStr">
        <is>
          <t>Basic (loss) income per common share:</t>
        </is>
      </c>
      <c r="B18" s="4" t="inlineStr">
        <is>
          <t xml:space="preserve"> </t>
        </is>
      </c>
      <c r="C18" s="4" t="inlineStr">
        <is>
          <t xml:space="preserve"> </t>
        </is>
      </c>
      <c r="D18" s="4" t="inlineStr">
        <is>
          <t xml:space="preserve"> </t>
        </is>
      </c>
    </row>
    <row r="19">
      <c r="A19" s="4" t="inlineStr">
        <is>
          <t>Net (loss) income per share (in dollars per share)</t>
        </is>
      </c>
      <c r="B19" s="8" t="n">
        <v>-0.99</v>
      </c>
      <c r="C19" s="8" t="n">
        <v>1.48</v>
      </c>
      <c r="D19" s="8" t="n">
        <v>1.46</v>
      </c>
    </row>
    <row r="20">
      <c r="A20" s="4" t="inlineStr">
        <is>
          <t>Weighted average shares outstanding (in shares)</t>
        </is>
      </c>
      <c r="B20" s="6" t="n">
        <v>257042843</v>
      </c>
      <c r="C20" s="6" t="n">
        <v>258781843</v>
      </c>
      <c r="D20" s="6" t="n">
        <v>266251097</v>
      </c>
    </row>
    <row r="21">
      <c r="A21" s="3" t="inlineStr">
        <is>
          <t>Diluted (loss) income per common share:</t>
        </is>
      </c>
      <c r="B21" s="4" t="inlineStr">
        <is>
          <t xml:space="preserve"> </t>
        </is>
      </c>
      <c r="C21" s="4" t="inlineStr">
        <is>
          <t xml:space="preserve"> </t>
        </is>
      </c>
      <c r="D21" s="4" t="inlineStr">
        <is>
          <t xml:space="preserve"> </t>
        </is>
      </c>
    </row>
    <row r="22">
      <c r="A22" s="4" t="inlineStr">
        <is>
          <t>Net (loss) income per share (in dollars per share)</t>
        </is>
      </c>
      <c r="B22" s="8" t="n">
        <v>-0.99</v>
      </c>
      <c r="C22" s="8" t="n">
        <v>1.48</v>
      </c>
      <c r="D22" s="8" t="n">
        <v>1.46</v>
      </c>
    </row>
    <row r="23">
      <c r="A23" s="4" t="inlineStr">
        <is>
          <t>Weighted average common shares outstanding (in shares)</t>
        </is>
      </c>
      <c r="B23" s="6" t="n">
        <v>257042843</v>
      </c>
      <c r="C23" s="6" t="n">
        <v>258791228</v>
      </c>
      <c r="D23" s="6" t="n">
        <v>266317194</v>
      </c>
    </row>
    <row r="24">
      <c r="A24" s="3" t="inlineStr">
        <is>
          <t>STATEMENTS OF COMPREHENSIVE (LOSS) INCOME</t>
        </is>
      </c>
      <c r="B24" s="4" t="inlineStr">
        <is>
          <t xml:space="preserve"> </t>
        </is>
      </c>
      <c r="C24" s="4" t="inlineStr">
        <is>
          <t xml:space="preserve"> </t>
        </is>
      </c>
      <c r="D24" s="4" t="inlineStr">
        <is>
          <t xml:space="preserve"> </t>
        </is>
      </c>
    </row>
    <row r="25">
      <c r="A25" s="4" t="inlineStr">
        <is>
          <t>Net (loss) income</t>
        </is>
      </c>
      <c r="B25" s="7" t="n">
        <v>-255250</v>
      </c>
      <c r="C25" s="7" t="n">
        <v>382962</v>
      </c>
      <c r="D25" s="7" t="n">
        <v>388330</v>
      </c>
    </row>
    <row r="26">
      <c r="A26" s="4" t="inlineStr">
        <is>
          <t>Foreign currency translation adjustments, net of tax of $(8), $0 and $0, respectively</t>
        </is>
      </c>
      <c r="B26" s="6" t="n">
        <v>10166</v>
      </c>
      <c r="C26" s="6" t="n">
        <v>-7024</v>
      </c>
      <c r="D26" s="6" t="n">
        <v>-19605</v>
      </c>
    </row>
    <row r="27">
      <c r="A27" s="4" t="inlineStr">
        <is>
          <t>Commodities, interest rate and foreign currency derivatives, net of tax of $4,424, $(2,591) and $(8,632), respectively</t>
        </is>
      </c>
      <c r="B27" s="6" t="n">
        <v>-13554</v>
      </c>
      <c r="C27" s="6" t="n">
        <v>6398</v>
      </c>
      <c r="D27" s="6" t="n">
        <v>31802</v>
      </c>
    </row>
    <row r="28">
      <c r="A28" s="4" t="inlineStr">
        <is>
          <t>Other comprehensive (loss) income, net of tax:</t>
        </is>
      </c>
      <c r="B28" s="6" t="n">
        <v>-3388</v>
      </c>
      <c r="C28" s="6" t="n">
        <v>-626</v>
      </c>
      <c r="D28" s="6" t="n">
        <v>12197</v>
      </c>
    </row>
    <row r="29">
      <c r="A29" s="4" t="inlineStr">
        <is>
          <t>Comprehensive (loss) income</t>
        </is>
      </c>
      <c r="B29" s="7" t="n">
        <v>-258638</v>
      </c>
      <c r="C29" s="7" t="n">
        <v>382336</v>
      </c>
      <c r="D29" s="7" t="n">
        <v>4005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Schedule Of Estimated Useful Lives For Each Major Category Of Amortizable Intangible Assets) (Details)</t>
        </is>
      </c>
      <c r="B1" s="2" t="inlineStr">
        <is>
          <t>Dec. 31, 2023</t>
        </is>
      </c>
    </row>
    <row r="2">
      <c r="A2" s="4" t="inlineStr">
        <is>
          <t>Trade Names | Minimum</t>
        </is>
      </c>
      <c r="B2" s="4" t="inlineStr">
        <is>
          <t xml:space="preserve"> </t>
        </is>
      </c>
    </row>
    <row r="3">
      <c r="A3" s="3" t="inlineStr">
        <is>
          <t>Finite-Lived Intangible Assets [Line Items]</t>
        </is>
      </c>
      <c r="B3" s="4" t="inlineStr">
        <is>
          <t xml:space="preserve"> </t>
        </is>
      </c>
    </row>
    <row r="4">
      <c r="A4" s="4" t="inlineStr">
        <is>
          <t>Estimated useful lives</t>
        </is>
      </c>
      <c r="B4" s="4" t="inlineStr">
        <is>
          <t>5 years</t>
        </is>
      </c>
    </row>
    <row r="5">
      <c r="A5" s="4" t="inlineStr">
        <is>
          <t>Trade Names | Maximum</t>
        </is>
      </c>
      <c r="B5" s="4" t="inlineStr">
        <is>
          <t xml:space="preserve"> </t>
        </is>
      </c>
    </row>
    <row r="6">
      <c r="A6" s="3" t="inlineStr">
        <is>
          <t>Finite-Lived Intangible Assets [Line Items]</t>
        </is>
      </c>
      <c r="B6" s="4" t="inlineStr">
        <is>
          <t xml:space="preserve"> </t>
        </is>
      </c>
    </row>
    <row r="7">
      <c r="A7" s="4" t="inlineStr">
        <is>
          <t>Estimated useful lives</t>
        </is>
      </c>
      <c r="B7" s="4" t="inlineStr">
        <is>
          <t>20 years</t>
        </is>
      </c>
    </row>
    <row r="8">
      <c r="A8" s="4" t="inlineStr">
        <is>
          <t>Technology and know-how | Minimum</t>
        </is>
      </c>
      <c r="B8" s="4" t="inlineStr">
        <is>
          <t xml:space="preserve"> </t>
        </is>
      </c>
    </row>
    <row r="9">
      <c r="A9" s="3" t="inlineStr">
        <is>
          <t>Finite-Lived Intangible Assets [Line Items]</t>
        </is>
      </c>
      <c r="B9" s="4" t="inlineStr">
        <is>
          <t xml:space="preserve"> </t>
        </is>
      </c>
    </row>
    <row r="10">
      <c r="A10" s="4" t="inlineStr">
        <is>
          <t>Estimated useful lives</t>
        </is>
      </c>
      <c r="B10" s="4" t="inlineStr">
        <is>
          <t>5 years</t>
        </is>
      </c>
    </row>
    <row r="11">
      <c r="A11" s="4" t="inlineStr">
        <is>
          <t>Technology and know-how | Maximum</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14 years</t>
        </is>
      </c>
    </row>
    <row r="14">
      <c r="A14" s="4" t="inlineStr">
        <is>
          <t>Customer Related Intangible [Member] | Minimum</t>
        </is>
      </c>
      <c r="B14" s="4" t="inlineStr">
        <is>
          <t xml:space="preserve"> </t>
        </is>
      </c>
    </row>
    <row r="15">
      <c r="A15" s="3" t="inlineStr">
        <is>
          <t>Finite-Lived Intangible Assets [Line Items]</t>
        </is>
      </c>
      <c r="B15" s="4" t="inlineStr">
        <is>
          <t xml:space="preserve"> </t>
        </is>
      </c>
    </row>
    <row r="16">
      <c r="A16" s="4" t="inlineStr">
        <is>
          <t>Estimated useful lives</t>
        </is>
      </c>
      <c r="B16" s="4" t="inlineStr">
        <is>
          <t>5 years</t>
        </is>
      </c>
    </row>
    <row r="17">
      <c r="A17" s="4" t="inlineStr">
        <is>
          <t>Customer Related Intangible [Member] | Maximum</t>
        </is>
      </c>
      <c r="B17" s="4" t="inlineStr">
        <is>
          <t xml:space="preserve"> </t>
        </is>
      </c>
    </row>
    <row r="18">
      <c r="A18" s="3" t="inlineStr">
        <is>
          <t>Finite-Lived Intangible Assets [Line Items]</t>
        </is>
      </c>
      <c r="B18" s="4" t="inlineStr">
        <is>
          <t xml:space="preserve"> </t>
        </is>
      </c>
    </row>
    <row r="19">
      <c r="A19" s="4" t="inlineStr">
        <is>
          <t>Estimated useful lives</t>
        </is>
      </c>
      <c r="B19"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620500</v>
      </c>
      <c r="C4" s="7" t="n">
        <v>1281250</v>
      </c>
      <c r="D4" s="7" t="n">
        <v>1345788</v>
      </c>
    </row>
    <row r="5">
      <c r="A5" s="4" t="inlineStr">
        <is>
          <t>Graphite Electrodes - LT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53262</v>
      </c>
      <c r="C7" s="6" t="n">
        <v>870287</v>
      </c>
      <c r="D7" s="6" t="n">
        <v>1040214</v>
      </c>
    </row>
    <row r="8">
      <c r="A8" s="4" t="inlineStr">
        <is>
          <t>Graphite Electrodes - Non-LT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38746</v>
      </c>
      <c r="C10" s="6" t="n">
        <v>351140</v>
      </c>
      <c r="D10" s="6" t="n">
        <v>25842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28492</v>
      </c>
      <c r="C13" s="7" t="n">
        <v>59823</v>
      </c>
      <c r="D13" s="7" t="n">
        <v>471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Outstanding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 Current</t>
        </is>
      </c>
      <c r="B4" s="7" t="n">
        <v>31583</v>
      </c>
      <c r="C4" s="7" t="n">
        <v>27878</v>
      </c>
    </row>
    <row r="5">
      <c r="A5" s="4" t="inlineStr">
        <is>
          <t>Deferred Revenue, Revenue Recognized</t>
        </is>
      </c>
      <c r="B5" s="7" t="n">
        <v>13000</v>
      </c>
      <c r="C5" s="7" t="n">
        <v>2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Dec. 31, 2023 USD ($)</t>
        </is>
      </c>
    </row>
    <row r="2">
      <c r="A2" s="4" t="inlineStr">
        <is>
          <t>Revenue, Remaining Performance Obligation, Expected Timing of Satisfaction, Start Date [Axis]: 2023-01-01 | Minimum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3-01-01 | Maximum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 | Minimum [Member]</t>
        </is>
      </c>
      <c r="B8" s="4" t="inlineStr">
        <is>
          <t xml:space="preserve"> </t>
        </is>
      </c>
    </row>
    <row r="9">
      <c r="A9" s="3" t="inlineStr">
        <is>
          <t>Revenue from Contract with Customer [Abstract]</t>
        </is>
      </c>
      <c r="B9" s="4" t="inlineStr">
        <is>
          <t xml:space="preserve"> </t>
        </is>
      </c>
    </row>
    <row r="10">
      <c r="A10" s="4" t="inlineStr">
        <is>
          <t>Revenue, Remaining Performance Obligation, Amount</t>
        </is>
      </c>
      <c r="B10" s="7" t="n">
        <v>100</v>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2 years</t>
        </is>
      </c>
    </row>
    <row r="13">
      <c r="A13" s="4" t="inlineStr">
        <is>
          <t>Revenue, Remaining Performance Obligation, Amount</t>
        </is>
      </c>
      <c r="B13" s="7" t="n">
        <v>100</v>
      </c>
    </row>
    <row r="14">
      <c r="A14" s="4" t="inlineStr">
        <is>
          <t>Revenue, Remaining Performance Obligation, Expected Timing of Satisfaction, Start Date [Axis]: 2024-01-01 | Maximum [Member]</t>
        </is>
      </c>
      <c r="B14" s="4" t="inlineStr">
        <is>
          <t xml:space="preserve"> </t>
        </is>
      </c>
    </row>
    <row r="15">
      <c r="A15" s="3" t="inlineStr">
        <is>
          <t>Revenue from Contract with Customer [Abstract]</t>
        </is>
      </c>
      <c r="B15" s="4" t="inlineStr">
        <is>
          <t xml:space="preserve"> </t>
        </is>
      </c>
    </row>
    <row r="16">
      <c r="A16" s="4" t="inlineStr">
        <is>
          <t>Revenue, Remaining Performance Obligation, Amount</t>
        </is>
      </c>
      <c r="B16" s="7" t="n">
        <v>135</v>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2 years</t>
        </is>
      </c>
    </row>
    <row r="19">
      <c r="A19" s="4" t="inlineStr">
        <is>
          <t>Revenue, Remaining Performance Obligation, Amount</t>
        </is>
      </c>
      <c r="B19" s="7" t="n">
        <v>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ntract with Customer, Asset, before Allowance for Credit Loss, Current</t>
        </is>
      </c>
      <c r="B3" s="7" t="n">
        <v>0</v>
      </c>
      <c r="C3" s="7" t="n">
        <v>0</v>
      </c>
    </row>
    <row r="4">
      <c r="A4" s="4" t="inlineStr">
        <is>
          <t>Minimum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Invoice Payment Term Days Range</t>
        </is>
      </c>
      <c r="B6" s="4" t="inlineStr">
        <is>
          <t>30 days</t>
        </is>
      </c>
      <c r="C6" s="4" t="inlineStr">
        <is>
          <t xml:space="preserve"> </t>
        </is>
      </c>
    </row>
    <row r="7">
      <c r="A7" s="4" t="inlineStr">
        <is>
          <t>Maximum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Invoice Payment Term Days Range</t>
        </is>
      </c>
      <c r="B9" s="4" t="inlineStr">
        <is>
          <t>120 days</t>
        </is>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s (Details) - Omnibus Equity Incentive Plan shares in Millions</t>
        </is>
      </c>
      <c r="B1" s="2" t="inlineStr">
        <is>
          <t>Dec. 31, 2023 shares</t>
        </is>
      </c>
    </row>
    <row r="2">
      <c r="A2" s="3" t="inlineStr">
        <is>
          <t>Share-based Compensation Arrangement by Share-based Payment Award [Line Items]</t>
        </is>
      </c>
      <c r="B2" s="4" t="inlineStr">
        <is>
          <t xml:space="preserve"> </t>
        </is>
      </c>
    </row>
    <row r="3">
      <c r="A3" s="4" t="inlineStr">
        <is>
          <t>Number of Shares Authorized (in shares)</t>
        </is>
      </c>
      <c r="B3" s="6" t="n">
        <v>15</v>
      </c>
    </row>
    <row r="4">
      <c r="A4" s="4" t="inlineStr">
        <is>
          <t>Stock Available for Future Issuance (in shares)</t>
        </is>
      </c>
      <c r="B4" s="12" t="n">
        <v>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 Narratives (Details 2) - USD ($) $ in Thousands</t>
        </is>
      </c>
      <c r="B1" s="2" t="inlineStr">
        <is>
          <t>12 Months Ended</t>
        </is>
      </c>
    </row>
    <row r="2">
      <c r="B2" s="2" t="inlineStr">
        <is>
          <t>Dec. 31, 2023</t>
        </is>
      </c>
      <c r="C2" s="2" t="inlineStr">
        <is>
          <t>Dec. 31, 2022</t>
        </is>
      </c>
      <c r="D2" s="2" t="inlineStr">
        <is>
          <t>Dec. 31, 2021</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4433</v>
      </c>
      <c r="C4" s="7" t="n">
        <v>2311</v>
      </c>
      <c r="D4" s="7" t="n">
        <v>16631</v>
      </c>
      <c r="E4" s="4" t="inlineStr">
        <is>
          <t xml:space="preserve"> </t>
        </is>
      </c>
    </row>
    <row r="5">
      <c r="A5" s="4" t="inlineStr">
        <is>
          <t>Accelerated stock-based compensation expense</t>
        </is>
      </c>
      <c r="B5" s="4" t="inlineStr">
        <is>
          <t xml:space="preserve"> </t>
        </is>
      </c>
      <c r="C5" s="4" t="inlineStr">
        <is>
          <t xml:space="preserve"> </t>
        </is>
      </c>
      <c r="D5" s="6" t="n">
        <v>14700</v>
      </c>
      <c r="E5" s="4" t="inlineStr">
        <is>
          <t xml:space="preserve"> </t>
        </is>
      </c>
    </row>
    <row r="6">
      <c r="A6" s="4" t="inlineStr">
        <is>
          <t>Share-based Payment Arrangement, Expense, Tax Benefit</t>
        </is>
      </c>
      <c r="B6" s="7" t="n">
        <v>200</v>
      </c>
      <c r="C6" s="6" t="n">
        <v>100</v>
      </c>
      <c r="D6" s="6" t="n">
        <v>1800</v>
      </c>
      <c r="E6" s="4" t="inlineStr">
        <is>
          <t xml:space="preserve"> </t>
        </is>
      </c>
    </row>
    <row r="7">
      <c r="A7" s="4" t="inlineStr">
        <is>
          <t>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ccelerated stock-based compensation expense</t>
        </is>
      </c>
      <c r="B9" s="4" t="inlineStr">
        <is>
          <t xml:space="preserve"> </t>
        </is>
      </c>
      <c r="C9" s="4" t="inlineStr">
        <is>
          <t xml:space="preserve"> </t>
        </is>
      </c>
      <c r="D9" s="6" t="n">
        <v>13800</v>
      </c>
      <c r="E9" s="4" t="inlineStr">
        <is>
          <t xml:space="preserve"> </t>
        </is>
      </c>
    </row>
    <row r="10">
      <c r="A10" s="4" t="inlineStr">
        <is>
          <t>Plan | Brookfield | GrafTech International Ltd</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9" t="n">
        <v>0.3</v>
      </c>
      <c r="C12" s="4" t="inlineStr">
        <is>
          <t xml:space="preserve"> </t>
        </is>
      </c>
      <c r="D12" s="4" t="inlineStr">
        <is>
          <t xml:space="preserve"> </t>
        </is>
      </c>
      <c r="E12" s="9" t="n">
        <v>0.3</v>
      </c>
    </row>
    <row r="13">
      <c r="A13" s="4" t="inlineStr">
        <is>
          <t>Scenario, Adjust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ccelerated stock-based compensation expense</t>
        </is>
      </c>
      <c r="B15" s="4" t="inlineStr">
        <is>
          <t xml:space="preserve"> </t>
        </is>
      </c>
      <c r="C15" s="4" t="inlineStr">
        <is>
          <t xml:space="preserve"> </t>
        </is>
      </c>
      <c r="D15" s="6" t="n">
        <v>900</v>
      </c>
      <c r="E15" s="4" t="inlineStr">
        <is>
          <t xml:space="preserve"> </t>
        </is>
      </c>
    </row>
    <row r="16">
      <c r="A16" s="4" t="inlineStr">
        <is>
          <t>Scenario, Adjustment | Brookfield | GrafTech International Lt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9" t="n">
        <v>0.35</v>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7" t="n">
        <v>4000</v>
      </c>
      <c r="C21" s="7" t="n">
        <v>2100</v>
      </c>
      <c r="D21" s="7" t="n">
        <v>14600</v>
      </c>
      <c r="E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s (Details 3)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in dollars per share)</t>
        </is>
      </c>
      <c r="B4" s="8" t="n">
        <v>11.27</v>
      </c>
      <c r="C4" s="8" t="n">
        <v>12.3</v>
      </c>
      <c r="D4" s="4" t="inlineStr">
        <is>
          <t xml:space="preserve"> </t>
        </is>
      </c>
    </row>
    <row r="5">
      <c r="A5" s="4" t="inlineStr">
        <is>
          <t>Non-cash stock-based compensation expense</t>
        </is>
      </c>
      <c r="B5" s="7" t="n">
        <v>4433</v>
      </c>
      <c r="C5" s="7" t="n">
        <v>2311</v>
      </c>
      <c r="D5" s="7" t="n">
        <v>16631</v>
      </c>
    </row>
    <row r="6">
      <c r="A6" s="4" t="inlineStr">
        <is>
          <t>Stock Options Exercised (in shares)</t>
        </is>
      </c>
      <c r="B6" s="6" t="n">
        <v>0</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 xml:space="preserve"> </t>
        </is>
      </c>
      <c r="C9" s="4" t="inlineStr">
        <is>
          <t>5 years</t>
        </is>
      </c>
      <c r="D9" s="4" t="inlineStr">
        <is>
          <t xml:space="preserve"> </t>
        </is>
      </c>
    </row>
    <row r="10">
      <c r="A10" s="4" t="inlineStr">
        <is>
          <t>Award Expiration Period</t>
        </is>
      </c>
      <c r="B10" s="4" t="inlineStr">
        <is>
          <t>10 years</t>
        </is>
      </c>
      <c r="C10" s="4" t="inlineStr">
        <is>
          <t xml:space="preserve"> </t>
        </is>
      </c>
      <c r="D10" s="4" t="inlineStr">
        <is>
          <t xml:space="preserve"> </t>
        </is>
      </c>
    </row>
    <row r="11">
      <c r="A11" s="4" t="inlineStr">
        <is>
          <t>Non-cash stock-based compensation expense</t>
        </is>
      </c>
      <c r="B11" s="7" t="n">
        <v>800</v>
      </c>
      <c r="C11" s="7" t="n">
        <v>600</v>
      </c>
      <c r="D11" s="6" t="n">
        <v>5900</v>
      </c>
    </row>
    <row r="12">
      <c r="A12" s="4" t="inlineStr">
        <is>
          <t>Cost Not yet Recognized for Stock Options</t>
        </is>
      </c>
      <c r="B12" s="7" t="n">
        <v>1800</v>
      </c>
      <c r="C12" s="4" t="inlineStr">
        <is>
          <t xml:space="preserve"> </t>
        </is>
      </c>
      <c r="D12" s="4" t="inlineStr">
        <is>
          <t xml:space="preserve"> </t>
        </is>
      </c>
    </row>
    <row r="13">
      <c r="A13" s="4" t="inlineStr">
        <is>
          <t>Cost Not yet Recognized, Period for Recognition</t>
        </is>
      </c>
      <c r="B13" s="4" t="inlineStr">
        <is>
          <t>2 years 8 months 12 days</t>
        </is>
      </c>
      <c r="C13" s="4" t="inlineStr">
        <is>
          <t xml:space="preserve"> </t>
        </is>
      </c>
      <c r="D13" s="4" t="inlineStr">
        <is>
          <t xml:space="preserve"> </t>
        </is>
      </c>
    </row>
    <row r="14">
      <c r="A14" s="4" t="inlineStr">
        <is>
          <t>Fair Value of Stock Options Vested</t>
        </is>
      </c>
      <c r="B14" s="7" t="n">
        <v>700</v>
      </c>
      <c r="C14" s="7" t="n">
        <v>300</v>
      </c>
      <c r="D14" s="7" t="n">
        <v>6600</v>
      </c>
    </row>
    <row r="15">
      <c r="A15" s="4" t="inlineStr">
        <is>
          <t>Stock Options Exercised (in shares)</t>
        </is>
      </c>
      <c r="B15" s="6" t="n">
        <v>0</v>
      </c>
      <c r="C15" s="6" t="n">
        <v>25000</v>
      </c>
      <c r="D15" s="6" t="n">
        <v>39700</v>
      </c>
    </row>
    <row r="16">
      <c r="A16" s="4" t="inlineStr">
        <is>
          <t>Cash Received from Stock Options Exercised</t>
        </is>
      </c>
      <c r="B16" s="4" t="inlineStr">
        <is>
          <t xml:space="preserve"> </t>
        </is>
      </c>
      <c r="C16" s="7" t="n">
        <v>200</v>
      </c>
      <c r="D16" s="7" t="n">
        <v>400</v>
      </c>
    </row>
    <row r="17">
      <c r="A17" s="4" t="inlineStr">
        <is>
          <t>Stock Options | Tranche On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Rights, Percentage</t>
        </is>
      </c>
      <c r="B19" s="9" t="n">
        <v>0.33</v>
      </c>
      <c r="C19" s="9" t="n">
        <v>0.2</v>
      </c>
      <c r="D19" s="4" t="inlineStr">
        <is>
          <t xml:space="preserve"> </t>
        </is>
      </c>
    </row>
    <row r="20">
      <c r="A20" s="4" t="inlineStr">
        <is>
          <t>Stock Options | Tranche Two</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Rights, Percentage</t>
        </is>
      </c>
      <c r="B22" s="9" t="n">
        <v>0.33</v>
      </c>
      <c r="C22" s="9" t="n">
        <v>0.2</v>
      </c>
      <c r="D22" s="4" t="inlineStr">
        <is>
          <t xml:space="preserve"> </t>
        </is>
      </c>
    </row>
    <row r="23">
      <c r="A23" s="4" t="inlineStr">
        <is>
          <t>Stock Options | Tranche Thr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Rights, Percentage</t>
        </is>
      </c>
      <c r="B25" s="9" t="n">
        <v>0.34</v>
      </c>
      <c r="C25" s="9" t="n">
        <v>0.2</v>
      </c>
      <c r="D25" s="4" t="inlineStr">
        <is>
          <t xml:space="preserve"> </t>
        </is>
      </c>
    </row>
    <row r="26">
      <c r="A26" s="4" t="inlineStr">
        <is>
          <t>Stock Options | Tranche Fou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Rights, Percentage</t>
        </is>
      </c>
      <c r="B28" s="4" t="inlineStr">
        <is>
          <t xml:space="preserve"> </t>
        </is>
      </c>
      <c r="C28" s="9" t="n">
        <v>0.2</v>
      </c>
      <c r="D28" s="4" t="inlineStr">
        <is>
          <t xml:space="preserve"> </t>
        </is>
      </c>
    </row>
    <row r="29">
      <c r="A29" s="4" t="inlineStr">
        <is>
          <t>Stock Options | Tranche Fiv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Rights, Percentage</t>
        </is>
      </c>
      <c r="B31" s="4" t="inlineStr">
        <is>
          <t xml:space="preserve"> </t>
        </is>
      </c>
      <c r="C31" s="9" t="n">
        <v>0.2</v>
      </c>
      <c r="D31" s="4" t="inlineStr">
        <is>
          <t xml:space="preserve"> </t>
        </is>
      </c>
    </row>
    <row r="32">
      <c r="A32" s="4" t="inlineStr">
        <is>
          <t>Stock Option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 (in dollars per share)</t>
        </is>
      </c>
      <c r="B34" s="8" t="n">
        <v>4.83</v>
      </c>
      <c r="C34" s="4" t="inlineStr">
        <is>
          <t xml:space="preserve"> </t>
        </is>
      </c>
      <c r="D34" s="4" t="inlineStr">
        <is>
          <t xml:space="preserve"> </t>
        </is>
      </c>
    </row>
    <row r="35">
      <c r="A35" s="4" t="inlineStr">
        <is>
          <t>Stock Option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ercise Price (in dollars per share)</t>
        </is>
      </c>
      <c r="B37" s="7" t="n">
        <v>2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s (Details 4)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or Unit Expense</t>
        </is>
      </c>
      <c r="B4" s="7" t="n">
        <v>1700</v>
      </c>
      <c r="C4" s="7" t="n">
        <v>700</v>
      </c>
      <c r="D4" s="7" t="n">
        <v>10000</v>
      </c>
    </row>
    <row r="5">
      <c r="A5" s="4" t="inlineStr">
        <is>
          <t>Fair Value of Awards Vested</t>
        </is>
      </c>
      <c r="B5" s="6" t="n">
        <v>900</v>
      </c>
      <c r="C5" s="6" t="n">
        <v>100</v>
      </c>
      <c r="D5" s="6" t="n">
        <v>10800</v>
      </c>
    </row>
    <row r="6">
      <c r="A6" s="4" t="inlineStr">
        <is>
          <t>Cost Not yet Recognized</t>
        </is>
      </c>
      <c r="B6" s="6" t="n">
        <v>4800</v>
      </c>
      <c r="C6" s="4" t="inlineStr">
        <is>
          <t xml:space="preserve"> </t>
        </is>
      </c>
      <c r="D6" s="4" t="inlineStr">
        <is>
          <t xml:space="preserve"> </t>
        </is>
      </c>
    </row>
    <row r="7">
      <c r="A7" s="4" t="inlineStr">
        <is>
          <t>Non-cash stock-based compensation expense</t>
        </is>
      </c>
      <c r="B7" s="7" t="n">
        <v>4433</v>
      </c>
      <c r="C7" s="7" t="n">
        <v>2311</v>
      </c>
      <c r="D7" s="6" t="n">
        <v>16631</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5 years</t>
        </is>
      </c>
      <c r="D10" s="4" t="inlineStr">
        <is>
          <t xml:space="preserve"> </t>
        </is>
      </c>
    </row>
    <row r="11">
      <c r="A11" s="4" t="inlineStr">
        <is>
          <t>Cost Not yet Recognized, Period for Recognition</t>
        </is>
      </c>
      <c r="B11" s="4" t="inlineStr">
        <is>
          <t>2 years 8 months 12 days</t>
        </is>
      </c>
      <c r="C11" s="4" t="inlineStr">
        <is>
          <t xml:space="preserve"> </t>
        </is>
      </c>
      <c r="D11" s="4" t="inlineStr">
        <is>
          <t xml:space="preserve"> </t>
        </is>
      </c>
    </row>
    <row r="12">
      <c r="A12" s="4" t="inlineStr">
        <is>
          <t>Granted (in shares)</t>
        </is>
      </c>
      <c r="B12" s="6" t="n">
        <v>669593</v>
      </c>
      <c r="C12" s="4" t="inlineStr">
        <is>
          <t xml:space="preserve"> </t>
        </is>
      </c>
      <c r="D12" s="4" t="inlineStr">
        <is>
          <t xml:space="preserve"> </t>
        </is>
      </c>
    </row>
    <row r="13">
      <c r="A13" s="4" t="inlineStr">
        <is>
          <t>Grant Date Fair Value (in dollars per share)</t>
        </is>
      </c>
      <c r="B13" s="8" t="n">
        <v>5.58</v>
      </c>
      <c r="C13" s="4" t="inlineStr">
        <is>
          <t xml:space="preserve"> </t>
        </is>
      </c>
      <c r="D13" s="4" t="inlineStr">
        <is>
          <t xml:space="preserve"> </t>
        </is>
      </c>
    </row>
    <row r="14">
      <c r="A14" s="4" t="inlineStr">
        <is>
          <t>Share-Based Compensation Arrangement by Share-Based Payment Award, Non-Option Equity Instruments, Outstanding, Number</t>
        </is>
      </c>
      <c r="B14" s="4" t="inlineStr">
        <is>
          <t xml:space="preserve"> </t>
        </is>
      </c>
      <c r="C14" s="6" t="n">
        <v>477317</v>
      </c>
      <c r="D14" s="4" t="inlineStr">
        <is>
          <t xml:space="preserve"> </t>
        </is>
      </c>
    </row>
    <row r="15">
      <c r="A15" s="4" t="inlineStr">
        <is>
          <t>Share-based Compensation Arrangement by Share-based Payment Award, Equity Instruments Other than Options, Nonvested, Weighted Average Grant Date Fair Value</t>
        </is>
      </c>
      <c r="B15" s="8" t="n">
        <v>7.18</v>
      </c>
      <c r="C15" s="8" t="n">
        <v>9.720000000000001</v>
      </c>
      <c r="D15" s="4" t="inlineStr">
        <is>
          <t xml:space="preserve"> </t>
        </is>
      </c>
    </row>
    <row r="16">
      <c r="A16" s="4" t="inlineStr">
        <is>
          <t>Vested (in shares)</t>
        </is>
      </c>
      <c r="B16" s="6" t="n">
        <v>-96589</v>
      </c>
      <c r="C16" s="4" t="inlineStr">
        <is>
          <t xml:space="preserve"> </t>
        </is>
      </c>
      <c r="D16" s="4" t="inlineStr">
        <is>
          <t xml:space="preserve"> </t>
        </is>
      </c>
    </row>
    <row r="17">
      <c r="A17" s="4" t="inlineStr">
        <is>
          <t>Vested (in dollars per share)</t>
        </is>
      </c>
      <c r="B17" s="8" t="n">
        <v>9.76</v>
      </c>
      <c r="C17" s="4" t="inlineStr">
        <is>
          <t xml:space="preserve"> </t>
        </is>
      </c>
      <c r="D17" s="4" t="inlineStr">
        <is>
          <t xml:space="preserve"> </t>
        </is>
      </c>
    </row>
    <row r="18">
      <c r="A18" s="4" t="inlineStr">
        <is>
          <t>Share-based Compensation Arrangement by Share-based Payment Award, Equity Instruments Other than Options, Nonvested, Number</t>
        </is>
      </c>
      <c r="B18" s="6" t="n">
        <v>885365</v>
      </c>
      <c r="C18" s="4" t="inlineStr">
        <is>
          <t xml:space="preserve"> </t>
        </is>
      </c>
      <c r="D18" s="4" t="inlineStr">
        <is>
          <t xml:space="preserve"> </t>
        </is>
      </c>
    </row>
    <row r="19">
      <c r="A19" s="4" t="inlineStr">
        <is>
          <t>Cancelled (in shares)</t>
        </is>
      </c>
      <c r="B19" s="6" t="n">
        <v>-164956</v>
      </c>
      <c r="C19" s="4" t="inlineStr">
        <is>
          <t xml:space="preserve"> </t>
        </is>
      </c>
      <c r="D19" s="4" t="inlineStr">
        <is>
          <t xml:space="preserve"> </t>
        </is>
      </c>
    </row>
    <row r="20">
      <c r="A20" s="4" t="inlineStr">
        <is>
          <t>Cancelled (in dollars per share)</t>
        </is>
      </c>
      <c r="B20" s="8" t="n">
        <v>6.54</v>
      </c>
      <c r="C20" s="4" t="inlineStr">
        <is>
          <t xml:space="preserve"> </t>
        </is>
      </c>
      <c r="D20" s="4" t="inlineStr">
        <is>
          <t xml:space="preserve"> </t>
        </is>
      </c>
    </row>
    <row r="21">
      <c r="A21" s="4" t="inlineStr">
        <is>
          <t>RSUs | Tranche On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Rights, Percentage</t>
        </is>
      </c>
      <c r="B23" s="9" t="n">
        <v>0.33</v>
      </c>
      <c r="C23" s="9" t="n">
        <v>0.2</v>
      </c>
      <c r="D23" s="4" t="inlineStr">
        <is>
          <t xml:space="preserve"> </t>
        </is>
      </c>
    </row>
    <row r="24">
      <c r="A24" s="4" t="inlineStr">
        <is>
          <t>RSUs | Tranche Two</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ights, Percentage</t>
        </is>
      </c>
      <c r="B26" s="9" t="n">
        <v>0.33</v>
      </c>
      <c r="C26" s="9" t="n">
        <v>0.2</v>
      </c>
      <c r="D26" s="4" t="inlineStr">
        <is>
          <t xml:space="preserve"> </t>
        </is>
      </c>
    </row>
    <row r="27">
      <c r="A27" s="4" t="inlineStr">
        <is>
          <t>RSUs | Tranche Thre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Rights, Percentage</t>
        </is>
      </c>
      <c r="B29" s="9" t="n">
        <v>0.34</v>
      </c>
      <c r="C29" s="9" t="n">
        <v>0.2</v>
      </c>
      <c r="D29" s="4" t="inlineStr">
        <is>
          <t xml:space="preserve"> </t>
        </is>
      </c>
    </row>
    <row r="30">
      <c r="A30" s="4" t="inlineStr">
        <is>
          <t>RSUs | Tranche Fou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Rights, Percentage</t>
        </is>
      </c>
      <c r="B32" s="4" t="inlineStr">
        <is>
          <t xml:space="preserve"> </t>
        </is>
      </c>
      <c r="C32" s="9" t="n">
        <v>0.2</v>
      </c>
      <c r="D32" s="4" t="inlineStr">
        <is>
          <t xml:space="preserve"> </t>
        </is>
      </c>
    </row>
    <row r="33">
      <c r="A33" s="4" t="inlineStr">
        <is>
          <t>RSUs | Tranche Fiv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Rights, Percentage</t>
        </is>
      </c>
      <c r="B35" s="4" t="inlineStr">
        <is>
          <t xml:space="preserve"> </t>
        </is>
      </c>
      <c r="C35" s="9" t="n">
        <v>0.2</v>
      </c>
      <c r="D35" s="4" t="inlineStr">
        <is>
          <t xml:space="preserve"> </t>
        </is>
      </c>
    </row>
    <row r="36">
      <c r="A36" s="4" t="inlineStr">
        <is>
          <t>D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Fair Value of Awards Vested</t>
        </is>
      </c>
      <c r="B38" s="7" t="n">
        <v>500</v>
      </c>
      <c r="C38" s="7" t="n">
        <v>1000</v>
      </c>
      <c r="D38" s="6" t="n">
        <v>1000</v>
      </c>
    </row>
    <row r="39">
      <c r="A39" s="4" t="inlineStr">
        <is>
          <t>Granted (in shares)</t>
        </is>
      </c>
      <c r="B39" s="6" t="n">
        <v>152509</v>
      </c>
      <c r="C39" s="4" t="inlineStr">
        <is>
          <t xml:space="preserve"> </t>
        </is>
      </c>
      <c r="D39" s="4" t="inlineStr">
        <is>
          <t xml:space="preserve"> </t>
        </is>
      </c>
    </row>
    <row r="40">
      <c r="A40" s="4" t="inlineStr">
        <is>
          <t>Grant Date Fair Value (in dollars per share)</t>
        </is>
      </c>
      <c r="B40" s="8" t="n">
        <v>3.59</v>
      </c>
      <c r="C40" s="4" t="inlineStr">
        <is>
          <t xml:space="preserve"> </t>
        </is>
      </c>
      <c r="D40" s="4" t="inlineStr">
        <is>
          <t xml:space="preserve"> </t>
        </is>
      </c>
    </row>
    <row r="41">
      <c r="A41" s="4" t="inlineStr">
        <is>
          <t>Non-cash stock-based compensation expense</t>
        </is>
      </c>
      <c r="B41" s="7" t="n">
        <v>600</v>
      </c>
      <c r="C41" s="7" t="n">
        <v>1000</v>
      </c>
      <c r="D41" s="7" t="n">
        <v>700</v>
      </c>
    </row>
    <row r="42">
      <c r="A42" s="4" t="inlineStr">
        <is>
          <t>Share-Based Compensation Arrangement by Share-Based Payment Award, Non-Option Equity Instruments, Outstanding, Number</t>
        </is>
      </c>
      <c r="B42" s="4" t="inlineStr">
        <is>
          <t xml:space="preserve"> </t>
        </is>
      </c>
      <c r="C42" s="6" t="n">
        <v>362640</v>
      </c>
      <c r="D42" s="4" t="inlineStr">
        <is>
          <t xml:space="preserve"> </t>
        </is>
      </c>
    </row>
    <row r="43">
      <c r="A43" s="4" t="inlineStr">
        <is>
          <t>Share-based Compensation Arrangement by Share-based Payment Award, Equity Instruments Other than Options, Nonvested, Weighted Average Grant Date Fair Value</t>
        </is>
      </c>
      <c r="B43" s="8" t="n">
        <v>6.52</v>
      </c>
      <c r="C43" s="8" t="n">
        <v>8.800000000000001</v>
      </c>
      <c r="D43" s="4" t="inlineStr">
        <is>
          <t xml:space="preserve"> </t>
        </is>
      </c>
    </row>
    <row r="44">
      <c r="A44" s="4" t="inlineStr">
        <is>
          <t>Vested (in shares)</t>
        </is>
      </c>
      <c r="B44" s="6" t="n">
        <v>-137609</v>
      </c>
      <c r="C44" s="4" t="inlineStr">
        <is>
          <t xml:space="preserve"> </t>
        </is>
      </c>
      <c r="D44" s="4" t="inlineStr">
        <is>
          <t xml:space="preserve"> </t>
        </is>
      </c>
    </row>
    <row r="45">
      <c r="A45" s="4" t="inlineStr">
        <is>
          <t>Vested (in dollars per share)</t>
        </is>
      </c>
      <c r="B45" s="8" t="n">
        <v>9.34</v>
      </c>
      <c r="C45" s="4" t="inlineStr">
        <is>
          <t xml:space="preserve"> </t>
        </is>
      </c>
      <c r="D45" s="4" t="inlineStr">
        <is>
          <t xml:space="preserve"> </t>
        </is>
      </c>
    </row>
    <row r="46">
      <c r="A46" s="4" t="inlineStr">
        <is>
          <t>Share-based Compensation Arrangement by Share-based Payment Award, Equity Instruments Other than Options, Nonvested, Number</t>
        </is>
      </c>
      <c r="B46" s="6" t="n">
        <v>377540</v>
      </c>
      <c r="C46" s="4" t="inlineStr">
        <is>
          <t xml:space="preserve"> </t>
        </is>
      </c>
      <c r="D46" s="4" t="inlineStr">
        <is>
          <t xml:space="preserve"> </t>
        </is>
      </c>
    </row>
    <row r="47">
      <c r="A47" s="4" t="inlineStr">
        <is>
          <t>us-gaap_DeferredRestrictedStockUnitsRSU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ward vesting period</t>
        </is>
      </c>
      <c r="B49" s="4" t="inlineStr">
        <is>
          <t>6 months</t>
        </is>
      </c>
      <c r="C49" s="4" t="inlineStr">
        <is>
          <t xml:space="preserve"> </t>
        </is>
      </c>
      <c r="D49" s="4" t="inlineStr">
        <is>
          <t xml:space="preserve"> </t>
        </is>
      </c>
    </row>
    <row r="50">
      <c r="A50" s="4" t="inlineStr">
        <is>
          <t>Granted (in shares)</t>
        </is>
      </c>
      <c r="B50" s="6" t="n">
        <v>154894</v>
      </c>
      <c r="C50" s="4" t="inlineStr">
        <is>
          <t xml:space="preserve"> </t>
        </is>
      </c>
      <c r="D50" s="4" t="inlineStr">
        <is>
          <t xml:space="preserve"> </t>
        </is>
      </c>
    </row>
    <row r="51">
      <c r="A51" s="4" t="inlineStr">
        <is>
          <t>Grant Date Fair Value (in dollars per share)</t>
        </is>
      </c>
      <c r="B51" s="8" t="n">
        <v>4.24</v>
      </c>
      <c r="C51" s="4" t="inlineStr">
        <is>
          <t xml:space="preserve"> </t>
        </is>
      </c>
      <c r="D51" s="4" t="inlineStr">
        <is>
          <t xml:space="preserve"> </t>
        </is>
      </c>
    </row>
    <row r="52">
      <c r="A52" s="4" t="inlineStr">
        <is>
          <t>Share-Based Compensation Arrangement by Share-Based Payment Award, Non-Option Equity Instruments, Outstanding, Number</t>
        </is>
      </c>
      <c r="B52" s="4" t="inlineStr">
        <is>
          <t xml:space="preserve"> </t>
        </is>
      </c>
      <c r="C52" s="6" t="n">
        <v>0</v>
      </c>
      <c r="D52" s="4" t="inlineStr">
        <is>
          <t xml:space="preserve"> </t>
        </is>
      </c>
    </row>
    <row r="53">
      <c r="A53" s="4" t="inlineStr">
        <is>
          <t>Share-based Compensation Arrangement by Share-based Payment Award, Equity Instruments Other than Options, Nonvested, Weighted Average Grant Date Fair Value</t>
        </is>
      </c>
      <c r="B53" s="8" t="n">
        <v>4.25</v>
      </c>
      <c r="C53" s="7" t="n">
        <v>0</v>
      </c>
      <c r="D53" s="4" t="inlineStr">
        <is>
          <t xml:space="preserve"> </t>
        </is>
      </c>
    </row>
    <row r="54">
      <c r="A54" s="4" t="inlineStr">
        <is>
          <t>Vested (in shares)</t>
        </is>
      </c>
      <c r="B54" s="6" t="n">
        <v>-23971</v>
      </c>
      <c r="C54" s="4" t="inlineStr">
        <is>
          <t xml:space="preserve"> </t>
        </is>
      </c>
      <c r="D54" s="4" t="inlineStr">
        <is>
          <t xml:space="preserve"> </t>
        </is>
      </c>
    </row>
    <row r="55">
      <c r="A55" s="4" t="inlineStr">
        <is>
          <t>Vested (in dollars per share)</t>
        </is>
      </c>
      <c r="B55" s="8" t="n">
        <v>4.18</v>
      </c>
      <c r="C55" s="4" t="inlineStr">
        <is>
          <t xml:space="preserve"> </t>
        </is>
      </c>
      <c r="D55" s="4" t="inlineStr">
        <is>
          <t xml:space="preserve"> </t>
        </is>
      </c>
    </row>
    <row r="56">
      <c r="A56" s="4" t="inlineStr">
        <is>
          <t>Share-based Compensation Arrangement by Share-based Payment Award, Equity Instruments Other than Options, Nonvested, Number</t>
        </is>
      </c>
      <c r="B56" s="6" t="n">
        <v>130923</v>
      </c>
      <c r="C56" s="4" t="inlineStr">
        <is>
          <t xml:space="preserve"> </t>
        </is>
      </c>
      <c r="D56" s="4" t="inlineStr">
        <is>
          <t xml:space="preserve"> </t>
        </is>
      </c>
    </row>
    <row r="57">
      <c r="A57" s="4" t="inlineStr">
        <is>
          <t>Employee Benefits and Share-Based Compensation</t>
        </is>
      </c>
      <c r="B57" s="7" t="n">
        <v>600</v>
      </c>
      <c r="C57" s="4" t="inlineStr">
        <is>
          <t xml:space="preserve"> </t>
        </is>
      </c>
      <c r="D57" s="4" t="inlineStr">
        <is>
          <t xml:space="preserve"> </t>
        </is>
      </c>
    </row>
    <row r="58">
      <c r="A58" s="4" t="inlineStr">
        <is>
          <t>Performance Share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Cost Not yet Recognized</t>
        </is>
      </c>
      <c r="B60" s="7" t="n">
        <v>1800</v>
      </c>
      <c r="C60" s="4" t="inlineStr">
        <is>
          <t xml:space="preserve"> </t>
        </is>
      </c>
      <c r="D60" s="4" t="inlineStr">
        <is>
          <t xml:space="preserve"> </t>
        </is>
      </c>
    </row>
    <row r="61">
      <c r="A61" s="4" t="inlineStr">
        <is>
          <t>Granted (in shares)</t>
        </is>
      </c>
      <c r="B61" s="6" t="n">
        <v>544801</v>
      </c>
      <c r="C61" s="4" t="inlineStr">
        <is>
          <t xml:space="preserve"> </t>
        </is>
      </c>
      <c r="D61" s="4" t="inlineStr">
        <is>
          <t xml:space="preserve"> </t>
        </is>
      </c>
    </row>
    <row r="62">
      <c r="A62" s="4" t="inlineStr">
        <is>
          <t>Grant Date Fair Value (in dollars per share)</t>
        </is>
      </c>
      <c r="B62" s="8" t="n">
        <v>7.3</v>
      </c>
      <c r="C62" s="4" t="inlineStr">
        <is>
          <t xml:space="preserve"> </t>
        </is>
      </c>
      <c r="D62" s="4" t="inlineStr">
        <is>
          <t xml:space="preserve"> </t>
        </is>
      </c>
    </row>
    <row r="63">
      <c r="A63" s="4" t="inlineStr">
        <is>
          <t>Share-Based Compensation Arrangement by Share-Based Payment Award, Non-Option Equity Instruments, Outstanding, Number</t>
        </is>
      </c>
      <c r="B63" s="4" t="inlineStr">
        <is>
          <t xml:space="preserve"> </t>
        </is>
      </c>
      <c r="C63" s="6" t="n">
        <v>0</v>
      </c>
      <c r="D63" s="4" t="inlineStr">
        <is>
          <t xml:space="preserve"> </t>
        </is>
      </c>
    </row>
    <row r="64">
      <c r="A64" s="4" t="inlineStr">
        <is>
          <t>Share-based Compensation Arrangement by Share-based Payment Award, Equity Instruments Other than Options, Nonvested, Weighted Average Grant Date Fair Value</t>
        </is>
      </c>
      <c r="B64" s="8" t="n">
        <v>7.23</v>
      </c>
      <c r="C64" s="7" t="n">
        <v>0</v>
      </c>
      <c r="D64" s="4" t="inlineStr">
        <is>
          <t xml:space="preserve"> </t>
        </is>
      </c>
    </row>
    <row r="65">
      <c r="A65" s="4" t="inlineStr">
        <is>
          <t>Vested (in shares)</t>
        </is>
      </c>
      <c r="B65" s="6" t="n">
        <v>-196786</v>
      </c>
      <c r="C65" s="4" t="inlineStr">
        <is>
          <t xml:space="preserve"> </t>
        </is>
      </c>
      <c r="D65" s="4" t="inlineStr">
        <is>
          <t xml:space="preserve"> </t>
        </is>
      </c>
    </row>
    <row r="66">
      <c r="A66" s="4" t="inlineStr">
        <is>
          <t>Vested (in dollars per share)</t>
        </is>
      </c>
      <c r="B66" s="8" t="n">
        <v>7.43</v>
      </c>
      <c r="C66" s="4" t="inlineStr">
        <is>
          <t xml:space="preserve"> </t>
        </is>
      </c>
      <c r="D66" s="4" t="inlineStr">
        <is>
          <t xml:space="preserve"> </t>
        </is>
      </c>
    </row>
    <row r="67">
      <c r="A67" s="4" t="inlineStr">
        <is>
          <t>Share-based Compensation Arrangement by Share-based Payment Award, Equity Instruments Other than Options, Nonvested, Number</t>
        </is>
      </c>
      <c r="B67" s="6" t="n">
        <v>348015</v>
      </c>
      <c r="C67" s="4" t="inlineStr">
        <is>
          <t xml:space="preserve"> </t>
        </is>
      </c>
      <c r="D67" s="4" t="inlineStr">
        <is>
          <t xml:space="preserve"> </t>
        </is>
      </c>
    </row>
    <row r="68">
      <c r="A68" s="4" t="inlineStr">
        <is>
          <t>Employee Benefits and Share-Based Compensation</t>
        </is>
      </c>
      <c r="B68" s="7" t="n">
        <v>700</v>
      </c>
      <c r="C68" s="4" t="inlineStr">
        <is>
          <t xml:space="preserve"> </t>
        </is>
      </c>
      <c r="D68" s="4" t="inlineStr">
        <is>
          <t xml:space="preserve"> </t>
        </is>
      </c>
    </row>
    <row r="69">
      <c r="A69" s="4" t="inlineStr">
        <is>
          <t>Cancelled (in shares)</t>
        </is>
      </c>
      <c r="B69" s="6" t="n">
        <v>0</v>
      </c>
      <c r="C69" s="4" t="inlineStr">
        <is>
          <t xml:space="preserve"> </t>
        </is>
      </c>
      <c r="D69" s="4" t="inlineStr">
        <is>
          <t xml:space="preserve"> </t>
        </is>
      </c>
    </row>
    <row r="70">
      <c r="A70" s="4" t="inlineStr">
        <is>
          <t>Cancelled (in dollars per share)</t>
        </is>
      </c>
      <c r="B70" s="7" t="n">
        <v>0</v>
      </c>
      <c r="C70" s="4" t="inlineStr">
        <is>
          <t xml:space="preserve"> </t>
        </is>
      </c>
      <c r="D70" s="4" t="inlineStr">
        <is>
          <t xml:space="preserve"> </t>
        </is>
      </c>
    </row>
    <row r="71">
      <c r="A71" s="4" t="inlineStr">
        <is>
          <t>Performance Shares | Maximum [Member]</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Percentage of units earned of units granted</t>
        </is>
      </c>
      <c r="B73" s="6" t="n">
        <v>2</v>
      </c>
      <c r="C73" s="4" t="inlineStr">
        <is>
          <t xml:space="preserve"> </t>
        </is>
      </c>
      <c r="D73" s="4" t="inlineStr">
        <is>
          <t xml:space="preserve"> </t>
        </is>
      </c>
    </row>
    <row r="74">
      <c r="A74" s="4" t="inlineStr">
        <is>
          <t>Performance Shares | Minimum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Percentage of units earned of units granted</t>
        </is>
      </c>
      <c r="B76" s="6" t="n">
        <v>0</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7" customWidth="1" min="3" max="3"/>
    <col width="17" customWidth="1" min="4" max="4"/>
  </cols>
  <sheetData>
    <row r="1">
      <c r="A1" s="1" t="inlineStr">
        <is>
          <t>Stock-Based Compensation - Valuation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5816</v>
      </c>
      <c r="C4" s="10" t="n">
        <v>0.5814</v>
      </c>
      <c r="D4" s="10" t="n">
        <v>0.6162</v>
      </c>
    </row>
    <row r="5">
      <c r="A5" s="4" t="inlineStr">
        <is>
          <t>Risk-free interest rate, Minimum</t>
        </is>
      </c>
      <c r="B5" s="10" t="n">
        <v>0.036</v>
      </c>
      <c r="C5" s="10" t="n">
        <v>0.0193</v>
      </c>
      <c r="D5" s="10" t="n">
        <v>0.011</v>
      </c>
    </row>
    <row r="6">
      <c r="A6" s="4" t="inlineStr">
        <is>
          <t>Risk-free interest rate, Maximum</t>
        </is>
      </c>
      <c r="B6" s="10" t="n">
        <v>0.041</v>
      </c>
      <c r="C6" s="10" t="n">
        <v>0.0289</v>
      </c>
      <c r="D6" s="10" t="n">
        <v>0.0121</v>
      </c>
    </row>
    <row r="7">
      <c r="A7" s="4" t="inlineStr">
        <is>
          <t>Expected term in years</t>
        </is>
      </c>
      <c r="B7" s="4" t="inlineStr">
        <is>
          <t>6 years</t>
        </is>
      </c>
      <c r="C7" s="4" t="inlineStr">
        <is>
          <t>6 years 6 months</t>
        </is>
      </c>
      <c r="D7" s="4" t="inlineStr">
        <is>
          <t>6 years 6 months</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 yield</t>
        </is>
      </c>
      <c r="B10" s="10" t="n">
        <v>0.0071</v>
      </c>
      <c r="C10" s="10" t="n">
        <v>0.004</v>
      </c>
      <c r="D10" s="10" t="n">
        <v>0.0032</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vidend yield</t>
        </is>
      </c>
      <c r="B13" s="10" t="n">
        <v>0.0083</v>
      </c>
      <c r="C13" s="10" t="n">
        <v>0.0056</v>
      </c>
      <c r="D13" s="10" t="n">
        <v>0.00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adjustments, tax</t>
        </is>
      </c>
      <c r="B4" s="7" t="n">
        <v>-8000</v>
      </c>
      <c r="C4" s="7" t="n">
        <v>0</v>
      </c>
      <c r="D4" s="7" t="n">
        <v>0</v>
      </c>
    </row>
    <row r="5">
      <c r="A5" s="4" t="inlineStr">
        <is>
          <t>Commodities, interest rate and foreign currency derivatives, tax</t>
        </is>
      </c>
      <c r="B5" s="7" t="n">
        <v>4424000</v>
      </c>
      <c r="C5" s="7" t="n">
        <v>-2591000</v>
      </c>
      <c r="D5" s="7" t="n">
        <v>-863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Outstanding and Exercisable (Details) $ / shares in Unit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Beginning Balance (in shares) | shares</t>
        </is>
      </c>
      <c r="B4" s="6" t="n">
        <v>1890167</v>
      </c>
    </row>
    <row r="5">
      <c r="A5" s="4" t="inlineStr">
        <is>
          <t>Granted (in shares) | shares</t>
        </is>
      </c>
      <c r="B5" s="6" t="n">
        <v>519482</v>
      </c>
    </row>
    <row r="6">
      <c r="A6" s="4" t="inlineStr">
        <is>
          <t>Exercised (in shares) | shares</t>
        </is>
      </c>
      <c r="B6" s="6" t="n">
        <v>0</v>
      </c>
    </row>
    <row r="7">
      <c r="A7" s="4" t="inlineStr">
        <is>
          <t>Forfeited or expired (in share) | shares</t>
        </is>
      </c>
      <c r="B7" s="6" t="n">
        <v>-382038</v>
      </c>
    </row>
    <row r="8">
      <c r="A8" s="4" t="inlineStr">
        <is>
          <t>Ending Balance (in shares) | shares</t>
        </is>
      </c>
      <c r="B8" s="6" t="n">
        <v>2027611</v>
      </c>
    </row>
    <row r="9">
      <c r="A9" s="3" t="inlineStr">
        <is>
          <t>Weighted- Average Exercise Price Per Share</t>
        </is>
      </c>
      <c r="B9" s="4" t="inlineStr">
        <is>
          <t xml:space="preserve"> </t>
        </is>
      </c>
    </row>
    <row r="10">
      <c r="A10" s="4" t="inlineStr">
        <is>
          <t>Beginning Balance (in dollars per share) | $ / shares</t>
        </is>
      </c>
      <c r="B10" s="8" t="n">
        <v>12.3</v>
      </c>
    </row>
    <row r="11">
      <c r="A11" s="4" t="inlineStr">
        <is>
          <t>Granted (in dollars per share) | $ / shares</t>
        </is>
      </c>
      <c r="B11" s="13" t="n">
        <v>5.51</v>
      </c>
    </row>
    <row r="12">
      <c r="A12" s="4" t="inlineStr">
        <is>
          <t>Exercised (in dollars per share) | $ / shares</t>
        </is>
      </c>
      <c r="B12" s="6" t="n">
        <v>0</v>
      </c>
    </row>
    <row r="13">
      <c r="A13" s="4" t="inlineStr">
        <is>
          <t>Forfeited or expired (in dollars per share) | $ / shares</t>
        </is>
      </c>
      <c r="B13" s="13" t="n">
        <v>8.56</v>
      </c>
    </row>
    <row r="14">
      <c r="A14" s="4" t="inlineStr">
        <is>
          <t>Ending Balance (in dollars per share) | $ / shares</t>
        </is>
      </c>
      <c r="B14" s="8" t="n">
        <v>11.27</v>
      </c>
    </row>
    <row r="15">
      <c r="A15" s="4" t="inlineStr">
        <is>
          <t>Outstanding, Aggregate Intrinsic Value | $</t>
        </is>
      </c>
      <c r="B15" s="7" t="n">
        <v>0</v>
      </c>
    </row>
    <row r="16">
      <c r="A16" s="4" t="inlineStr">
        <is>
          <t>Outstanding, Weighted Average Remaining Term</t>
        </is>
      </c>
      <c r="B16" s="4" t="inlineStr">
        <is>
          <t>6 years 6 months</t>
        </is>
      </c>
    </row>
    <row r="17">
      <c r="A17" s="4" t="inlineStr">
        <is>
          <t>Vested and Expected to Vest (in shares) | shares</t>
        </is>
      </c>
      <c r="B17" s="6" t="n">
        <v>2027611</v>
      </c>
    </row>
    <row r="18">
      <c r="A18" s="4" t="inlineStr">
        <is>
          <t>Vested and Expected to Vest, Weighted Average Exercise Price (in dollars per share) | $ / shares</t>
        </is>
      </c>
      <c r="B18" s="8" t="n">
        <v>11.27</v>
      </c>
    </row>
    <row r="19">
      <c r="A19" s="4" t="inlineStr">
        <is>
          <t>Vested and Expected to Vest, Aggregate Intrinsic Value | $</t>
        </is>
      </c>
      <c r="B19" s="7" t="n">
        <v>0</v>
      </c>
    </row>
    <row r="20">
      <c r="A20" s="4" t="inlineStr">
        <is>
          <t>Vested and Expected to Vest, Weighted Average Remaining Term</t>
        </is>
      </c>
      <c r="B20" s="4" t="inlineStr">
        <is>
          <t>6 years 6 months</t>
        </is>
      </c>
    </row>
    <row r="21">
      <c r="A21" s="4" t="inlineStr">
        <is>
          <t>Exercisable (in shares) | shares</t>
        </is>
      </c>
      <c r="B21" s="6" t="n">
        <v>1444617</v>
      </c>
    </row>
    <row r="22">
      <c r="A22" s="4" t="inlineStr">
        <is>
          <t>Exercisable, Weighted Average Exercise Price (in dollars per share) | $ / shares</t>
        </is>
      </c>
      <c r="B22" s="8" t="n">
        <v>12.84</v>
      </c>
    </row>
    <row r="23">
      <c r="A23" s="4" t="inlineStr">
        <is>
          <t>Exercisable, Aggregate Intrinsic Value | $</t>
        </is>
      </c>
      <c r="B23" s="7" t="n">
        <v>0</v>
      </c>
    </row>
    <row r="24">
      <c r="A24" s="4" t="inlineStr">
        <is>
          <t>Exercisable, Weighted Average Remaining Term</t>
        </is>
      </c>
      <c r="B24" s="4" t="inlineStr">
        <is>
          <t>5 years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 Unvested Stock Options Rollforward (Details)</t>
        </is>
      </c>
      <c r="B1" s="2" t="inlineStr">
        <is>
          <t>12 Months Ended</t>
        </is>
      </c>
    </row>
    <row r="2">
      <c r="B2" s="2" t="inlineStr">
        <is>
          <t>Dec. 31, 2023 $ / shares shares</t>
        </is>
      </c>
    </row>
    <row r="3">
      <c r="A3" s="3" t="inlineStr">
        <is>
          <t>Number of Options</t>
        </is>
      </c>
      <c r="B3" s="4" t="inlineStr">
        <is>
          <t xml:space="preserve"> </t>
        </is>
      </c>
    </row>
    <row r="4">
      <c r="A4" s="4" t="inlineStr">
        <is>
          <t>Beginning Balance (in shares) | shares</t>
        </is>
      </c>
      <c r="B4" s="6" t="n">
        <v>429503</v>
      </c>
    </row>
    <row r="5">
      <c r="A5" s="4" t="inlineStr">
        <is>
          <t>Granted (in shares) | shares</t>
        </is>
      </c>
      <c r="B5" s="6" t="n">
        <v>519482</v>
      </c>
    </row>
    <row r="6">
      <c r="A6" s="4" t="inlineStr">
        <is>
          <t>Vested (in shares) | shares</t>
        </is>
      </c>
      <c r="B6" s="6" t="n">
        <v>-122221</v>
      </c>
    </row>
    <row r="7">
      <c r="A7" s="4" t="inlineStr">
        <is>
          <t>Forfeited (in shares) | shares</t>
        </is>
      </c>
      <c r="B7" s="6" t="n">
        <v>-243770</v>
      </c>
    </row>
    <row r="8">
      <c r="A8" s="4" t="inlineStr">
        <is>
          <t>Ending Balance (in shares) | shares</t>
        </is>
      </c>
      <c r="B8" s="6" t="n">
        <v>582994</v>
      </c>
    </row>
    <row r="9">
      <c r="A9" s="3" t="inlineStr">
        <is>
          <t>Weighted- Average Grant Date Fair Value</t>
        </is>
      </c>
      <c r="B9" s="4" t="inlineStr">
        <is>
          <t xml:space="preserve"> </t>
        </is>
      </c>
    </row>
    <row r="10">
      <c r="A10" s="4" t="inlineStr">
        <is>
          <t>Beginning Balance (in dollars per share) | $ / shares</t>
        </is>
      </c>
      <c r="B10" s="8" t="n">
        <v>5.42</v>
      </c>
    </row>
    <row r="11">
      <c r="A11" s="4" t="inlineStr">
        <is>
          <t>Granted (in dollars per share) | $ / shares</t>
        </is>
      </c>
      <c r="B11" s="13" t="n">
        <v>3.01</v>
      </c>
    </row>
    <row r="12">
      <c r="A12" s="4" t="inlineStr">
        <is>
          <t>Vested (in dollars per share) | $ / shares</t>
        </is>
      </c>
      <c r="B12" s="13" t="n">
        <v>5.73</v>
      </c>
    </row>
    <row r="13">
      <c r="A13" s="4" t="inlineStr">
        <is>
          <t>Forfeited (in dollars per share) | $ / shares</t>
        </is>
      </c>
      <c r="B13" s="13" t="n">
        <v>3.42</v>
      </c>
    </row>
    <row r="14">
      <c r="A14" s="4" t="inlineStr">
        <is>
          <t>Ending Balance (in dollars per share) | $ / shares</t>
        </is>
      </c>
      <c r="B14" s="8" t="n">
        <v>4.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Rollforward (Details) - RSU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Granted (in shares)</t>
        </is>
      </c>
      <c r="B4" s="6" t="n">
        <v>669593</v>
      </c>
      <c r="C4" s="4" t="inlineStr">
        <is>
          <t xml:space="preserve"> </t>
        </is>
      </c>
    </row>
    <row r="5">
      <c r="A5" s="4" t="inlineStr">
        <is>
          <t>Cancelled (in shares)</t>
        </is>
      </c>
      <c r="B5" s="6" t="n">
        <v>-164956</v>
      </c>
      <c r="C5" s="4" t="inlineStr">
        <is>
          <t xml:space="preserve"> </t>
        </is>
      </c>
    </row>
    <row r="6">
      <c r="A6" s="4" t="inlineStr">
        <is>
          <t>Vested (in shares)</t>
        </is>
      </c>
      <c r="B6" s="6" t="n">
        <v>-96589</v>
      </c>
      <c r="C6" s="4" t="inlineStr">
        <is>
          <t xml:space="preserve"> </t>
        </is>
      </c>
    </row>
    <row r="7">
      <c r="A7" s="4" t="inlineStr">
        <is>
          <t>Ending balance (in shares)</t>
        </is>
      </c>
      <c r="B7" s="6" t="n">
        <v>885365</v>
      </c>
      <c r="C7" s="4" t="inlineStr">
        <is>
          <t xml:space="preserve"> </t>
        </is>
      </c>
    </row>
    <row r="8">
      <c r="A8" s="3" t="inlineStr">
        <is>
          <t>Weighted- Average Grant Date Fair Value</t>
        </is>
      </c>
      <c r="B8" s="4" t="inlineStr">
        <is>
          <t xml:space="preserve"> </t>
        </is>
      </c>
      <c r="C8" s="4" t="inlineStr">
        <is>
          <t xml:space="preserve"> </t>
        </is>
      </c>
    </row>
    <row r="9">
      <c r="A9" s="4" t="inlineStr">
        <is>
          <t>Beginning balance (in dollars per share)</t>
        </is>
      </c>
      <c r="B9" s="8" t="n">
        <v>9.720000000000001</v>
      </c>
      <c r="C9" s="4" t="inlineStr">
        <is>
          <t xml:space="preserve"> </t>
        </is>
      </c>
    </row>
    <row r="10">
      <c r="A10" s="4" t="inlineStr">
        <is>
          <t>Granted (in dollars per share)</t>
        </is>
      </c>
      <c r="B10" s="13" t="n">
        <v>5.58</v>
      </c>
      <c r="C10" s="4" t="inlineStr">
        <is>
          <t xml:space="preserve"> </t>
        </is>
      </c>
    </row>
    <row r="11">
      <c r="A11" s="4" t="inlineStr">
        <is>
          <t>Cancelled (in dollars per share)</t>
        </is>
      </c>
      <c r="B11" s="13" t="n">
        <v>6.54</v>
      </c>
      <c r="C11" s="4" t="inlineStr">
        <is>
          <t xml:space="preserve"> </t>
        </is>
      </c>
    </row>
    <row r="12">
      <c r="A12" s="4" t="inlineStr">
        <is>
          <t>Vested (in dollars per share)</t>
        </is>
      </c>
      <c r="B12" s="13" t="n">
        <v>9.76</v>
      </c>
      <c r="C12" s="4" t="inlineStr">
        <is>
          <t xml:space="preserve"> </t>
        </is>
      </c>
    </row>
    <row r="13">
      <c r="A13" s="4" t="inlineStr">
        <is>
          <t>Ending balance (in dollars per share)</t>
        </is>
      </c>
      <c r="B13" s="8" t="n">
        <v>7.18</v>
      </c>
      <c r="C13" s="4" t="inlineStr">
        <is>
          <t xml:space="preserve"> </t>
        </is>
      </c>
    </row>
    <row r="14">
      <c r="A14" s="4" t="inlineStr">
        <is>
          <t>Share-Based Compensation Arrangement by Share-Based Payment Award, Non-Option Equity Instruments, Outstanding, Number</t>
        </is>
      </c>
      <c r="B14" s="4" t="inlineStr">
        <is>
          <t xml:space="preserve"> </t>
        </is>
      </c>
      <c r="C14" s="6" t="n">
        <v>4773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SU Rollforward) (Details) - $ / shares</t>
        </is>
      </c>
      <c r="B1" s="2" t="inlineStr">
        <is>
          <t>12 Months Ended</t>
        </is>
      </c>
    </row>
    <row r="2">
      <c r="B2" s="2" t="inlineStr">
        <is>
          <t>Dec. 31, 2023</t>
        </is>
      </c>
      <c r="C2" s="2" t="inlineStr">
        <is>
          <t>Dec. 31, 2022</t>
        </is>
      </c>
    </row>
    <row r="3">
      <c r="A3" s="4" t="inlineStr">
        <is>
          <t>us-gaap_DeferredRestrictedStockUnitsRSU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Non-Option Equity Instruments, Outstanding, Number</t>
        </is>
      </c>
      <c r="B5" s="4" t="inlineStr">
        <is>
          <t xml:space="preserve"> </t>
        </is>
      </c>
      <c r="C5" s="6" t="n">
        <v>0</v>
      </c>
    </row>
    <row r="6">
      <c r="A6" s="4" t="inlineStr">
        <is>
          <t>Share-based Compensation Arrangement by Share-based Payment Award, Equity Instruments Other than Options, Nonvested, Weighted Average Grant Date Fair Value</t>
        </is>
      </c>
      <c r="B6" s="8" t="n">
        <v>4.25</v>
      </c>
      <c r="C6" s="7" t="n">
        <v>0</v>
      </c>
    </row>
    <row r="7">
      <c r="A7" s="4" t="inlineStr">
        <is>
          <t>Granted (in shares)</t>
        </is>
      </c>
      <c r="B7" s="6" t="n">
        <v>154894</v>
      </c>
      <c r="C7" s="4" t="inlineStr">
        <is>
          <t xml:space="preserve"> </t>
        </is>
      </c>
    </row>
    <row r="8">
      <c r="A8" s="4" t="inlineStr">
        <is>
          <t>Granted (in dollars per share)</t>
        </is>
      </c>
      <c r="B8" s="8" t="n">
        <v>4.24</v>
      </c>
      <c r="C8" s="4" t="inlineStr">
        <is>
          <t xml:space="preserve"> </t>
        </is>
      </c>
    </row>
    <row r="9">
      <c r="A9" s="4" t="inlineStr">
        <is>
          <t>Vested (in shares)</t>
        </is>
      </c>
      <c r="B9" s="6" t="n">
        <v>-23971</v>
      </c>
      <c r="C9" s="4" t="inlineStr">
        <is>
          <t xml:space="preserve"> </t>
        </is>
      </c>
    </row>
    <row r="10">
      <c r="A10" s="4" t="inlineStr">
        <is>
          <t>Vested (in dollars per share)</t>
        </is>
      </c>
      <c r="B10" s="8" t="n">
        <v>4.18</v>
      </c>
      <c r="C10" s="4" t="inlineStr">
        <is>
          <t xml:space="preserve"> </t>
        </is>
      </c>
    </row>
    <row r="11">
      <c r="A11" s="4" t="inlineStr">
        <is>
          <t>Share-based Compensation Arrangement by Share-based Payment Award, Equity Instruments Other than Options, Nonvested, Number</t>
        </is>
      </c>
      <c r="B11" s="6" t="n">
        <v>130923</v>
      </c>
      <c r="C11" s="4" t="inlineStr">
        <is>
          <t xml:space="preserve"> </t>
        </is>
      </c>
    </row>
    <row r="12">
      <c r="A12" s="4" t="inlineStr">
        <is>
          <t>D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Non-Option Equity Instruments, Outstanding, Number</t>
        </is>
      </c>
      <c r="B14" s="4" t="inlineStr">
        <is>
          <t xml:space="preserve"> </t>
        </is>
      </c>
      <c r="C14" s="6" t="n">
        <v>362640</v>
      </c>
    </row>
    <row r="15">
      <c r="A15" s="4" t="inlineStr">
        <is>
          <t>Share-based Compensation Arrangement by Share-based Payment Award, Equity Instruments Other than Options, Nonvested, Weighted Average Grant Date Fair Value</t>
        </is>
      </c>
      <c r="B15" s="8" t="n">
        <v>6.52</v>
      </c>
      <c r="C15" s="8" t="n">
        <v>8.800000000000001</v>
      </c>
    </row>
    <row r="16">
      <c r="A16" s="4" t="inlineStr">
        <is>
          <t>Granted (in shares)</t>
        </is>
      </c>
      <c r="B16" s="6" t="n">
        <v>152509</v>
      </c>
      <c r="C16" s="4" t="inlineStr">
        <is>
          <t xml:space="preserve"> </t>
        </is>
      </c>
    </row>
    <row r="17">
      <c r="A17" s="4" t="inlineStr">
        <is>
          <t>Granted (in dollars per share)</t>
        </is>
      </c>
      <c r="B17" s="8" t="n">
        <v>3.59</v>
      </c>
      <c r="C17" s="4" t="inlineStr">
        <is>
          <t xml:space="preserve"> </t>
        </is>
      </c>
    </row>
    <row r="18">
      <c r="A18" s="4" t="inlineStr">
        <is>
          <t>Vested (in shares)</t>
        </is>
      </c>
      <c r="B18" s="6" t="n">
        <v>-137609</v>
      </c>
      <c r="C18" s="4" t="inlineStr">
        <is>
          <t xml:space="preserve"> </t>
        </is>
      </c>
    </row>
    <row r="19">
      <c r="A19" s="4" t="inlineStr">
        <is>
          <t>Vested (in dollars per share)</t>
        </is>
      </c>
      <c r="B19" s="8" t="n">
        <v>9.34</v>
      </c>
      <c r="C19" s="4" t="inlineStr">
        <is>
          <t xml:space="preserve"> </t>
        </is>
      </c>
    </row>
    <row r="20">
      <c r="A20" s="4" t="inlineStr">
        <is>
          <t>Share-based Compensation Arrangement by Share-based Payment Award, Equity Instruments Other than Options, Nonvested, Number</t>
        </is>
      </c>
      <c r="B20" s="6" t="n">
        <v>377540</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Reporting (Schedule Of Financial Information Concerning Reportable Segments) (Details)</t>
        </is>
      </c>
      <c r="B1" s="2" t="inlineStr">
        <is>
          <t>12 Months Ended</t>
        </is>
      </c>
    </row>
    <row r="2">
      <c r="B2" s="2" t="inlineStr">
        <is>
          <t>Dec. 31, 2023</t>
        </is>
      </c>
    </row>
    <row r="3">
      <c r="A3" s="4" t="inlineStr">
        <is>
          <t>Graphite Electrodes | Product Concentration Risk | Sales Revenue, Net</t>
        </is>
      </c>
      <c r="B3" s="4" t="inlineStr">
        <is>
          <t xml:space="preserve"> </t>
        </is>
      </c>
    </row>
    <row r="4">
      <c r="A4" s="3" t="inlineStr">
        <is>
          <t>Segment Reporting Information [Line Items]</t>
        </is>
      </c>
      <c r="B4" s="4" t="inlineStr">
        <is>
          <t xml:space="preserve"> </t>
        </is>
      </c>
    </row>
    <row r="5">
      <c r="A5" s="4" t="inlineStr">
        <is>
          <t>Concentration Risk, Percentage</t>
        </is>
      </c>
      <c r="B5" s="9" t="n">
        <v>0.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from External Customers by Products and Services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7" t="n">
        <v>620500</v>
      </c>
      <c r="C4" s="7" t="n">
        <v>1281250</v>
      </c>
      <c r="D4" s="7" t="n">
        <v>1345788</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206263</v>
      </c>
      <c r="C7" s="6" t="n">
        <v>340793</v>
      </c>
      <c r="D7" s="6" t="n">
        <v>285710</v>
      </c>
    </row>
    <row r="8">
      <c r="A8" s="4" t="inlineStr">
        <is>
          <t>Americas (excluding the United Stat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100364</v>
      </c>
      <c r="C10" s="6" t="n">
        <v>256253</v>
      </c>
      <c r="D10" s="6" t="n">
        <v>241442</v>
      </c>
    </row>
    <row r="11">
      <c r="A11" s="4" t="inlineStr">
        <is>
          <t>Asia Pacific</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66214</v>
      </c>
      <c r="C13" s="6" t="n">
        <v>116849</v>
      </c>
      <c r="D13" s="6" t="n">
        <v>154084</v>
      </c>
    </row>
    <row r="14">
      <c r="A14" s="4" t="inlineStr">
        <is>
          <t>Europe, Middle East, Afric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7" t="n">
        <v>247659</v>
      </c>
      <c r="C16" s="7" t="n">
        <v>567355</v>
      </c>
      <c r="D16" s="7" t="n">
        <v>6645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Summary Of Information Of Long-Lived Assets In Different Geographic Areas (Details) - USD ($) $ in Thousands</t>
        </is>
      </c>
      <c r="C1" s="2" t="inlineStr">
        <is>
          <t>Dec. 31, 2023</t>
        </is>
      </c>
      <c r="D1" s="2" t="inlineStr">
        <is>
          <t>Dec. 31, 2022</t>
        </is>
      </c>
    </row>
    <row r="2">
      <c r="A2" s="3" t="inlineStr">
        <is>
          <t>Revenues from External Customers and Long-Lived Assets [Line Items]</t>
        </is>
      </c>
      <c r="C2" s="4" t="inlineStr">
        <is>
          <t xml:space="preserve"> </t>
        </is>
      </c>
      <c r="D2" s="4" t="inlineStr">
        <is>
          <t xml:space="preserve"> </t>
        </is>
      </c>
    </row>
    <row r="3">
      <c r="A3" s="4" t="inlineStr">
        <is>
          <t>Net property, plant and equipment</t>
        </is>
      </c>
      <c r="B3" s="4" t="inlineStr">
        <is>
          <t>[1]</t>
        </is>
      </c>
      <c r="C3" s="7" t="n">
        <v>522114</v>
      </c>
      <c r="D3" s="7" t="n">
        <v>519146</v>
      </c>
    </row>
    <row r="4">
      <c r="A4" s="4" t="inlineStr">
        <is>
          <t>United States</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Net property, plant and equipment</t>
        </is>
      </c>
      <c r="C6" s="6" t="n">
        <v>196847</v>
      </c>
      <c r="D6" s="6" t="n">
        <v>192038</v>
      </c>
    </row>
    <row r="7">
      <c r="A7" s="4" t="inlineStr">
        <is>
          <t>Mexico</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Net property, plant and equipment</t>
        </is>
      </c>
      <c r="C9" s="6" t="n">
        <v>117414</v>
      </c>
      <c r="D9" s="6" t="n">
        <v>124024</v>
      </c>
    </row>
    <row r="10">
      <c r="A10" s="4" t="inlineStr">
        <is>
          <t>Brazil</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Net property, plant and equipment</t>
        </is>
      </c>
      <c r="C12" s="6" t="n">
        <v>4424</v>
      </c>
      <c r="D12" s="6" t="n">
        <v>4327</v>
      </c>
    </row>
    <row r="13">
      <c r="A13" s="4" t="inlineStr">
        <is>
          <t>France</t>
        </is>
      </c>
      <c r="C13" s="4" t="inlineStr">
        <is>
          <t xml:space="preserve"> </t>
        </is>
      </c>
      <c r="D13" s="4" t="inlineStr">
        <is>
          <t xml:space="preserve"> </t>
        </is>
      </c>
    </row>
    <row r="14">
      <c r="A14" s="3" t="inlineStr">
        <is>
          <t>Revenues from External Customers and Long-Lived Assets [Line Items]</t>
        </is>
      </c>
      <c r="C14" s="4" t="inlineStr">
        <is>
          <t xml:space="preserve"> </t>
        </is>
      </c>
      <c r="D14" s="4" t="inlineStr">
        <is>
          <t xml:space="preserve"> </t>
        </is>
      </c>
    </row>
    <row r="15">
      <c r="A15" s="4" t="inlineStr">
        <is>
          <t>Net property, plant and equipment</t>
        </is>
      </c>
      <c r="C15" s="6" t="n">
        <v>93660</v>
      </c>
      <c r="D15" s="6" t="n">
        <v>93880</v>
      </c>
    </row>
    <row r="16">
      <c r="A16" s="4" t="inlineStr">
        <is>
          <t>Spain</t>
        </is>
      </c>
      <c r="C16" s="4" t="inlineStr">
        <is>
          <t xml:space="preserve"> </t>
        </is>
      </c>
      <c r="D16" s="4" t="inlineStr">
        <is>
          <t xml:space="preserve"> </t>
        </is>
      </c>
    </row>
    <row r="17">
      <c r="A17" s="3" t="inlineStr">
        <is>
          <t>Revenues from External Customers and Long-Lived Assets [Line Items]</t>
        </is>
      </c>
      <c r="C17" s="4" t="inlineStr">
        <is>
          <t xml:space="preserve"> </t>
        </is>
      </c>
      <c r="D17" s="4" t="inlineStr">
        <is>
          <t xml:space="preserve"> </t>
        </is>
      </c>
    </row>
    <row r="18">
      <c r="A18" s="4" t="inlineStr">
        <is>
          <t>Net property, plant and equipment</t>
        </is>
      </c>
      <c r="C18" s="6" t="n">
        <v>109127</v>
      </c>
      <c r="D18" s="6" t="n">
        <v>104392</v>
      </c>
    </row>
    <row r="19">
      <c r="A19" s="4" t="inlineStr">
        <is>
          <t>Other countries</t>
        </is>
      </c>
      <c r="C19" s="4" t="inlineStr">
        <is>
          <t xml:space="preserve"> </t>
        </is>
      </c>
      <c r="D19" s="4" t="inlineStr">
        <is>
          <t xml:space="preserve"> </t>
        </is>
      </c>
    </row>
    <row r="20">
      <c r="A20" s="3" t="inlineStr">
        <is>
          <t>Revenues from External Customers and Long-Lived Assets [Line Items]</t>
        </is>
      </c>
      <c r="C20" s="4" t="inlineStr">
        <is>
          <t xml:space="preserve"> </t>
        </is>
      </c>
      <c r="D20" s="4" t="inlineStr">
        <is>
          <t xml:space="preserve"> </t>
        </is>
      </c>
    </row>
    <row r="21">
      <c r="A21" s="4" t="inlineStr">
        <is>
          <t>Net property, plant and equipment</t>
        </is>
      </c>
      <c r="C21" s="7" t="n">
        <v>642</v>
      </c>
      <c r="D21" s="7" t="n">
        <v>485</v>
      </c>
    </row>
    <row r="22"/>
    <row r="23">
      <c r="A23" s="4" t="inlineStr">
        <is>
          <t>[1] Long-lived assets represent fixed assets, net of accumulated depreciation.</t>
        </is>
      </c>
    </row>
  </sheetData>
  <mergeCells count="3">
    <mergeCell ref="A1:B1"/>
    <mergeCell ref="A22:C22"/>
    <mergeCell ref="A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quidity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7" t="n">
        <v>950139</v>
      </c>
      <c r="C3" s="4" t="inlineStr">
        <is>
          <t xml:space="preserve"> </t>
        </is>
      </c>
    </row>
    <row r="4">
      <c r="A4" s="4" t="inlineStr">
        <is>
          <t>Unamortized debt discount and issuance costs</t>
        </is>
      </c>
      <c r="B4" s="6" t="n">
        <v>-24494</v>
      </c>
      <c r="C4" s="7" t="n">
        <v>-12049</v>
      </c>
    </row>
    <row r="5">
      <c r="A5" s="4" t="inlineStr">
        <is>
          <t>Total</t>
        </is>
      </c>
      <c r="B5" s="6" t="n">
        <v>925645</v>
      </c>
      <c r="C5" s="6" t="n">
        <v>921927</v>
      </c>
    </row>
    <row r="6">
      <c r="A6" s="4" t="inlineStr">
        <is>
          <t>Less: Long-term debt, current portion</t>
        </is>
      </c>
      <c r="B6" s="6" t="n">
        <v>-134</v>
      </c>
      <c r="C6" s="6" t="n">
        <v>-124</v>
      </c>
    </row>
    <row r="7">
      <c r="A7" s="4" t="inlineStr">
        <is>
          <t>Long-term debt</t>
        </is>
      </c>
      <c r="B7" s="6" t="n">
        <v>925511</v>
      </c>
      <c r="C7" s="6" t="n">
        <v>921803</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0</v>
      </c>
      <c r="C10" s="6" t="n">
        <v>433708</v>
      </c>
    </row>
    <row r="11">
      <c r="A11" s="4" t="inlineStr">
        <is>
          <t>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500000</v>
      </c>
      <c r="C13" s="6" t="n">
        <v>500000</v>
      </c>
    </row>
    <row r="14">
      <c r="A14" s="4" t="inlineStr">
        <is>
          <t>Secured Debt | 2023 Senior 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450000</v>
      </c>
      <c r="C16" s="6" t="n">
        <v>0</v>
      </c>
    </row>
    <row r="17">
      <c r="A17" s="4" t="inlineStr">
        <is>
          <t>Other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7" t="n">
        <v>139</v>
      </c>
      <c r="C19" s="7" t="n">
        <v>2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Debt And Liquidity (2018 Term Loan and 2018 Revolving Credit Facility) (Details) - USD ($)</t>
        </is>
      </c>
      <c r="B1" s="2" t="inlineStr">
        <is>
          <t>1 Months Ended</t>
        </is>
      </c>
      <c r="C1" s="2" t="inlineStr">
        <is>
          <t>12 Months Ended</t>
        </is>
      </c>
    </row>
    <row r="2">
      <c r="B2" s="2" t="inlineStr">
        <is>
          <t>Feb. 28, 2021</t>
        </is>
      </c>
      <c r="C2" s="2" t="inlineStr">
        <is>
          <t>Dec. 31, 2023</t>
        </is>
      </c>
      <c r="D2" s="2" t="inlineStr">
        <is>
          <t>Dec. 31, 2022</t>
        </is>
      </c>
      <c r="E2" s="2" t="inlineStr">
        <is>
          <t>May 31, 2022</t>
        </is>
      </c>
      <c r="F2" s="2" t="inlineStr">
        <is>
          <t>Feb. 28, 2018</t>
        </is>
      </c>
    </row>
    <row r="3">
      <c r="A3" s="4" t="inlineStr">
        <is>
          <t>Line of Credit [Member] | 2018 Credit Agreement [Member] | Adjusted LIBO R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Basis Spread on Variable Rate</t>
        </is>
      </c>
      <c r="B5" s="4" t="inlineStr">
        <is>
          <t xml:space="preserve"> </t>
        </is>
      </c>
      <c r="C5" s="9" t="n">
        <v>0.03</v>
      </c>
      <c r="D5" s="4" t="inlineStr">
        <is>
          <t xml:space="preserve"> </t>
        </is>
      </c>
      <c r="E5" s="4" t="inlineStr">
        <is>
          <t xml:space="preserve"> </t>
        </is>
      </c>
      <c r="F5" s="4" t="inlineStr">
        <is>
          <t xml:space="preserve"> </t>
        </is>
      </c>
    </row>
    <row r="6">
      <c r="A6" s="4" t="inlineStr">
        <is>
          <t>Debt Instrument, Basis Spread on Variable Rate, Decrease Upon Achievement Of Specific Credit Ratings</t>
        </is>
      </c>
      <c r="B6" s="10" t="n">
        <v>0.0025</v>
      </c>
      <c r="C6" s="4" t="inlineStr">
        <is>
          <t xml:space="preserve"> </t>
        </is>
      </c>
      <c r="D6" s="4" t="inlineStr">
        <is>
          <t xml:space="preserve"> </t>
        </is>
      </c>
      <c r="E6" s="4" t="inlineStr">
        <is>
          <t xml:space="preserve"> </t>
        </is>
      </c>
      <c r="F6" s="4" t="inlineStr">
        <is>
          <t xml:space="preserve"> </t>
        </is>
      </c>
    </row>
    <row r="7">
      <c r="A7" s="4" t="inlineStr">
        <is>
          <t>Line of Credit [Member] | 2018 Credit Agreement [Member] | AB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9" t="n">
        <v>0.02</v>
      </c>
      <c r="C9" s="4" t="inlineStr">
        <is>
          <t xml:space="preserve"> </t>
        </is>
      </c>
      <c r="D9" s="4" t="inlineStr">
        <is>
          <t xml:space="preserve"> </t>
        </is>
      </c>
      <c r="E9" s="4" t="inlineStr">
        <is>
          <t xml:space="preserve"> </t>
        </is>
      </c>
      <c r="F9" s="4" t="inlineStr">
        <is>
          <t xml:space="preserve"> </t>
        </is>
      </c>
    </row>
    <row r="10">
      <c r="A10" s="4" t="inlineStr">
        <is>
          <t>Line of Credit [Member] | 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7" t="n">
        <v>2250000000</v>
      </c>
      <c r="D12" s="4" t="inlineStr">
        <is>
          <t xml:space="preserve"> </t>
        </is>
      </c>
      <c r="E12" s="4" t="inlineStr">
        <is>
          <t xml:space="preserve"> </t>
        </is>
      </c>
      <c r="F12" s="7" t="n">
        <v>1500000000</v>
      </c>
    </row>
    <row r="13">
      <c r="A13" s="4" t="inlineStr">
        <is>
          <t>Revolving Credit Facility [Member] | 2018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6" t="n">
        <v>330000000</v>
      </c>
      <c r="D15" s="4" t="inlineStr">
        <is>
          <t xml:space="preserve"> </t>
        </is>
      </c>
      <c r="E15" s="7" t="n">
        <v>250000000</v>
      </c>
      <c r="F15" s="4" t="inlineStr">
        <is>
          <t xml:space="preserve"> </t>
        </is>
      </c>
    </row>
    <row r="16">
      <c r="A16" s="4" t="inlineStr">
        <is>
          <t>Increase in Borrowing Capacity</t>
        </is>
      </c>
      <c r="B16" s="4" t="inlineStr">
        <is>
          <t xml:space="preserve"> </t>
        </is>
      </c>
      <c r="C16" s="4" t="inlineStr">
        <is>
          <t xml:space="preserve"> </t>
        </is>
      </c>
      <c r="D16" s="4" t="inlineStr">
        <is>
          <t xml:space="preserve"> </t>
        </is>
      </c>
      <c r="E16" s="7" t="n">
        <v>80000000</v>
      </c>
      <c r="F16" s="4" t="inlineStr">
        <is>
          <t xml:space="preserve"> </t>
        </is>
      </c>
    </row>
    <row r="17">
      <c r="A17" s="4" t="inlineStr">
        <is>
          <t>Amount Outstanding</t>
        </is>
      </c>
      <c r="B17" s="4" t="inlineStr">
        <is>
          <t xml:space="preserve"> </t>
        </is>
      </c>
      <c r="C17" s="6" t="n">
        <v>0</v>
      </c>
      <c r="D17" s="7" t="n">
        <v>0</v>
      </c>
      <c r="E17" s="4" t="inlineStr">
        <is>
          <t xml:space="preserve"> </t>
        </is>
      </c>
      <c r="F17" s="4" t="inlineStr">
        <is>
          <t xml:space="preserve"> </t>
        </is>
      </c>
    </row>
    <row r="18">
      <c r="A18" s="4" t="inlineStr">
        <is>
          <t>Letters of Credit Outstanding, Amount</t>
        </is>
      </c>
      <c r="B18" s="4" t="inlineStr">
        <is>
          <t xml:space="preserve"> </t>
        </is>
      </c>
      <c r="C18" s="7" t="n">
        <v>3100000</v>
      </c>
      <c r="D18" s="7" t="n">
        <v>3000000</v>
      </c>
      <c r="E18" s="4" t="inlineStr">
        <is>
          <t xml:space="preserve"> </t>
        </is>
      </c>
      <c r="F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s>
  <sheetData>
    <row r="1">
      <c r="A1" s="1" t="inlineStr">
        <is>
          <t>Debt And Liquidity (2018 Credit Facility, Revolving Credit Facility ) (Details)</t>
        </is>
      </c>
      <c r="B1" s="2" t="inlineStr">
        <is>
          <t>12 Months Ended</t>
        </is>
      </c>
    </row>
    <row r="2">
      <c r="B2" s="2" t="inlineStr">
        <is>
          <t>Dec. 31, 2023 USD ($)</t>
        </is>
      </c>
      <c r="C2" s="2" t="inlineStr">
        <is>
          <t>Dec. 31, 2022 USD ($)</t>
        </is>
      </c>
      <c r="D2" s="2" t="inlineStr">
        <is>
          <t>May 31, 2022 USD ($)</t>
        </is>
      </c>
      <c r="E2" s="2" t="inlineStr">
        <is>
          <t>Feb. 28, 2018</t>
        </is>
      </c>
    </row>
    <row r="3">
      <c r="A3" s="4" t="inlineStr">
        <is>
          <t>2018 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Unused Capacity, Commitment Fee Percentage</t>
        </is>
      </c>
      <c r="B5" s="10" t="n">
        <v>0.0025</v>
      </c>
      <c r="C5" s="4" t="inlineStr">
        <is>
          <t xml:space="preserve"> </t>
        </is>
      </c>
      <c r="D5" s="4" t="inlineStr">
        <is>
          <t xml:space="preserve"> </t>
        </is>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Threshold</t>
        </is>
      </c>
      <c r="B8" s="7" t="n">
        <v>35000000</v>
      </c>
      <c r="C8" s="4" t="inlineStr">
        <is>
          <t xml:space="preserve"> </t>
        </is>
      </c>
      <c r="D8" s="4" t="inlineStr">
        <is>
          <t xml:space="preserve"> </t>
        </is>
      </c>
      <c r="E8" s="4" t="inlineStr">
        <is>
          <t xml:space="preserve"> </t>
        </is>
      </c>
    </row>
    <row r="9">
      <c r="A9" s="4" t="inlineStr">
        <is>
          <t>Borrowing Threshold Percentage</t>
        </is>
      </c>
      <c r="B9" s="9" t="n">
        <v>0.35</v>
      </c>
      <c r="C9" s="4" t="inlineStr">
        <is>
          <t xml:space="preserve"> </t>
        </is>
      </c>
      <c r="D9" s="4" t="inlineStr">
        <is>
          <t xml:space="preserve"> </t>
        </is>
      </c>
      <c r="E9" s="4" t="inlineStr">
        <is>
          <t xml:space="preserve"> </t>
        </is>
      </c>
    </row>
    <row r="10">
      <c r="A10" s="4" t="inlineStr">
        <is>
          <t>Ratio of Indebtedness to Net Capital</t>
        </is>
      </c>
      <c r="B10" s="4" t="inlineStr">
        <is>
          <t xml:space="preserve"> </t>
        </is>
      </c>
      <c r="C10" s="4" t="inlineStr">
        <is>
          <t xml:space="preserve"> </t>
        </is>
      </c>
      <c r="D10" s="4" t="inlineStr">
        <is>
          <t xml:space="preserve"> </t>
        </is>
      </c>
      <c r="E10" s="6" t="n">
        <v>4</v>
      </c>
    </row>
    <row r="11">
      <c r="A11" s="4" t="inlineStr">
        <is>
          <t>Equity Interest Pledge</t>
        </is>
      </c>
      <c r="B11" s="9" t="n">
        <v>0.65</v>
      </c>
      <c r="C11" s="4" t="inlineStr">
        <is>
          <t xml:space="preserve"> </t>
        </is>
      </c>
      <c r="D11" s="4" t="inlineStr">
        <is>
          <t xml:space="preserve"> </t>
        </is>
      </c>
      <c r="E11" s="4" t="inlineStr">
        <is>
          <t xml:space="preserve"> </t>
        </is>
      </c>
    </row>
    <row r="12">
      <c r="A12" s="4" t="inlineStr">
        <is>
          <t>Revolving Credit Facility [Member] | 2018 Credit Agreem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7" t="n">
        <v>330000000</v>
      </c>
      <c r="C14" s="4" t="inlineStr">
        <is>
          <t xml:space="preserve"> </t>
        </is>
      </c>
      <c r="D14" s="7" t="n">
        <v>250000000</v>
      </c>
      <c r="E14" s="4" t="inlineStr">
        <is>
          <t xml:space="preserve"> </t>
        </is>
      </c>
    </row>
    <row r="15">
      <c r="A15" s="4" t="inlineStr">
        <is>
          <t>Amount Outstanding</t>
        </is>
      </c>
      <c r="B15" s="6" t="n">
        <v>0</v>
      </c>
      <c r="C15" s="7" t="n">
        <v>0</v>
      </c>
      <c r="D15" s="4" t="inlineStr">
        <is>
          <t xml:space="preserve"> </t>
        </is>
      </c>
      <c r="E15" s="4" t="inlineStr">
        <is>
          <t xml:space="preserve"> </t>
        </is>
      </c>
    </row>
    <row r="16">
      <c r="A16" s="4" t="inlineStr">
        <is>
          <t>Letters of Credit Outstanding, Amount</t>
        </is>
      </c>
      <c r="B16" s="6" t="n">
        <v>3100000</v>
      </c>
      <c r="C16" s="6" t="n">
        <v>3000000</v>
      </c>
      <c r="D16" s="4" t="inlineStr">
        <is>
          <t xml:space="preserve"> </t>
        </is>
      </c>
      <c r="E16" s="4" t="inlineStr">
        <is>
          <t xml:space="preserve"> </t>
        </is>
      </c>
    </row>
    <row r="17">
      <c r="A17" s="4" t="inlineStr">
        <is>
          <t>Revolving Credit Facility [Member] | 2018 Term Loan Facility | Line of Credi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Remaining Borrowing Capacity</t>
        </is>
      </c>
      <c r="B19" s="7" t="n">
        <v>112400000</v>
      </c>
      <c r="C19" s="7" t="n">
        <v>327000000</v>
      </c>
      <c r="D19" s="4" t="inlineStr">
        <is>
          <t xml:space="preserve"> </t>
        </is>
      </c>
      <c r="E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 income</t>
        </is>
      </c>
      <c r="B4" s="7" t="n">
        <v>-255250</v>
      </c>
      <c r="C4" s="7" t="n">
        <v>382962</v>
      </c>
      <c r="D4" s="7" t="n">
        <v>388330</v>
      </c>
    </row>
    <row r="5">
      <c r="A5" s="3" t="inlineStr">
        <is>
          <t>Adjustments to reconcile net (loss) income to cash provided by operations:</t>
        </is>
      </c>
      <c r="B5" s="4" t="inlineStr">
        <is>
          <t xml:space="preserve"> </t>
        </is>
      </c>
      <c r="C5" s="4" t="inlineStr">
        <is>
          <t xml:space="preserve"> </t>
        </is>
      </c>
      <c r="D5" s="4" t="inlineStr">
        <is>
          <t xml:space="preserve"> </t>
        </is>
      </c>
    </row>
    <row r="6">
      <c r="A6" s="4" t="inlineStr">
        <is>
          <t>Depreciation and amortization</t>
        </is>
      </c>
      <c r="B6" s="6" t="n">
        <v>56889</v>
      </c>
      <c r="C6" s="6" t="n">
        <v>55496</v>
      </c>
      <c r="D6" s="6" t="n">
        <v>65716</v>
      </c>
    </row>
    <row r="7">
      <c r="A7" s="4" t="inlineStr">
        <is>
          <t>Deferred income tax (benefit) provision</t>
        </is>
      </c>
      <c r="B7" s="6" t="n">
        <v>-28123</v>
      </c>
      <c r="C7" s="6" t="n">
        <v>17022</v>
      </c>
      <c r="D7" s="6" t="n">
        <v>-3657</v>
      </c>
    </row>
    <row r="8">
      <c r="A8" s="4" t="inlineStr">
        <is>
          <t>Non-cash stock-based compensation expense</t>
        </is>
      </c>
      <c r="B8" s="6" t="n">
        <v>4433</v>
      </c>
      <c r="C8" s="6" t="n">
        <v>2311</v>
      </c>
      <c r="D8" s="6" t="n">
        <v>16631</v>
      </c>
    </row>
    <row r="9">
      <c r="A9" s="4" t="inlineStr">
        <is>
          <t>Non-cash interest expense</t>
        </is>
      </c>
      <c r="B9" s="6" t="n">
        <v>8786</v>
      </c>
      <c r="C9" s="6" t="n">
        <v>-2428</v>
      </c>
      <c r="D9" s="6" t="n">
        <v>12051</v>
      </c>
    </row>
    <row r="10">
      <c r="A10" s="4" t="inlineStr">
        <is>
          <t>Goodwill impairment charges</t>
        </is>
      </c>
      <c r="B10" s="6" t="n">
        <v>171117</v>
      </c>
      <c r="C10" s="6" t="n">
        <v>0</v>
      </c>
      <c r="D10" s="6" t="n">
        <v>0</v>
      </c>
    </row>
    <row r="11">
      <c r="A11" s="4" t="inlineStr">
        <is>
          <t>Lower of cost or market inventory valuation adjustment</t>
        </is>
      </c>
      <c r="B11" s="6" t="n">
        <v>12431</v>
      </c>
      <c r="C11" s="6" t="n">
        <v>0</v>
      </c>
      <c r="D11" s="6" t="n">
        <v>0</v>
      </c>
    </row>
    <row r="12">
      <c r="A12" s="4" t="inlineStr">
        <is>
          <t>Other adjustments</t>
        </is>
      </c>
      <c r="B12" s="6" t="n">
        <v>5077</v>
      </c>
      <c r="C12" s="6" t="n">
        <v>-8023</v>
      </c>
      <c r="D12" s="6" t="n">
        <v>7107</v>
      </c>
    </row>
    <row r="13">
      <c r="A13" s="4" t="inlineStr">
        <is>
          <t>Net change in working capital*</t>
        </is>
      </c>
      <c r="B13" s="6" t="n">
        <v>107562</v>
      </c>
      <c r="C13" s="6" t="n">
        <v>-99575</v>
      </c>
      <c r="D13" s="6" t="n">
        <v>-16377</v>
      </c>
    </row>
    <row r="14">
      <c r="A14" s="4" t="inlineStr">
        <is>
          <t>Change in related party Tax Receivable Agreement</t>
        </is>
      </c>
      <c r="B14" s="6" t="n">
        <v>-4398</v>
      </c>
      <c r="C14" s="6" t="n">
        <v>-3828</v>
      </c>
      <c r="D14" s="6" t="n">
        <v>-21568</v>
      </c>
    </row>
    <row r="15">
      <c r="A15" s="4" t="inlineStr">
        <is>
          <t>Change in long-term assets and liabilities</t>
        </is>
      </c>
      <c r="B15" s="6" t="n">
        <v>-1963</v>
      </c>
      <c r="C15" s="6" t="n">
        <v>-19309</v>
      </c>
      <c r="D15" s="6" t="n">
        <v>-5193</v>
      </c>
    </row>
    <row r="16">
      <c r="A16" s="4" t="inlineStr">
        <is>
          <t>Net cash provided by operating activities</t>
        </is>
      </c>
      <c r="B16" s="6" t="n">
        <v>76561</v>
      </c>
      <c r="C16" s="6" t="n">
        <v>324628</v>
      </c>
      <c r="D16" s="6" t="n">
        <v>443040</v>
      </c>
    </row>
    <row r="17">
      <c r="A17" s="3" t="inlineStr">
        <is>
          <t>Cash flow from investing activities:</t>
        </is>
      </c>
      <c r="B17" s="4" t="inlineStr">
        <is>
          <t xml:space="preserve"> </t>
        </is>
      </c>
      <c r="C17" s="4" t="inlineStr">
        <is>
          <t xml:space="preserve"> </t>
        </is>
      </c>
      <c r="D17" s="4" t="inlineStr">
        <is>
          <t xml:space="preserve"> </t>
        </is>
      </c>
    </row>
    <row r="18">
      <c r="A18" s="4" t="inlineStr">
        <is>
          <t>Capital expenditures</t>
        </is>
      </c>
      <c r="B18" s="6" t="n">
        <v>-54040</v>
      </c>
      <c r="C18" s="6" t="n">
        <v>-72165</v>
      </c>
      <c r="D18" s="6" t="n">
        <v>-58257</v>
      </c>
    </row>
    <row r="19">
      <c r="A19" s="4" t="inlineStr">
        <is>
          <t>Proceeds from the sale of fixed assets</t>
        </is>
      </c>
      <c r="B19" s="6" t="n">
        <v>220</v>
      </c>
      <c r="C19" s="6" t="n">
        <v>195</v>
      </c>
      <c r="D19" s="6" t="n">
        <v>397</v>
      </c>
    </row>
    <row r="20">
      <c r="A20" s="4" t="inlineStr">
        <is>
          <t>Net cash used in investing activities</t>
        </is>
      </c>
      <c r="B20" s="6" t="n">
        <v>-53820</v>
      </c>
      <c r="C20" s="6" t="n">
        <v>-71970</v>
      </c>
      <c r="D20" s="6" t="n">
        <v>-57860</v>
      </c>
    </row>
    <row r="21">
      <c r="A21" s="3" t="inlineStr">
        <is>
          <t>Cash flow from financing activities:</t>
        </is>
      </c>
      <c r="B21" s="4" t="inlineStr">
        <is>
          <t xml:space="preserve"> </t>
        </is>
      </c>
      <c r="C21" s="4" t="inlineStr">
        <is>
          <t xml:space="preserve"> </t>
        </is>
      </c>
      <c r="D21" s="4" t="inlineStr">
        <is>
          <t xml:space="preserve"> </t>
        </is>
      </c>
    </row>
    <row r="22">
      <c r="A22" s="4" t="inlineStr">
        <is>
          <t>Interest rate swap settlements</t>
        </is>
      </c>
      <c r="B22" s="6" t="n">
        <v>-27453</v>
      </c>
      <c r="C22" s="6" t="n">
        <v>-6423</v>
      </c>
      <c r="D22" s="6" t="n">
        <v>4170</v>
      </c>
    </row>
    <row r="23">
      <c r="A23" s="4" t="inlineStr">
        <is>
          <t>Debt issuance and modification costs</t>
        </is>
      </c>
      <c r="B23" s="6" t="n">
        <v>-8152</v>
      </c>
      <c r="C23" s="6" t="n">
        <v>-2232</v>
      </c>
      <c r="D23" s="6" t="n">
        <v>-3109</v>
      </c>
    </row>
    <row r="24">
      <c r="A24" s="4" t="inlineStr">
        <is>
          <t>Proceeds from the issuance of long-term debt, net of original issuance discount</t>
        </is>
      </c>
      <c r="B24" s="6" t="n">
        <v>438552</v>
      </c>
      <c r="C24" s="6" t="n">
        <v>0</v>
      </c>
      <c r="D24" s="6" t="n">
        <v>0</v>
      </c>
    </row>
    <row r="25">
      <c r="A25" s="4" t="inlineStr">
        <is>
          <t>Principal payments on long-term debt</t>
        </is>
      </c>
      <c r="B25" s="6" t="n">
        <v>-433841</v>
      </c>
      <c r="C25" s="6" t="n">
        <v>-110124</v>
      </c>
      <c r="D25" s="6" t="n">
        <v>-400142</v>
      </c>
    </row>
    <row r="26">
      <c r="A26" s="4" t="inlineStr">
        <is>
          <t>Repurchase of common stock</t>
        </is>
      </c>
      <c r="B26" s="6" t="n">
        <v>0</v>
      </c>
      <c r="C26" s="6" t="n">
        <v>-60000</v>
      </c>
      <c r="D26" s="6" t="n">
        <v>-50000</v>
      </c>
    </row>
    <row r="27">
      <c r="A27" s="4" t="inlineStr">
        <is>
          <t>Payments for taxes related to net share settlement of equity awards</t>
        </is>
      </c>
      <c r="B27" s="6" t="n">
        <v>-129</v>
      </c>
      <c r="C27" s="6" t="n">
        <v>-230</v>
      </c>
      <c r="D27" s="6" t="n">
        <v>-4077</v>
      </c>
    </row>
    <row r="28">
      <c r="A28" s="4" t="inlineStr">
        <is>
          <t>Proceeds from exercise of stock options</t>
        </is>
      </c>
      <c r="B28" s="6" t="n">
        <v>0</v>
      </c>
      <c r="C28" s="6" t="n">
        <v>225</v>
      </c>
      <c r="D28" s="6" t="n">
        <v>351</v>
      </c>
    </row>
    <row r="29">
      <c r="A29" s="4" t="inlineStr">
        <is>
          <t>Dividends paid to non-related party</t>
        </is>
      </c>
      <c r="B29" s="6" t="n">
        <v>-3854</v>
      </c>
      <c r="C29" s="6" t="n">
        <v>-7770</v>
      </c>
      <c r="D29" s="6" t="n">
        <v>-7439</v>
      </c>
    </row>
    <row r="30">
      <c r="A30" s="4" t="inlineStr">
        <is>
          <t>Dividends paid to related party</t>
        </is>
      </c>
      <c r="B30" s="6" t="n">
        <v>-1280</v>
      </c>
      <c r="C30" s="6" t="n">
        <v>-2559</v>
      </c>
      <c r="D30" s="6" t="n">
        <v>-3206</v>
      </c>
    </row>
    <row r="31">
      <c r="A31" s="4" t="inlineStr">
        <is>
          <t>Principal payments under finance lease obligations</t>
        </is>
      </c>
      <c r="B31" s="6" t="n">
        <v>36</v>
      </c>
      <c r="C31" s="6" t="n">
        <v>0</v>
      </c>
      <c r="D31" s="6" t="n">
        <v>0</v>
      </c>
    </row>
    <row r="32">
      <c r="A32" s="4" t="inlineStr">
        <is>
          <t>Net cash provided by (used in) financing activities</t>
        </is>
      </c>
      <c r="B32" s="6" t="n">
        <v>18713</v>
      </c>
      <c r="C32" s="6" t="n">
        <v>-176267</v>
      </c>
      <c r="D32" s="6" t="n">
        <v>-471792</v>
      </c>
    </row>
    <row r="33">
      <c r="A33" s="4" t="inlineStr">
        <is>
          <t>Net change in cash and cash equivalents</t>
        </is>
      </c>
      <c r="B33" s="6" t="n">
        <v>41454</v>
      </c>
      <c r="C33" s="6" t="n">
        <v>76391</v>
      </c>
      <c r="D33" s="6" t="n">
        <v>-86612</v>
      </c>
    </row>
    <row r="34">
      <c r="A34" s="4" t="inlineStr">
        <is>
          <t>Effect of exchange rate changes on cash and cash equivalents</t>
        </is>
      </c>
      <c r="B34" s="6" t="n">
        <v>783</v>
      </c>
      <c r="C34" s="6" t="n">
        <v>736</v>
      </c>
      <c r="D34" s="6" t="n">
        <v>-1316</v>
      </c>
    </row>
    <row r="35">
      <c r="A35" s="4" t="inlineStr">
        <is>
          <t>Cash and cash equivalents at beginning of period</t>
        </is>
      </c>
      <c r="B35" s="6" t="n">
        <v>134641</v>
      </c>
      <c r="C35" s="6" t="n">
        <v>57514</v>
      </c>
      <c r="D35" s="6" t="n">
        <v>145442</v>
      </c>
    </row>
    <row r="36">
      <c r="A36" s="4" t="inlineStr">
        <is>
          <t>Cash and cash equivalents at end of period</t>
        </is>
      </c>
      <c r="B36" s="6" t="n">
        <v>176878</v>
      </c>
      <c r="C36" s="6" t="n">
        <v>134641</v>
      </c>
      <c r="D36" s="6" t="n">
        <v>57514</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Interest</t>
        </is>
      </c>
      <c r="B38" s="6" t="n">
        <v>34322</v>
      </c>
      <c r="C38" s="6" t="n">
        <v>39503</v>
      </c>
      <c r="D38" s="6" t="n">
        <v>56333</v>
      </c>
    </row>
    <row r="39">
      <c r="A39" s="4" t="inlineStr">
        <is>
          <t>Income taxes</t>
        </is>
      </c>
      <c r="B39" s="6" t="n">
        <v>43326</v>
      </c>
      <c r="C39" s="6" t="n">
        <v>67122</v>
      </c>
      <c r="D39" s="6" t="n">
        <v>63791</v>
      </c>
    </row>
    <row r="40">
      <c r="A40" s="4" t="inlineStr">
        <is>
          <t>Change in capital expenditures in accounts payable</t>
        </is>
      </c>
      <c r="B40" s="6" t="n">
        <v>-9431</v>
      </c>
      <c r="C40" s="6" t="n">
        <v>7748</v>
      </c>
      <c r="D40" s="6" t="n">
        <v>6755</v>
      </c>
    </row>
    <row r="41">
      <c r="A41" s="3" t="inlineStr">
        <is>
          <t>Decrease (increase) in current assets:</t>
        </is>
      </c>
      <c r="B41" s="4" t="inlineStr">
        <is>
          <t xml:space="preserve"> </t>
        </is>
      </c>
      <c r="C41" s="4" t="inlineStr">
        <is>
          <t xml:space="preserve"> </t>
        </is>
      </c>
      <c r="D41" s="4" t="inlineStr">
        <is>
          <t xml:space="preserve"> </t>
        </is>
      </c>
    </row>
    <row r="42">
      <c r="A42" s="4" t="inlineStr">
        <is>
          <t>Accounts and notes receivable, net</t>
        </is>
      </c>
      <c r="B42" s="6" t="n">
        <v>45680</v>
      </c>
      <c r="C42" s="6" t="n">
        <v>60507</v>
      </c>
      <c r="D42" s="6" t="n">
        <v>-28927</v>
      </c>
    </row>
    <row r="43">
      <c r="A43" s="4" t="inlineStr">
        <is>
          <t>Inventories</t>
        </is>
      </c>
      <c r="B43" s="6" t="n">
        <v>107796</v>
      </c>
      <c r="C43" s="6" t="n">
        <v>-153579</v>
      </c>
      <c r="D43" s="6" t="n">
        <v>-28165</v>
      </c>
    </row>
    <row r="44">
      <c r="A44" s="4" t="inlineStr">
        <is>
          <t>Prepaid expenses and other current assets</t>
        </is>
      </c>
      <c r="B44" s="6" t="n">
        <v>3352</v>
      </c>
      <c r="C44" s="6" t="n">
        <v>593</v>
      </c>
      <c r="D44" s="6" t="n">
        <v>-31921</v>
      </c>
    </row>
    <row r="45">
      <c r="A45" s="4" t="inlineStr">
        <is>
          <t>Income taxes payable</t>
        </is>
      </c>
      <c r="B45" s="6" t="n">
        <v>-27198</v>
      </c>
      <c r="C45" s="6" t="n">
        <v>-15029</v>
      </c>
      <c r="D45" s="6" t="n">
        <v>5674</v>
      </c>
    </row>
    <row r="46">
      <c r="A46" s="4" t="inlineStr">
        <is>
          <t>Accounts payable and accruals</t>
        </is>
      </c>
      <c r="B46" s="6" t="n">
        <v>-23876</v>
      </c>
      <c r="C46" s="6" t="n">
        <v>7748</v>
      </c>
      <c r="D46" s="6" t="n">
        <v>66591</v>
      </c>
    </row>
    <row r="47">
      <c r="A47" s="4" t="inlineStr">
        <is>
          <t>Interest payable</t>
        </is>
      </c>
      <c r="B47" s="6" t="n">
        <v>1808</v>
      </c>
      <c r="C47" s="6" t="n">
        <v>185</v>
      </c>
      <c r="D47" s="6" t="n">
        <v>371</v>
      </c>
    </row>
    <row r="48">
      <c r="A48" s="4" t="inlineStr">
        <is>
          <t>Net change in working capital</t>
        </is>
      </c>
      <c r="B48" s="7" t="n">
        <v>107562</v>
      </c>
      <c r="C48" s="7" t="n">
        <v>-99575</v>
      </c>
      <c r="D48" s="7" t="n">
        <v>-163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Debt And Liquidity (2020 Senior Notes) (Details) $ in Millions</t>
        </is>
      </c>
      <c r="B1" s="2" t="inlineStr">
        <is>
          <t>1 Months Ended</t>
        </is>
      </c>
      <c r="C1" s="2" t="inlineStr">
        <is>
          <t>12 Months Ended</t>
        </is>
      </c>
    </row>
    <row r="2">
      <c r="B2" s="2" t="inlineStr">
        <is>
          <t>Dec. 31, 2020 USD ($)</t>
        </is>
      </c>
      <c r="C2" s="2" t="inlineStr">
        <is>
          <t>Dec. 31, 2023</t>
        </is>
      </c>
    </row>
    <row r="3">
      <c r="A3" s="3" t="inlineStr">
        <is>
          <t>Debt Instrument [Line Items]</t>
        </is>
      </c>
      <c r="B3" s="4" t="inlineStr">
        <is>
          <t xml:space="preserve"> </t>
        </is>
      </c>
      <c r="C3" s="4" t="inlineStr">
        <is>
          <t xml:space="preserve"> </t>
        </is>
      </c>
    </row>
    <row r="4">
      <c r="A4" s="4" t="inlineStr">
        <is>
          <t>Debt Instrument, Event Of Default, Percentage Of Debt Held</t>
        </is>
      </c>
      <c r="B4" s="9" t="n">
        <v>0.3</v>
      </c>
      <c r="C4" s="4" t="inlineStr">
        <is>
          <t xml:space="preserve"> </t>
        </is>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7" t="n">
        <v>500</v>
      </c>
      <c r="C7" s="4" t="inlineStr">
        <is>
          <t xml:space="preserve"> </t>
        </is>
      </c>
    </row>
    <row r="8">
      <c r="A8" s="4" t="inlineStr">
        <is>
          <t>Debt Instrument, Covenant, Restricted Payments Allowable With No Default Or Event Of Default, Pro Forma Consolidated First Lien Net Leverage Ratio, Maximum</t>
        </is>
      </c>
      <c r="B8" s="6" t="n">
        <v>2</v>
      </c>
      <c r="C8" s="4" t="inlineStr">
        <is>
          <t xml:space="preserve"> </t>
        </is>
      </c>
    </row>
    <row r="9">
      <c r="A9" s="4" t="inlineStr">
        <is>
          <t>Debt Instrument, Covenant, Restricted Payments Allowable Pursuant To Certain Baskets, Pro Forma Consolidated First Lien Net Leverage Ratio, Maximum</t>
        </is>
      </c>
      <c r="B9" s="6" t="n">
        <v>2</v>
      </c>
      <c r="C9" s="4" t="inlineStr">
        <is>
          <t xml:space="preserve"> </t>
        </is>
      </c>
    </row>
    <row r="10">
      <c r="A10" s="4" t="inlineStr">
        <is>
          <t>Debt Instrument, Interest Rate, Stated Percentage</t>
        </is>
      </c>
      <c r="B10" s="4" t="inlineStr">
        <is>
          <t xml:space="preserve"> </t>
        </is>
      </c>
      <c r="C10" s="14" t="n">
        <v>0.04625</v>
      </c>
    </row>
    <row r="11">
      <c r="A11" s="4" t="inlineStr">
        <is>
          <t>Secured Debt | Prior to December 15,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Redemption Price, Percentage of Principal Amount Redeemed</t>
        </is>
      </c>
      <c r="B13" s="9" t="n">
        <v>0.4</v>
      </c>
      <c r="C13" s="9" t="n">
        <v>0.4</v>
      </c>
    </row>
    <row r="14">
      <c r="A14" s="4" t="inlineStr">
        <is>
          <t>Redemption price related to net cash proceeds of certain equity offerings</t>
        </is>
      </c>
      <c r="B14" s="14" t="n">
        <v>1.04625</v>
      </c>
      <c r="C14" s="4" t="inlineStr">
        <is>
          <t xml:space="preserve"> </t>
        </is>
      </c>
    </row>
    <row r="15">
      <c r="A15" s="4" t="inlineStr">
        <is>
          <t>Debt Instrument, Redemption Price, Premium Applicable, Percentage</t>
        </is>
      </c>
      <c r="B15" s="9" t="n">
        <v>1</v>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Debt And Liquidity (2023 Senior Secured Notes) (Details)</t>
        </is>
      </c>
      <c r="B1" s="2" t="inlineStr">
        <is>
          <t>1 Months Ended</t>
        </is>
      </c>
      <c r="C1" s="2" t="inlineStr">
        <is>
          <t>12 Months Ended</t>
        </is>
      </c>
    </row>
    <row r="2">
      <c r="B2" s="2" t="inlineStr">
        <is>
          <t>Dec. 31, 2020</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7" t="n">
        <v>950139000</v>
      </c>
      <c r="D4" s="4" t="inlineStr">
        <is>
          <t xml:space="preserve"> </t>
        </is>
      </c>
    </row>
    <row r="5">
      <c r="A5" s="4" t="inlineStr">
        <is>
          <t>Debt Instrument, Issue Price</t>
        </is>
      </c>
      <c r="B5" s="4" t="inlineStr">
        <is>
          <t xml:space="preserve"> </t>
        </is>
      </c>
      <c r="C5" s="15" t="n">
        <v>0.97456</v>
      </c>
      <c r="D5" s="4" t="inlineStr">
        <is>
          <t xml:space="preserve"> </t>
        </is>
      </c>
    </row>
    <row r="6">
      <c r="A6" s="4" t="inlineStr">
        <is>
          <t>Debt Instrument, Event Of Default, Percentage Of Debt Held</t>
        </is>
      </c>
      <c r="B6" s="9" t="n">
        <v>0.3</v>
      </c>
      <c r="C6" s="4" t="inlineStr">
        <is>
          <t xml:space="preserve"> </t>
        </is>
      </c>
      <c r="D6" s="4" t="inlineStr">
        <is>
          <t xml:space="preserve"> </t>
        </is>
      </c>
    </row>
    <row r="7">
      <c r="A7" s="4" t="inlineStr">
        <is>
          <t>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4" t="inlineStr">
        <is>
          <t xml:space="preserve"> </t>
        </is>
      </c>
      <c r="C9" s="7" t="n">
        <v>500000000</v>
      </c>
      <c r="D9" s="7" t="n">
        <v>500000000</v>
      </c>
    </row>
    <row r="10">
      <c r="A10" s="4" t="inlineStr">
        <is>
          <t>Debt Instrument, Interest Rate, Stated Percentage</t>
        </is>
      </c>
      <c r="B10" s="4" t="inlineStr">
        <is>
          <t xml:space="preserve"> </t>
        </is>
      </c>
      <c r="C10" s="14" t="n">
        <v>0.04625</v>
      </c>
      <c r="D10" s="4" t="inlineStr">
        <is>
          <t xml:space="preserve"> </t>
        </is>
      </c>
    </row>
    <row r="11">
      <c r="A11" s="4" t="inlineStr">
        <is>
          <t>Debt Instrument, Covenant, Restricted Payments Allowable Pursuant To Certain Baskets, Pro Forma Consolidated First Lien Net Leverage Ratio, Maximum</t>
        </is>
      </c>
      <c r="B11" s="6" t="n">
        <v>2</v>
      </c>
      <c r="C11" s="4" t="inlineStr">
        <is>
          <t xml:space="preserve"> </t>
        </is>
      </c>
      <c r="D11" s="4" t="inlineStr">
        <is>
          <t xml:space="preserve"> </t>
        </is>
      </c>
    </row>
    <row r="12">
      <c r="A12" s="4" t="inlineStr">
        <is>
          <t>Secured Debt | Prior to December 15, 202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Redemption Price, Percentage of Principal Amount Redeemed</t>
        </is>
      </c>
      <c r="B14" s="9" t="n">
        <v>0.4</v>
      </c>
      <c r="C14" s="9" t="n">
        <v>0.4</v>
      </c>
      <c r="D14" s="4" t="inlineStr">
        <is>
          <t xml:space="preserve"> </t>
        </is>
      </c>
    </row>
    <row r="15">
      <c r="A15" s="4" t="inlineStr">
        <is>
          <t>Redemption price related to net cash proceeds of certain equity offerings</t>
        </is>
      </c>
      <c r="B15" s="14" t="n">
        <v>1.04625</v>
      </c>
      <c r="C15" s="4" t="inlineStr">
        <is>
          <t xml:space="preserve"> </t>
        </is>
      </c>
      <c r="D15" s="4" t="inlineStr">
        <is>
          <t xml:space="preserve"> </t>
        </is>
      </c>
    </row>
    <row r="16">
      <c r="A16" s="4" t="inlineStr">
        <is>
          <t>Debt Instrument, Redemption Price, Premium Applicable, Percentage</t>
        </is>
      </c>
      <c r="B16" s="9" t="n">
        <v>1</v>
      </c>
      <c r="C16" s="4" t="inlineStr">
        <is>
          <t xml:space="preserve"> </t>
        </is>
      </c>
      <c r="D16" s="4" t="inlineStr">
        <is>
          <t xml:space="preserve"> </t>
        </is>
      </c>
    </row>
    <row r="17">
      <c r="A17" s="4" t="inlineStr">
        <is>
          <t>2023 Senior Secur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amortized Loan Commitment and Origination Fees and Unamortized Discounts or Premiums</t>
        </is>
      </c>
      <c r="B19" s="4" t="inlineStr">
        <is>
          <t xml:space="preserve"> </t>
        </is>
      </c>
      <c r="C19" s="7" t="n">
        <v>11400000</v>
      </c>
      <c r="D19" s="4" t="inlineStr">
        <is>
          <t xml:space="preserve"> </t>
        </is>
      </c>
    </row>
    <row r="20">
      <c r="A20" s="4" t="inlineStr">
        <is>
          <t>Debt Instrument, Event Of Default, Percentage Of Debt Held</t>
        </is>
      </c>
      <c r="B20" s="4" t="inlineStr">
        <is>
          <t xml:space="preserve"> </t>
        </is>
      </c>
      <c r="C20" s="9" t="n">
        <v>0.3</v>
      </c>
      <c r="D20" s="4" t="inlineStr">
        <is>
          <t xml:space="preserve"> </t>
        </is>
      </c>
    </row>
    <row r="21">
      <c r="A21" s="4" t="inlineStr">
        <is>
          <t>2023 Senior Secured Notes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4" t="inlineStr">
        <is>
          <t xml:space="preserve"> </t>
        </is>
      </c>
      <c r="C23" s="7" t="n">
        <v>450000000</v>
      </c>
      <c r="D23" s="7" t="n">
        <v>0</v>
      </c>
    </row>
    <row r="24">
      <c r="A24" s="4" t="inlineStr">
        <is>
          <t>Debt Instrument, Interest Rate, Stated Percentage</t>
        </is>
      </c>
      <c r="B24" s="4" t="inlineStr">
        <is>
          <t xml:space="preserve"> </t>
        </is>
      </c>
      <c r="C24" s="14" t="n">
        <v>0.09875</v>
      </c>
      <c r="D24" s="4" t="inlineStr">
        <is>
          <t xml:space="preserve"> </t>
        </is>
      </c>
    </row>
    <row r="25">
      <c r="A25" s="4" t="inlineStr">
        <is>
          <t>Debt Instrument, Covenant, Restricted Payments Allowable Pursuant To Certain Baskets, Pro Forma Consolidated First Lien Net Leverage Ratio, Maximum</t>
        </is>
      </c>
      <c r="B25" s="4" t="inlineStr">
        <is>
          <t xml:space="preserve"> </t>
        </is>
      </c>
      <c r="C25" s="6" t="n">
        <v>2</v>
      </c>
      <c r="D25" s="4" t="inlineStr">
        <is>
          <t xml:space="preserve"> </t>
        </is>
      </c>
    </row>
    <row r="26">
      <c r="A26" s="4" t="inlineStr">
        <is>
          <t>2023 Senior Secured Notes | Secured Debt | Prior to December 15, 2023</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demption price related to net cash proceeds of certain equity offerings</t>
        </is>
      </c>
      <c r="B28" s="4" t="inlineStr">
        <is>
          <t xml:space="preserve"> </t>
        </is>
      </c>
      <c r="C28" s="14" t="n">
        <v>1.09875</v>
      </c>
      <c r="D28" s="4" t="inlineStr">
        <is>
          <t xml:space="preserve"> </t>
        </is>
      </c>
    </row>
    <row r="29">
      <c r="A29" s="4" t="inlineStr">
        <is>
          <t>Debt Instrument, Redemption Price, Premium Applicable, Percentage</t>
        </is>
      </c>
      <c r="B29" s="4" t="inlineStr">
        <is>
          <t xml:space="preserve"> </t>
        </is>
      </c>
      <c r="C29" s="9" t="n">
        <v>1</v>
      </c>
      <c r="D2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and Liquidity (Debt Maturities) (Details) $ in Thousands</t>
        </is>
      </c>
      <c r="B1" s="2" t="inlineStr">
        <is>
          <t>Dec. 31, 2023 USD ($)</t>
        </is>
      </c>
    </row>
    <row r="2">
      <c r="A2" s="3" t="inlineStr">
        <is>
          <t>Debt Disclosure [Abstract]</t>
        </is>
      </c>
      <c r="B2" s="4" t="inlineStr">
        <is>
          <t xml:space="preserve"> </t>
        </is>
      </c>
    </row>
    <row r="3">
      <c r="A3" s="4" t="inlineStr">
        <is>
          <t>Long-Term Debt, Maturity, Year One</t>
        </is>
      </c>
      <c r="B3" s="7" t="n">
        <v>139</v>
      </c>
    </row>
    <row r="4">
      <c r="A4" s="4" t="inlineStr">
        <is>
          <t>Long-Term Debt, Maturity, Year Two</t>
        </is>
      </c>
      <c r="B4" s="6" t="n">
        <v>0</v>
      </c>
    </row>
    <row r="5">
      <c r="A5" s="4" t="inlineStr">
        <is>
          <t>Long-Term Debt, Maturity, Year Three</t>
        </is>
      </c>
      <c r="B5" s="6" t="n">
        <v>0</v>
      </c>
    </row>
    <row r="6">
      <c r="A6" s="4" t="inlineStr">
        <is>
          <t>Long-Term Debt, Maturity, Year Four</t>
        </is>
      </c>
      <c r="B6" s="6" t="n">
        <v>0</v>
      </c>
    </row>
    <row r="7">
      <c r="A7" s="4" t="inlineStr">
        <is>
          <t>Long-Term Debt, Maturity, Year Five</t>
        </is>
      </c>
      <c r="B7" s="6" t="n">
        <v>950000</v>
      </c>
    </row>
    <row r="8">
      <c r="A8" s="4" t="inlineStr">
        <is>
          <t>Long-Term Debt, Maturity, after Year Five</t>
        </is>
      </c>
      <c r="B8" s="6" t="n">
        <v>0</v>
      </c>
    </row>
    <row r="9">
      <c r="A9" s="4" t="inlineStr">
        <is>
          <t>Long-term Debt, Gross</t>
        </is>
      </c>
      <c r="B9" s="7" t="n">
        <v>9501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Determinable Useful Lives By Major Category)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42300</v>
      </c>
      <c r="C3" s="7" t="n">
        <v>142300</v>
      </c>
    </row>
    <row r="4">
      <c r="A4" s="4" t="inlineStr">
        <is>
          <t>Accumulated Amortization</t>
        </is>
      </c>
      <c r="B4" s="6" t="n">
        <v>-99927</v>
      </c>
      <c r="C4" s="6" t="n">
        <v>-90753</v>
      </c>
    </row>
    <row r="5">
      <c r="A5" s="4" t="inlineStr">
        <is>
          <t>Net Carrying Amount</t>
        </is>
      </c>
      <c r="B5" s="6" t="n">
        <v>42373</v>
      </c>
      <c r="C5" s="6" t="n">
        <v>51547</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2500</v>
      </c>
      <c r="C8" s="6" t="n">
        <v>22500</v>
      </c>
    </row>
    <row r="9">
      <c r="A9" s="4" t="inlineStr">
        <is>
          <t>Accumulated Amortization</t>
        </is>
      </c>
      <c r="B9" s="6" t="n">
        <v>-17379</v>
      </c>
      <c r="C9" s="6" t="n">
        <v>-15869</v>
      </c>
    </row>
    <row r="10">
      <c r="A10" s="4" t="inlineStr">
        <is>
          <t>Net Carrying Amount</t>
        </is>
      </c>
      <c r="B10" s="6" t="n">
        <v>5121</v>
      </c>
      <c r="C10" s="6" t="n">
        <v>6631</v>
      </c>
    </row>
    <row r="11">
      <c r="A11" s="4" t="inlineStr">
        <is>
          <t>Technology and 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5300</v>
      </c>
      <c r="C13" s="6" t="n">
        <v>55300</v>
      </c>
    </row>
    <row r="14">
      <c r="A14" s="4" t="inlineStr">
        <is>
          <t>Accumulated Amortization</t>
        </is>
      </c>
      <c r="B14" s="6" t="n">
        <v>-45746</v>
      </c>
      <c r="C14" s="6" t="n">
        <v>-42371</v>
      </c>
    </row>
    <row r="15">
      <c r="A15" s="4" t="inlineStr">
        <is>
          <t>Net Carrying Amount</t>
        </is>
      </c>
      <c r="B15" s="6" t="n">
        <v>9554</v>
      </c>
      <c r="C15" s="6" t="n">
        <v>12929</v>
      </c>
    </row>
    <row r="16">
      <c r="A16" s="4" t="inlineStr">
        <is>
          <t>Customer-related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64500</v>
      </c>
      <c r="C18" s="6" t="n">
        <v>64500</v>
      </c>
    </row>
    <row r="19">
      <c r="A19" s="4" t="inlineStr">
        <is>
          <t>Accumulated Amortization</t>
        </is>
      </c>
      <c r="B19" s="6" t="n">
        <v>-36802</v>
      </c>
      <c r="C19" s="6" t="n">
        <v>-32513</v>
      </c>
    </row>
    <row r="20">
      <c r="A20" s="4" t="inlineStr">
        <is>
          <t>Net Carrying Amount</t>
        </is>
      </c>
      <c r="B20" s="7" t="n">
        <v>27698</v>
      </c>
      <c r="C20" s="7" t="n">
        <v>319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arrative) (Details) - USD ($) $ in Thousands</t>
        </is>
      </c>
      <c r="B1" s="2" t="inlineStr">
        <is>
          <t>12 Months Ended</t>
        </is>
      </c>
    </row>
    <row r="2">
      <c r="B2" s="2" t="inlineStr">
        <is>
          <t>Dec. 31, 2023</t>
        </is>
      </c>
      <c r="C2" s="2" t="inlineStr">
        <is>
          <t>Dec. 31, 2022</t>
        </is>
      </c>
      <c r="D2" s="2" t="inlineStr">
        <is>
          <t>Dec. 31, 2021</t>
        </is>
      </c>
      <c r="E2" s="2" t="inlineStr">
        <is>
          <t>Dec. 31, 2015</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7" t="n">
        <v>9200</v>
      </c>
      <c r="C4" s="7" t="n">
        <v>10100</v>
      </c>
      <c r="D4" s="7" t="n">
        <v>10700</v>
      </c>
      <c r="E4" s="4" t="inlineStr">
        <is>
          <t xml:space="preserve"> </t>
        </is>
      </c>
    </row>
    <row r="5">
      <c r="A5" s="4" t="inlineStr">
        <is>
          <t>Future Amortization Expense, 2024</t>
        </is>
      </c>
      <c r="B5" s="6" t="n">
        <v>8000</v>
      </c>
      <c r="C5" s="4" t="inlineStr">
        <is>
          <t xml:space="preserve"> </t>
        </is>
      </c>
      <c r="D5" s="4" t="inlineStr">
        <is>
          <t xml:space="preserve"> </t>
        </is>
      </c>
      <c r="E5" s="4" t="inlineStr">
        <is>
          <t xml:space="preserve"> </t>
        </is>
      </c>
    </row>
    <row r="6">
      <c r="A6" s="4" t="inlineStr">
        <is>
          <t>Future Amortization Expense, 2025</t>
        </is>
      </c>
      <c r="B6" s="6" t="n">
        <v>7300</v>
      </c>
      <c r="C6" s="4" t="inlineStr">
        <is>
          <t xml:space="preserve"> </t>
        </is>
      </c>
      <c r="D6" s="4" t="inlineStr">
        <is>
          <t xml:space="preserve"> </t>
        </is>
      </c>
      <c r="E6" s="4" t="inlineStr">
        <is>
          <t xml:space="preserve"> </t>
        </is>
      </c>
    </row>
    <row r="7">
      <c r="A7" s="4" t="inlineStr">
        <is>
          <t>Future Amortization Expense, 2026</t>
        </is>
      </c>
      <c r="B7" s="6" t="n">
        <v>6700</v>
      </c>
      <c r="C7" s="4" t="inlineStr">
        <is>
          <t xml:space="preserve"> </t>
        </is>
      </c>
      <c r="D7" s="4" t="inlineStr">
        <is>
          <t xml:space="preserve"> </t>
        </is>
      </c>
      <c r="E7" s="4" t="inlineStr">
        <is>
          <t xml:space="preserve"> </t>
        </is>
      </c>
    </row>
    <row r="8">
      <c r="A8" s="4" t="inlineStr">
        <is>
          <t>Future Amortization Expense, 2027</t>
        </is>
      </c>
      <c r="B8" s="6" t="n">
        <v>6100</v>
      </c>
      <c r="C8" s="4" t="inlineStr">
        <is>
          <t xml:space="preserve"> </t>
        </is>
      </c>
      <c r="D8" s="4" t="inlineStr">
        <is>
          <t xml:space="preserve"> </t>
        </is>
      </c>
      <c r="E8" s="4" t="inlineStr">
        <is>
          <t xml:space="preserve"> </t>
        </is>
      </c>
    </row>
    <row r="9">
      <c r="A9" s="4" t="inlineStr">
        <is>
          <t>Future Amortization Expense, 2028</t>
        </is>
      </c>
      <c r="B9" s="6" t="n">
        <v>5500</v>
      </c>
      <c r="C9" s="4" t="inlineStr">
        <is>
          <t xml:space="preserve"> </t>
        </is>
      </c>
      <c r="D9" s="4" t="inlineStr">
        <is>
          <t xml:space="preserve"> </t>
        </is>
      </c>
      <c r="E9" s="4" t="inlineStr">
        <is>
          <t xml:space="preserve"> </t>
        </is>
      </c>
    </row>
    <row r="10">
      <c r="A10" s="4" t="inlineStr">
        <is>
          <t>Goodwill</t>
        </is>
      </c>
      <c r="B10" s="6" t="n">
        <v>0</v>
      </c>
      <c r="C10" s="6" t="n">
        <v>171117</v>
      </c>
      <c r="D10" s="4" t="inlineStr">
        <is>
          <t xml:space="preserve"> </t>
        </is>
      </c>
      <c r="E10" s="7" t="n">
        <v>171100</v>
      </c>
    </row>
    <row r="11">
      <c r="A11" s="4" t="inlineStr">
        <is>
          <t>Goodwill impairment charges</t>
        </is>
      </c>
      <c r="B11" s="7" t="n">
        <v>171117</v>
      </c>
      <c r="C11" s="7" t="n">
        <v>0</v>
      </c>
      <c r="D11" s="7" t="n">
        <v>0</v>
      </c>
      <c r="E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Interest Expense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Interest and Debt Expense [Abstract]</t>
        </is>
      </c>
      <c r="B3" s="4" t="inlineStr">
        <is>
          <t xml:space="preserve"> </t>
        </is>
      </c>
      <c r="C3" s="4" t="inlineStr">
        <is>
          <t xml:space="preserve"> </t>
        </is>
      </c>
      <c r="D3" s="4" t="inlineStr">
        <is>
          <t xml:space="preserve"> </t>
        </is>
      </c>
      <c r="E3" s="4" t="inlineStr">
        <is>
          <t xml:space="preserve"> </t>
        </is>
      </c>
    </row>
    <row r="4">
      <c r="A4" s="4" t="inlineStr">
        <is>
          <t>Interest incurred on debt</t>
        </is>
      </c>
      <c r="B4" s="4" t="inlineStr">
        <is>
          <t xml:space="preserve"> </t>
        </is>
      </c>
      <c r="C4" s="7" t="n">
        <v>56219</v>
      </c>
      <c r="D4" s="7" t="n">
        <v>43609</v>
      </c>
      <c r="E4" s="7" t="n">
        <v>56731</v>
      </c>
    </row>
    <row r="5">
      <c r="A5" s="4" t="inlineStr">
        <is>
          <t>Accretion of original issue discount</t>
        </is>
      </c>
      <c r="B5" s="4" t="inlineStr">
        <is>
          <t xml:space="preserve"> </t>
        </is>
      </c>
      <c r="C5" s="6" t="n">
        <v>2524</v>
      </c>
      <c r="D5" s="6" t="n">
        <v>1200</v>
      </c>
      <c r="E5" s="6" t="n">
        <v>3387</v>
      </c>
    </row>
    <row r="6">
      <c r="A6" s="4" t="inlineStr">
        <is>
          <t>Amortization of debt issuance and modification costs</t>
        </is>
      </c>
      <c r="B6" s="4" t="inlineStr">
        <is>
          <t xml:space="preserve"> </t>
        </is>
      </c>
      <c r="C6" s="6" t="n">
        <v>4631</v>
      </c>
      <c r="D6" s="6" t="n">
        <v>3475</v>
      </c>
      <c r="E6" s="6" t="n">
        <v>8642</v>
      </c>
    </row>
    <row r="7">
      <c r="A7" s="4" t="inlineStr">
        <is>
          <t>Amortization of interest rate swap deferred gains</t>
        </is>
      </c>
      <c r="B7" s="4" t="inlineStr">
        <is>
          <t xml:space="preserve"> </t>
        </is>
      </c>
      <c r="C7" s="6" t="n">
        <v>-5480</v>
      </c>
      <c r="D7" s="6" t="n">
        <v>0</v>
      </c>
      <c r="E7" s="6" t="n">
        <v>0</v>
      </c>
    </row>
    <row r="8">
      <c r="A8" s="4" t="inlineStr">
        <is>
          <t>Unrealized (gain) loss on termination of de-designated interest rate swap</t>
        </is>
      </c>
      <c r="B8" s="4" t="inlineStr">
        <is>
          <t xml:space="preserve"> </t>
        </is>
      </c>
      <c r="C8" s="6" t="n">
        <v>7111</v>
      </c>
      <c r="D8" s="6" t="n">
        <v>-7111</v>
      </c>
      <c r="E8" s="6" t="n">
        <v>0</v>
      </c>
    </row>
    <row r="9">
      <c r="A9" s="4" t="inlineStr">
        <is>
          <t>Realized gain on termination of de-designated interest rate swap</t>
        </is>
      </c>
      <c r="B9" s="7" t="n">
        <v>-6900</v>
      </c>
      <c r="C9" s="6" t="n">
        <v>-6918</v>
      </c>
      <c r="D9" s="6" t="n">
        <v>-4605</v>
      </c>
      <c r="E9" s="6" t="n">
        <v>0</v>
      </c>
    </row>
    <row r="10">
      <c r="A10" s="4" t="inlineStr">
        <is>
          <t>Total interest expense</t>
        </is>
      </c>
      <c r="B10" s="4" t="inlineStr">
        <is>
          <t xml:space="preserve"> </t>
        </is>
      </c>
      <c r="C10" s="7" t="n">
        <v>58087</v>
      </c>
      <c r="D10" s="7" t="n">
        <v>36568</v>
      </c>
      <c r="E10" s="7" t="n">
        <v>6876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terest Expense - Narrative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Jun. 26, 2023</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terest rate</t>
        </is>
      </c>
      <c r="B4" s="4" t="inlineStr">
        <is>
          <t xml:space="preserve"> </t>
        </is>
      </c>
      <c r="C4" s="10" t="n">
        <v>0.042</v>
      </c>
      <c r="D4" s="4" t="inlineStr">
        <is>
          <t xml:space="preserve"> </t>
        </is>
      </c>
      <c r="E4" s="4" t="inlineStr">
        <is>
          <t xml:space="preserve"> </t>
        </is>
      </c>
      <c r="F4" s="4" t="inlineStr">
        <is>
          <t xml:space="preserve"> </t>
        </is>
      </c>
      <c r="G4" s="4" t="inlineStr">
        <is>
          <t xml:space="preserve"> </t>
        </is>
      </c>
    </row>
    <row r="5">
      <c r="A5" s="4" t="inlineStr">
        <is>
          <t>Principal payments on long-term debt</t>
        </is>
      </c>
      <c r="B5" s="4" t="inlineStr">
        <is>
          <t xml:space="preserve"> </t>
        </is>
      </c>
      <c r="C5" s="7" t="n">
        <v>433841</v>
      </c>
      <c r="D5" s="7" t="n">
        <v>110124</v>
      </c>
      <c r="E5" s="7" t="n">
        <v>400142</v>
      </c>
      <c r="F5" s="4" t="inlineStr">
        <is>
          <t xml:space="preserve"> </t>
        </is>
      </c>
      <c r="G5" s="4" t="inlineStr">
        <is>
          <t xml:space="preserve"> </t>
        </is>
      </c>
    </row>
    <row r="6">
      <c r="A6" s="4" t="inlineStr">
        <is>
          <t>Accelerated Accretion Expense</t>
        </is>
      </c>
      <c r="B6" s="4" t="inlineStr">
        <is>
          <t xml:space="preserve"> </t>
        </is>
      </c>
      <c r="C6" s="6" t="n">
        <v>2524</v>
      </c>
      <c r="D6" s="6" t="n">
        <v>1200</v>
      </c>
      <c r="E6" s="6" t="n">
        <v>3387</v>
      </c>
      <c r="F6" s="4" t="inlineStr">
        <is>
          <t xml:space="preserve"> </t>
        </is>
      </c>
      <c r="G6" s="4" t="inlineStr">
        <is>
          <t xml:space="preserve"> </t>
        </is>
      </c>
    </row>
    <row r="7">
      <c r="A7" s="4" t="inlineStr">
        <is>
          <t>Amortization of debt issuance costs</t>
        </is>
      </c>
      <c r="B7" s="4" t="inlineStr">
        <is>
          <t xml:space="preserve"> </t>
        </is>
      </c>
      <c r="C7" s="6" t="n">
        <v>4631</v>
      </c>
      <c r="D7" s="6" t="n">
        <v>3475</v>
      </c>
      <c r="E7" s="6" t="n">
        <v>8642</v>
      </c>
      <c r="F7" s="4" t="inlineStr">
        <is>
          <t xml:space="preserve"> </t>
        </is>
      </c>
      <c r="G7" s="4" t="inlineStr">
        <is>
          <t xml:space="preserve"> </t>
        </is>
      </c>
    </row>
    <row r="8">
      <c r="A8" s="4" t="inlineStr">
        <is>
          <t>Long-term Debt, Gross</t>
        </is>
      </c>
      <c r="B8" s="4" t="inlineStr">
        <is>
          <t xml:space="preserve"> </t>
        </is>
      </c>
      <c r="C8" s="6" t="n">
        <v>950139</v>
      </c>
      <c r="D8" s="4" t="inlineStr">
        <is>
          <t xml:space="preserve"> </t>
        </is>
      </c>
      <c r="E8" s="4" t="inlineStr">
        <is>
          <t xml:space="preserve"> </t>
        </is>
      </c>
      <c r="F8" s="4" t="inlineStr">
        <is>
          <t xml:space="preserve"> </t>
        </is>
      </c>
      <c r="G8" s="4" t="inlineStr">
        <is>
          <t xml:space="preserve"> </t>
        </is>
      </c>
    </row>
    <row r="9">
      <c r="A9" s="4" t="inlineStr">
        <is>
          <t>Realized Gain on interest rate swap termination</t>
        </is>
      </c>
      <c r="B9" s="7" t="n">
        <v>6900</v>
      </c>
      <c r="C9" s="6" t="n">
        <v>6918</v>
      </c>
      <c r="D9" s="7" t="n">
        <v>4605</v>
      </c>
      <c r="E9" s="6" t="n">
        <v>0</v>
      </c>
      <c r="F9" s="4" t="inlineStr">
        <is>
          <t xml:space="preserve"> </t>
        </is>
      </c>
      <c r="G9" s="4" t="inlineStr">
        <is>
          <t xml:space="preserve"> </t>
        </is>
      </c>
    </row>
    <row r="10">
      <c r="A10" s="4" t="inlineStr">
        <is>
          <t>AOCI Including Portion Attributable to Noncontrolling Interest, Period Increase (Decrease)</t>
        </is>
      </c>
      <c r="B10" s="4" t="inlineStr">
        <is>
          <t xml:space="preserve"> </t>
        </is>
      </c>
      <c r="C10" s="6" t="n">
        <v>13500</v>
      </c>
      <c r="D10" s="4" t="inlineStr">
        <is>
          <t xml:space="preserve"> </t>
        </is>
      </c>
      <c r="E10" s="4" t="inlineStr">
        <is>
          <t xml:space="preserve"> </t>
        </is>
      </c>
      <c r="F10" s="4" t="inlineStr">
        <is>
          <t xml:space="preserve"> </t>
        </is>
      </c>
      <c r="G10" s="4" t="inlineStr">
        <is>
          <t xml:space="preserve"> </t>
        </is>
      </c>
    </row>
    <row r="11">
      <c r="A11" s="4" t="inlineStr">
        <is>
          <t>2018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terest rate</t>
        </is>
      </c>
      <c r="B13" s="4" t="inlineStr">
        <is>
          <t xml:space="preserve"> </t>
        </is>
      </c>
      <c r="C13" s="4" t="inlineStr">
        <is>
          <t xml:space="preserve"> </t>
        </is>
      </c>
      <c r="D13" s="10" t="n">
        <v>0.0738</v>
      </c>
      <c r="E13" s="4" t="inlineStr">
        <is>
          <t xml:space="preserve"> </t>
        </is>
      </c>
      <c r="F13" s="4" t="inlineStr">
        <is>
          <t xml:space="preserve"> </t>
        </is>
      </c>
      <c r="G13" s="4" t="inlineStr">
        <is>
          <t xml:space="preserve"> </t>
        </is>
      </c>
    </row>
    <row r="14">
      <c r="A14" s="4" t="inlineStr">
        <is>
          <t>Principal payments on long-term debt</t>
        </is>
      </c>
      <c r="B14" s="4" t="inlineStr">
        <is>
          <t xml:space="preserve"> </t>
        </is>
      </c>
      <c r="C14" s="4" t="inlineStr">
        <is>
          <t xml:space="preserve"> </t>
        </is>
      </c>
      <c r="D14" s="7" t="n">
        <v>110000</v>
      </c>
      <c r="E14" s="6" t="n">
        <v>400000</v>
      </c>
      <c r="F14" s="4" t="inlineStr">
        <is>
          <t xml:space="preserve"> </t>
        </is>
      </c>
      <c r="G14" s="4" t="inlineStr">
        <is>
          <t xml:space="preserve"> </t>
        </is>
      </c>
    </row>
    <row r="15">
      <c r="A15" s="4" t="inlineStr">
        <is>
          <t>Accelerated Accretion Expense</t>
        </is>
      </c>
      <c r="B15" s="4" t="inlineStr">
        <is>
          <t xml:space="preserve"> </t>
        </is>
      </c>
      <c r="C15" s="6" t="n">
        <v>1200</v>
      </c>
      <c r="D15" s="6" t="n">
        <v>500</v>
      </c>
      <c r="E15" s="6" t="n">
        <v>2300</v>
      </c>
      <c r="F15" s="4" t="inlineStr">
        <is>
          <t xml:space="preserve"> </t>
        </is>
      </c>
      <c r="G15" s="4" t="inlineStr">
        <is>
          <t xml:space="preserve"> </t>
        </is>
      </c>
    </row>
    <row r="16">
      <c r="A16" s="4" t="inlineStr">
        <is>
          <t>Amortization of debt issuance costs</t>
        </is>
      </c>
      <c r="B16" s="4" t="inlineStr">
        <is>
          <t xml:space="preserve"> </t>
        </is>
      </c>
      <c r="C16" s="7" t="n">
        <v>1900</v>
      </c>
      <c r="D16" s="6" t="n">
        <v>800</v>
      </c>
      <c r="E16" s="6" t="n">
        <v>3700</v>
      </c>
      <c r="F16" s="4" t="inlineStr">
        <is>
          <t xml:space="preserve"> </t>
        </is>
      </c>
      <c r="G16" s="4" t="inlineStr">
        <is>
          <t xml:space="preserve"> </t>
        </is>
      </c>
    </row>
    <row r="17">
      <c r="A17" s="4" t="inlineStr">
        <is>
          <t>Payments of Debt Restructuring Costs</t>
        </is>
      </c>
      <c r="B17" s="4" t="inlineStr">
        <is>
          <t xml:space="preserve"> </t>
        </is>
      </c>
      <c r="C17" s="4" t="inlineStr">
        <is>
          <t xml:space="preserve"> </t>
        </is>
      </c>
      <c r="D17" s="4" t="inlineStr">
        <is>
          <t xml:space="preserve"> </t>
        </is>
      </c>
      <c r="E17" s="7" t="n">
        <v>1600</v>
      </c>
      <c r="F17" s="4" t="inlineStr">
        <is>
          <t xml:space="preserve"> </t>
        </is>
      </c>
      <c r="G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4" t="inlineStr">
        <is>
          <t xml:space="preserve"> </t>
        </is>
      </c>
      <c r="C20" s="14" t="n">
        <v>0.04625</v>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7" t="n">
        <v>500000</v>
      </c>
    </row>
    <row r="22">
      <c r="A22" s="4" t="inlineStr">
        <is>
          <t>Long-term Debt, Gross</t>
        </is>
      </c>
      <c r="B22" s="4" t="inlineStr">
        <is>
          <t xml:space="preserve"> </t>
        </is>
      </c>
      <c r="C22" s="7" t="n">
        <v>500000</v>
      </c>
      <c r="D22" s="6" t="n">
        <v>500000</v>
      </c>
      <c r="E22" s="4" t="inlineStr">
        <is>
          <t xml:space="preserve"> </t>
        </is>
      </c>
      <c r="F22" s="4" t="inlineStr">
        <is>
          <t xml:space="preserve"> </t>
        </is>
      </c>
      <c r="G22" s="4" t="inlineStr">
        <is>
          <t xml:space="preserve"> </t>
        </is>
      </c>
    </row>
    <row r="23">
      <c r="A23" s="4" t="inlineStr">
        <is>
          <t>Secured Debt | 2023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4" t="inlineStr">
        <is>
          <t xml:space="preserve"> </t>
        </is>
      </c>
      <c r="C25" s="14" t="n">
        <v>0.09875</v>
      </c>
      <c r="D25" s="4" t="inlineStr">
        <is>
          <t xml:space="preserve"> </t>
        </is>
      </c>
      <c r="E25" s="4" t="inlineStr">
        <is>
          <t xml:space="preserve"> </t>
        </is>
      </c>
      <c r="F25" s="4" t="inlineStr">
        <is>
          <t xml:space="preserve"> </t>
        </is>
      </c>
      <c r="G25" s="4" t="inlineStr">
        <is>
          <t xml:space="preserve"> </t>
        </is>
      </c>
    </row>
    <row r="26">
      <c r="A26" s="4" t="inlineStr">
        <is>
          <t>Long-term Debt, Gross</t>
        </is>
      </c>
      <c r="B26" s="4" t="inlineStr">
        <is>
          <t xml:space="preserve"> </t>
        </is>
      </c>
      <c r="C26" s="7" t="n">
        <v>450000</v>
      </c>
      <c r="D26" s="7" t="n">
        <v>0</v>
      </c>
      <c r="E26" s="4" t="inlineStr">
        <is>
          <t xml:space="preserve"> </t>
        </is>
      </c>
      <c r="F26" s="4" t="inlineStr">
        <is>
          <t xml:space="preserve"> </t>
        </is>
      </c>
      <c r="G26" s="4" t="inlineStr">
        <is>
          <t xml:space="preserve"> </t>
        </is>
      </c>
    </row>
    <row r="27">
      <c r="A27" s="4" t="inlineStr">
        <is>
          <t>Secured Debt | 2020 Senior 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4" t="inlineStr">
        <is>
          <t xml:space="preserve"> </t>
        </is>
      </c>
      <c r="C29" s="14" t="n">
        <v>0.04625</v>
      </c>
      <c r="D29" s="4" t="inlineStr">
        <is>
          <t xml:space="preserve"> </t>
        </is>
      </c>
      <c r="E29" s="4" t="inlineStr">
        <is>
          <t xml:space="preserve"> </t>
        </is>
      </c>
      <c r="F29" s="4" t="inlineStr">
        <is>
          <t xml:space="preserve"> </t>
        </is>
      </c>
      <c r="G29" s="4" t="inlineStr">
        <is>
          <t xml:space="preserve"> </t>
        </is>
      </c>
    </row>
    <row r="30">
      <c r="A30" s="4" t="inlineStr">
        <is>
          <t>2018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7" t="n">
        <v>433700</v>
      </c>
      <c r="G3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Measurements Level Table)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Assets, Fair Value Disclosure</t>
        </is>
      </c>
      <c r="B3" s="7" t="n">
        <v>630</v>
      </c>
      <c r="C3" s="7" t="n">
        <v>27476</v>
      </c>
    </row>
    <row r="4">
      <c r="A4" s="4" t="inlineStr">
        <is>
          <t>Financial and Nonfinancial Liabilities, Fair Value Disclosure</t>
        </is>
      </c>
      <c r="B4" s="6" t="n">
        <v>519</v>
      </c>
      <c r="C4" s="6" t="n">
        <v>282</v>
      </c>
    </row>
    <row r="5">
      <c r="A5" s="4" t="inlineStr">
        <is>
          <t>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 Disclosure</t>
        </is>
      </c>
      <c r="B7" s="6" t="n">
        <v>0</v>
      </c>
      <c r="C7" s="6" t="n">
        <v>0</v>
      </c>
    </row>
    <row r="8">
      <c r="A8" s="4" t="inlineStr">
        <is>
          <t>Financial and Nonfinancial Liabilities, Fair Value Disclosure</t>
        </is>
      </c>
      <c r="B8" s="6" t="n">
        <v>0</v>
      </c>
      <c r="C8" s="6" t="n">
        <v>0</v>
      </c>
    </row>
    <row r="9">
      <c r="A9" s="4" t="inlineStr">
        <is>
          <t>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ssets, Fair Value Disclosure</t>
        </is>
      </c>
      <c r="B11" s="6" t="n">
        <v>630</v>
      </c>
      <c r="C11" s="6" t="n">
        <v>27476</v>
      </c>
    </row>
    <row r="12">
      <c r="A12" s="4" t="inlineStr">
        <is>
          <t>Financial and Nonfinancial Liabilities, Fair Value Disclosure</t>
        </is>
      </c>
      <c r="B12" s="6" t="n">
        <v>519</v>
      </c>
      <c r="C12" s="6" t="n">
        <v>282</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Fair Value Disclosure</t>
        </is>
      </c>
      <c r="B15" s="6" t="n">
        <v>0</v>
      </c>
      <c r="C15" s="6" t="n">
        <v>0</v>
      </c>
    </row>
    <row r="16">
      <c r="A16" s="4" t="inlineStr">
        <is>
          <t>Financial and Nonfinancial Liabilities, Fair Value Disclosure</t>
        </is>
      </c>
      <c r="B16" s="6" t="n">
        <v>0</v>
      </c>
      <c r="C16" s="6" t="n">
        <v>0</v>
      </c>
    </row>
    <row r="17">
      <c r="A17" s="4" t="inlineStr">
        <is>
          <t>Foreign Currency Derivativ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Fair Value Disclosure</t>
        </is>
      </c>
      <c r="B19" s="6" t="n">
        <v>630</v>
      </c>
      <c r="C19" s="6" t="n">
        <v>92</v>
      </c>
    </row>
    <row r="20">
      <c r="A20" s="4" t="inlineStr">
        <is>
          <t>Financial and Nonfinancial Liabilities, Fair Value Disclosure</t>
        </is>
      </c>
      <c r="B20" s="6" t="n">
        <v>519</v>
      </c>
      <c r="C20" s="6" t="n">
        <v>282</v>
      </c>
    </row>
    <row r="21">
      <c r="A21" s="4" t="inlineStr">
        <is>
          <t>Foreign Currency Derivatives | Level 1</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ssets, Fair Value Disclosure</t>
        </is>
      </c>
      <c r="B23" s="6" t="n">
        <v>0</v>
      </c>
      <c r="C23" s="6" t="n">
        <v>0</v>
      </c>
    </row>
    <row r="24">
      <c r="A24" s="4" t="inlineStr">
        <is>
          <t>Financial and Nonfinancial Liabilities, Fair Value Disclosure</t>
        </is>
      </c>
      <c r="B24" s="6" t="n">
        <v>0</v>
      </c>
      <c r="C24" s="6" t="n">
        <v>0</v>
      </c>
    </row>
    <row r="25">
      <c r="A25" s="4" t="inlineStr">
        <is>
          <t>Foreign Currency Derivatives | Level 2</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Fair Value Disclosure</t>
        </is>
      </c>
      <c r="B27" s="6" t="n">
        <v>630</v>
      </c>
      <c r="C27" s="6" t="n">
        <v>92</v>
      </c>
    </row>
    <row r="28">
      <c r="A28" s="4" t="inlineStr">
        <is>
          <t>Financial and Nonfinancial Liabilities, Fair Value Disclosure</t>
        </is>
      </c>
      <c r="B28" s="6" t="n">
        <v>519</v>
      </c>
      <c r="C28" s="6" t="n">
        <v>282</v>
      </c>
    </row>
    <row r="29">
      <c r="A29" s="4" t="inlineStr">
        <is>
          <t>Foreign Currency Derivatives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s, Fair Value Disclosure</t>
        </is>
      </c>
      <c r="B31" s="6" t="n">
        <v>0</v>
      </c>
      <c r="C31" s="6" t="n">
        <v>0</v>
      </c>
    </row>
    <row r="32">
      <c r="A32" s="4" t="inlineStr">
        <is>
          <t>Financial and Nonfinancial Liabilities, Fair Value Disclosure</t>
        </is>
      </c>
      <c r="B32" s="7" t="n">
        <v>0</v>
      </c>
      <c r="C32" s="6" t="n">
        <v>0</v>
      </c>
    </row>
    <row r="33">
      <c r="A33" s="4" t="inlineStr">
        <is>
          <t>Interest rate swap</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ssets, Fair Value Disclosure</t>
        </is>
      </c>
      <c r="B35" s="4" t="inlineStr">
        <is>
          <t xml:space="preserve"> </t>
        </is>
      </c>
      <c r="C35" s="6" t="n">
        <v>27384</v>
      </c>
    </row>
    <row r="36">
      <c r="A36" s="4" t="inlineStr">
        <is>
          <t>Interest rate swap | Level 1</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Assets, Fair Value Disclosure</t>
        </is>
      </c>
      <c r="B38" s="4" t="inlineStr">
        <is>
          <t xml:space="preserve"> </t>
        </is>
      </c>
      <c r="C38" s="6" t="n">
        <v>0</v>
      </c>
    </row>
    <row r="39">
      <c r="A39" s="4" t="inlineStr">
        <is>
          <t>Interest rate swap | Level 2</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Assets, Fair Value Disclosure</t>
        </is>
      </c>
      <c r="B41" s="4" t="inlineStr">
        <is>
          <t xml:space="preserve"> </t>
        </is>
      </c>
      <c r="C41" s="6" t="n">
        <v>27384</v>
      </c>
    </row>
    <row r="42">
      <c r="A42" s="4" t="inlineStr">
        <is>
          <t>Interest rate swap | Level 3</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Assets, Fair Value Disclosure</t>
        </is>
      </c>
      <c r="B44" s="4" t="inlineStr">
        <is>
          <t xml:space="preserve"> </t>
        </is>
      </c>
      <c r="C4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And Derivative Instruments (Narrative) (Details) - USD ($)</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Jun. 26, 2023</t>
        </is>
      </c>
      <c r="G2" s="2" t="inlineStr">
        <is>
          <t>Jun. 23, 2023</t>
        </is>
      </c>
      <c r="H2" s="2" t="inlineStr">
        <is>
          <t>Jun. 22, 2023</t>
        </is>
      </c>
      <c r="I2" s="2" t="inlineStr">
        <is>
          <t>Sep. 30, 2022</t>
        </is>
      </c>
      <c r="J2" s="2" t="inlineStr">
        <is>
          <t>Mar.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terest rate</t>
        </is>
      </c>
      <c r="B4" s="4" t="inlineStr">
        <is>
          <t xml:space="preserve"> </t>
        </is>
      </c>
      <c r="C4" s="10" t="n">
        <v>0.04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mbedded Derivative Gain in AOCI</t>
        </is>
      </c>
      <c r="B5" s="7" t="n">
        <v>16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600000</v>
      </c>
    </row>
    <row r="6">
      <c r="A6" s="4" t="inlineStr">
        <is>
          <t>Derivative, Loss on Derivative</t>
        </is>
      </c>
      <c r="B6" s="4" t="inlineStr">
        <is>
          <t xml:space="preserve"> </t>
        </is>
      </c>
      <c r="C6" s="7" t="n">
        <v>7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Loss, Statement of Income or Comprehensive Income [Extensible Enumeration]</t>
        </is>
      </c>
      <c r="B7" s="4" t="inlineStr">
        <is>
          <t xml:space="preserve"> </t>
        </is>
      </c>
      <c r="C7" s="4" t="inlineStr">
        <is>
          <t>Interest expens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Gain on Derivative</t>
        </is>
      </c>
      <c r="B8" s="4" t="inlineStr">
        <is>
          <t xml:space="preserve"> </t>
        </is>
      </c>
      <c r="C8" s="4" t="inlineStr">
        <is>
          <t xml:space="preserve"> </t>
        </is>
      </c>
      <c r="D8" s="7" t="n">
        <v>7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Gain, Statement of Income or Comprehensive Income [Extensible Enumeration]</t>
        </is>
      </c>
      <c r="B9" s="4" t="inlineStr">
        <is>
          <t xml:space="preserve"> </t>
        </is>
      </c>
      <c r="C9" s="4" t="inlineStr">
        <is>
          <t xml:space="preserve"> </t>
        </is>
      </c>
      <c r="D9" s="4" t="inlineStr">
        <is>
          <t>Interest expens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Gross</t>
        </is>
      </c>
      <c r="B10" s="4" t="inlineStr">
        <is>
          <t xml:space="preserve"> </t>
        </is>
      </c>
      <c r="C10" s="7" t="n">
        <v>950139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Cash Received on Hedge</t>
        </is>
      </c>
      <c r="B11" s="6" t="n">
        <v>20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bedded Derivative, Gain on Embedded Derivative</t>
        </is>
      </c>
      <c r="B12" s="6" t="n">
        <v>23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Debt Host</t>
        </is>
      </c>
      <c r="B13" s="6" t="n">
        <v>2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on debt host in AOCI</t>
        </is>
      </c>
      <c r="B14" s="4" t="inlineStr">
        <is>
          <t xml:space="preserve"> </t>
        </is>
      </c>
      <c r="C14" s="6" t="n">
        <v>1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alized Gain on interest rate swap termination</t>
        </is>
      </c>
      <c r="B15" s="7" t="n">
        <v>6900000</v>
      </c>
      <c r="C15" s="7" t="n">
        <v>6918000</v>
      </c>
      <c r="D15" s="7" t="n">
        <v>4605000</v>
      </c>
      <c r="E15" s="7"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8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7" t="n">
        <v>433700000</v>
      </c>
      <c r="G18" s="4" t="inlineStr">
        <is>
          <t xml:space="preserve"> </t>
        </is>
      </c>
      <c r="H18" s="4" t="inlineStr">
        <is>
          <t xml:space="preserve"> </t>
        </is>
      </c>
      <c r="I18" s="4" t="inlineStr">
        <is>
          <t xml:space="preserve"> </t>
        </is>
      </c>
      <c r="J18" s="4" t="inlineStr">
        <is>
          <t xml:space="preserve"> </t>
        </is>
      </c>
    </row>
    <row r="19">
      <c r="A19" s="4" t="inlineStr">
        <is>
          <t>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ffective interest rate</t>
        </is>
      </c>
      <c r="B21" s="4" t="inlineStr">
        <is>
          <t xml:space="preserve"> </t>
        </is>
      </c>
      <c r="C21" s="10" t="n">
        <v>0.03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d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derivative contracts entered</t>
        </is>
      </c>
      <c r="B24" s="4" t="inlineStr">
        <is>
          <t xml:space="preserve"> </t>
        </is>
      </c>
      <c r="C24" s="7"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50000000</v>
      </c>
      <c r="J27" s="7" t="n">
        <v>250000000</v>
      </c>
    </row>
    <row r="28">
      <c r="A28" s="4" t="inlineStr">
        <is>
          <t>Cash Flow Hedge Gain (Loss) to be Reclassified within Twelve Months</t>
        </is>
      </c>
      <c r="B28" s="4" t="inlineStr">
        <is>
          <t xml:space="preserve"> </t>
        </is>
      </c>
      <c r="C28" s="6" t="n">
        <v>9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swap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Notional Amount</t>
        </is>
      </c>
      <c r="B31" s="4" t="inlineStr">
        <is>
          <t xml:space="preserve"> </t>
        </is>
      </c>
      <c r="C31" s="6" t="n">
        <v>0</v>
      </c>
      <c r="D31" s="6" t="n">
        <v>183000000</v>
      </c>
      <c r="E31" s="4" t="inlineStr">
        <is>
          <t xml:space="preserve"> </t>
        </is>
      </c>
      <c r="F31" s="4" t="inlineStr">
        <is>
          <t xml:space="preserve"> </t>
        </is>
      </c>
      <c r="G31" s="7" t="n">
        <v>250000000</v>
      </c>
      <c r="H31" s="7" t="n">
        <v>183000000</v>
      </c>
      <c r="I31" s="7" t="n">
        <v>67000000</v>
      </c>
      <c r="J31" s="4" t="inlineStr">
        <is>
          <t xml:space="preserve"> </t>
        </is>
      </c>
    </row>
    <row r="32">
      <c r="A32" s="4" t="inlineStr">
        <is>
          <t>Separated Host Financial Instrument, Fair Value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Liability, Subject to Master Netting Arrangement, before Offset</t>
        </is>
      </c>
      <c r="B34" s="4" t="inlineStr">
        <is>
          <t xml:space="preserve"> </t>
        </is>
      </c>
      <c r="C34" s="4" t="inlineStr">
        <is>
          <t xml:space="preserve"> </t>
        </is>
      </c>
      <c r="D34" s="6" t="n">
        <v>3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parated Host Financial Instrument, Fair Value Option |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Liability, Subject to Master Netting Arrangement, before Offset</t>
        </is>
      </c>
      <c r="B37" s="4" t="inlineStr">
        <is>
          <t xml:space="preserve"> </t>
        </is>
      </c>
      <c r="C37" s="4" t="inlineStr">
        <is>
          <t xml:space="preserve"> </t>
        </is>
      </c>
      <c r="D37" s="6" t="n">
        <v>2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parated Host Financial Instrument, Fair Value Option | Other Non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Liability, Subject to Master Netting Arrangement, before Offset</t>
        </is>
      </c>
      <c r="B40" s="4" t="inlineStr">
        <is>
          <t xml:space="preserve"> </t>
        </is>
      </c>
      <c r="C40" s="4" t="inlineStr">
        <is>
          <t xml:space="preserve"> </t>
        </is>
      </c>
      <c r="D40" s="6" t="n">
        <v>1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dity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Flow Hedge Gain (Loss) to be Reclassified within Twelve Months</t>
        </is>
      </c>
      <c r="B43" s="4" t="inlineStr">
        <is>
          <t xml:space="preserve"> </t>
        </is>
      </c>
      <c r="C43" s="6" t="n">
        <v>2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in (Loss) on Fair Value Hedge Ineffectiveness, Net</t>
        </is>
      </c>
      <c r="B44" s="4" t="inlineStr">
        <is>
          <t xml:space="preserve"> </t>
        </is>
      </c>
      <c r="C44" s="6" t="n">
        <v>0</v>
      </c>
      <c r="D44" s="6" t="n">
        <v>800000</v>
      </c>
      <c r="E44" s="7"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ign Exchange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Flow Hedge Gain (Loss) to be Reclassified within Twelve Months</t>
        </is>
      </c>
      <c r="B47" s="4" t="inlineStr">
        <is>
          <t xml:space="preserve"> </t>
        </is>
      </c>
      <c r="C47" s="6" t="n">
        <v>-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of long-term debt</t>
        </is>
      </c>
      <c r="B50" s="4" t="inlineStr">
        <is>
          <t xml:space="preserve"> </t>
        </is>
      </c>
      <c r="C50" s="7" t="n">
        <v>676600000</v>
      </c>
      <c r="D50" s="7" t="n">
        <v>843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nd Derivative Instruments (Schedule of Notional Amounts of Outstanding Derivative Positions) (Details) - USD ($) $ in Thousands</t>
        </is>
      </c>
      <c r="B1" s="2" t="inlineStr">
        <is>
          <t>Dec. 31, 2023</t>
        </is>
      </c>
      <c r="C1" s="2" t="inlineStr">
        <is>
          <t>Jun. 23, 2023</t>
        </is>
      </c>
      <c r="D1" s="2" t="inlineStr">
        <is>
          <t>Jun. 22, 2023</t>
        </is>
      </c>
      <c r="E1" s="2" t="inlineStr">
        <is>
          <t>Dec. 31, 2022</t>
        </is>
      </c>
      <c r="F1" s="2" t="inlineStr">
        <is>
          <t>Sep. 30, 2022</t>
        </is>
      </c>
      <c r="G1" s="2" t="inlineStr">
        <is>
          <t>Mar. 31, 2022</t>
        </is>
      </c>
    </row>
    <row r="2">
      <c r="A2" s="4" t="inlineStr">
        <is>
          <t>Commodity Contract | 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7" t="n">
        <v>10684</v>
      </c>
      <c r="C4" s="4" t="inlineStr">
        <is>
          <t xml:space="preserve"> </t>
        </is>
      </c>
      <c r="D4" s="4" t="inlineStr">
        <is>
          <t xml:space="preserve"> </t>
        </is>
      </c>
      <c r="E4" s="7" t="n">
        <v>0</v>
      </c>
      <c r="F4" s="4" t="inlineStr">
        <is>
          <t xml:space="preserve"> </t>
        </is>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7" t="n">
        <v>250000</v>
      </c>
      <c r="G7" s="7" t="n">
        <v>250000</v>
      </c>
    </row>
    <row r="8">
      <c r="A8" s="4" t="inlineStr">
        <is>
          <t>Interest rate swap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6" t="n">
        <v>0</v>
      </c>
      <c r="C10" s="4" t="inlineStr">
        <is>
          <t xml:space="preserve"> </t>
        </is>
      </c>
      <c r="D10" s="4" t="inlineStr">
        <is>
          <t xml:space="preserve"> </t>
        </is>
      </c>
      <c r="E10" s="6" t="n">
        <v>250000</v>
      </c>
      <c r="F10" s="4" t="inlineStr">
        <is>
          <t xml:space="preserve"> </t>
        </is>
      </c>
      <c r="G10" s="4" t="inlineStr">
        <is>
          <t xml:space="preserve"> </t>
        </is>
      </c>
    </row>
    <row r="11">
      <c r="A11" s="4" t="inlineStr">
        <is>
          <t>Interest rate swap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6" t="n">
        <v>0</v>
      </c>
      <c r="C13" s="7" t="n">
        <v>250000</v>
      </c>
      <c r="D13" s="7" t="n">
        <v>183000</v>
      </c>
      <c r="E13" s="6" t="n">
        <v>183000</v>
      </c>
      <c r="F13" s="7" t="n">
        <v>67000</v>
      </c>
      <c r="G13" s="4" t="inlineStr">
        <is>
          <t xml:space="preserve"> </t>
        </is>
      </c>
    </row>
    <row r="14">
      <c r="A14" s="4" t="inlineStr">
        <is>
          <t>Foreign Currency Derivatives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7" t="n">
        <v>41863</v>
      </c>
      <c r="C16" s="4" t="inlineStr">
        <is>
          <t xml:space="preserve"> </t>
        </is>
      </c>
      <c r="D16" s="4" t="inlineStr">
        <is>
          <t xml:space="preserve"> </t>
        </is>
      </c>
      <c r="E16" s="7" t="n">
        <v>70420</v>
      </c>
      <c r="F16" s="4" t="inlineStr">
        <is>
          <t xml:space="preserve"> </t>
        </is>
      </c>
      <c r="G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7" customWidth="1" min="5" max="5"/>
    <col width="37" customWidth="1" min="6" max="6"/>
    <col width="20" customWidth="1" min="7" max="7"/>
    <col width="38" customWidth="1" min="8" max="8"/>
  </cols>
  <sheetData>
    <row r="1">
      <c r="A1" s="1" t="inlineStr">
        <is>
          <t>Consolidated Statements Of Stockholders' Equity - USD ($) $ in Thousands</t>
        </is>
      </c>
      <c r="B1" s="2" t="inlineStr">
        <is>
          <t>Total</t>
        </is>
      </c>
      <c r="C1" s="2" t="inlineStr">
        <is>
          <t>Affiliated Entity</t>
        </is>
      </c>
      <c r="D1" s="2" t="inlineStr">
        <is>
          <t>Common Stock</t>
        </is>
      </c>
      <c r="E1" s="2" t="inlineStr">
        <is>
          <t>Additional Paid-in Capital</t>
        </is>
      </c>
      <c r="F1" s="2" t="inlineStr">
        <is>
          <t>Accumulated Other Comprehensive Loss</t>
        </is>
      </c>
      <c r="G1" s="2" t="inlineStr">
        <is>
          <t>Accumulated Deficit</t>
        </is>
      </c>
      <c r="H1" s="2" t="inlineStr">
        <is>
          <t>Accumulated Deficit Affiliated Entity</t>
        </is>
      </c>
    </row>
    <row r="2">
      <c r="A2" s="4" t="inlineStr">
        <is>
          <t>Balance (in shares) at Dec. 31, 2020</t>
        </is>
      </c>
      <c r="B2" s="4" t="inlineStr">
        <is>
          <t xml:space="preserve"> </t>
        </is>
      </c>
      <c r="C2" s="4" t="inlineStr">
        <is>
          <t xml:space="preserve"> </t>
        </is>
      </c>
      <c r="D2" s="6" t="n">
        <v>267188547</v>
      </c>
      <c r="E2" s="4" t="inlineStr">
        <is>
          <t xml:space="preserve"> </t>
        </is>
      </c>
      <c r="F2" s="4" t="inlineStr">
        <is>
          <t xml:space="preserve"> </t>
        </is>
      </c>
      <c r="G2" s="4" t="inlineStr">
        <is>
          <t xml:space="preserve"> </t>
        </is>
      </c>
      <c r="H2" s="4" t="inlineStr">
        <is>
          <t xml:space="preserve"> </t>
        </is>
      </c>
    </row>
    <row r="3">
      <c r="A3" s="4" t="inlineStr">
        <is>
          <t>Balance at Dec. 31, 2020</t>
        </is>
      </c>
      <c r="B3" s="7" t="n">
        <v>-329385</v>
      </c>
      <c r="C3" s="4" t="inlineStr">
        <is>
          <t xml:space="preserve"> </t>
        </is>
      </c>
      <c r="D3" s="7" t="n">
        <v>2672</v>
      </c>
      <c r="E3" s="7" t="n">
        <v>758354</v>
      </c>
      <c r="F3" s="7" t="n">
        <v>-19641</v>
      </c>
      <c r="G3" s="7" t="n">
        <v>-107077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388330</v>
      </c>
      <c r="C5" s="4" t="inlineStr">
        <is>
          <t xml:space="preserve"> </t>
        </is>
      </c>
      <c r="D5" s="4" t="inlineStr">
        <is>
          <t xml:space="preserve"> </t>
        </is>
      </c>
      <c r="E5" s="4" t="inlineStr">
        <is>
          <t xml:space="preserve"> </t>
        </is>
      </c>
      <c r="F5" s="4" t="inlineStr">
        <is>
          <t xml:space="preserve"> </t>
        </is>
      </c>
      <c r="G5" s="6" t="n">
        <v>388330</v>
      </c>
      <c r="H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dity derivatives income, net of tax</t>
        </is>
      </c>
      <c r="B7" s="6" t="n">
        <v>24525</v>
      </c>
      <c r="C7" s="4" t="inlineStr">
        <is>
          <t xml:space="preserve"> </t>
        </is>
      </c>
      <c r="D7" s="4" t="inlineStr">
        <is>
          <t xml:space="preserve"> </t>
        </is>
      </c>
      <c r="E7" s="4" t="inlineStr">
        <is>
          <t xml:space="preserve"> </t>
        </is>
      </c>
      <c r="F7" s="6" t="n">
        <v>24525</v>
      </c>
      <c r="G7" s="4" t="inlineStr">
        <is>
          <t xml:space="preserve"> </t>
        </is>
      </c>
      <c r="H7" s="4" t="inlineStr">
        <is>
          <t xml:space="preserve"> </t>
        </is>
      </c>
    </row>
    <row r="8">
      <c r="A8" s="4" t="inlineStr">
        <is>
          <t>Commodity and foreign currency derivatives reclassification adjustments, net of tax</t>
        </is>
      </c>
      <c r="B8" s="6" t="n">
        <v>7277</v>
      </c>
      <c r="C8" s="4" t="inlineStr">
        <is>
          <t xml:space="preserve"> </t>
        </is>
      </c>
      <c r="D8" s="4" t="inlineStr">
        <is>
          <t xml:space="preserve"> </t>
        </is>
      </c>
      <c r="E8" s="4" t="inlineStr">
        <is>
          <t xml:space="preserve"> </t>
        </is>
      </c>
      <c r="F8" s="6" t="n">
        <v>7277</v>
      </c>
      <c r="G8" s="4" t="inlineStr">
        <is>
          <t xml:space="preserve"> </t>
        </is>
      </c>
      <c r="H8" s="4" t="inlineStr">
        <is>
          <t xml:space="preserve"> </t>
        </is>
      </c>
    </row>
    <row r="9">
      <c r="A9" s="4" t="inlineStr">
        <is>
          <t>Foreign currency translation adjustments, net of tax</t>
        </is>
      </c>
      <c r="B9" s="6" t="n">
        <v>-19605</v>
      </c>
      <c r="C9" s="4" t="inlineStr">
        <is>
          <t xml:space="preserve"> </t>
        </is>
      </c>
      <c r="D9" s="4" t="inlineStr">
        <is>
          <t xml:space="preserve"> </t>
        </is>
      </c>
      <c r="E9" s="4" t="inlineStr">
        <is>
          <t xml:space="preserve"> </t>
        </is>
      </c>
      <c r="F9" s="6" t="n">
        <v>-19605</v>
      </c>
      <c r="G9" s="4" t="inlineStr">
        <is>
          <t xml:space="preserve"> </t>
        </is>
      </c>
      <c r="H9" s="4" t="inlineStr">
        <is>
          <t xml:space="preserve"> </t>
        </is>
      </c>
    </row>
    <row r="10">
      <c r="A10" s="4" t="inlineStr">
        <is>
          <t>Other comprehensive (loss) income, net of tax:</t>
        </is>
      </c>
      <c r="B10" s="7" t="n">
        <v>12197</v>
      </c>
      <c r="C10" s="4" t="inlineStr">
        <is>
          <t xml:space="preserve"> </t>
        </is>
      </c>
      <c r="D10" s="4" t="inlineStr">
        <is>
          <t xml:space="preserve"> </t>
        </is>
      </c>
      <c r="E10" s="4" t="inlineStr">
        <is>
          <t xml:space="preserve"> </t>
        </is>
      </c>
      <c r="F10" s="6" t="n">
        <v>12197</v>
      </c>
      <c r="G10" s="4" t="inlineStr">
        <is>
          <t xml:space="preserve"> </t>
        </is>
      </c>
      <c r="H10" s="4" t="inlineStr">
        <is>
          <t xml:space="preserve"> </t>
        </is>
      </c>
    </row>
    <row r="11">
      <c r="A11" s="4" t="inlineStr">
        <is>
          <t>Repurchase of common stock (in shares)</t>
        </is>
      </c>
      <c r="B11" s="6" t="n">
        <v>-4658544</v>
      </c>
      <c r="C11" s="4" t="inlineStr">
        <is>
          <t xml:space="preserve"> </t>
        </is>
      </c>
      <c r="D11" s="6" t="n">
        <v>-4658544</v>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7" t="n">
        <v>-50000</v>
      </c>
      <c r="C12" s="4" t="inlineStr">
        <is>
          <t xml:space="preserve"> </t>
        </is>
      </c>
      <c r="D12" s="7" t="n">
        <v>-46</v>
      </c>
      <c r="E12" s="6" t="n">
        <v>-13091</v>
      </c>
      <c r="F12" s="4" t="inlineStr">
        <is>
          <t xml:space="preserve"> </t>
        </is>
      </c>
      <c r="G12" s="6" t="n">
        <v>-36863</v>
      </c>
      <c r="H12" s="4" t="inlineStr">
        <is>
          <t xml:space="preserve"> </t>
        </is>
      </c>
    </row>
    <row r="13">
      <c r="A13" s="4" t="inlineStr">
        <is>
          <t>Stock-based compensation (in shares)</t>
        </is>
      </c>
      <c r="B13" s="4" t="inlineStr">
        <is>
          <t xml:space="preserve"> </t>
        </is>
      </c>
      <c r="C13" s="4" t="inlineStr">
        <is>
          <t xml:space="preserve"> </t>
        </is>
      </c>
      <c r="D13" s="6" t="n">
        <v>1009545</v>
      </c>
      <c r="E13" s="4" t="inlineStr">
        <is>
          <t xml:space="preserve"> </t>
        </is>
      </c>
      <c r="F13" s="4" t="inlineStr">
        <is>
          <t xml:space="preserve"> </t>
        </is>
      </c>
      <c r="G13" s="4" t="inlineStr">
        <is>
          <t xml:space="preserve"> </t>
        </is>
      </c>
      <c r="H13" s="4" t="inlineStr">
        <is>
          <t xml:space="preserve"> </t>
        </is>
      </c>
    </row>
    <row r="14">
      <c r="A14" s="4" t="inlineStr">
        <is>
          <t>Stock-based compensation</t>
        </is>
      </c>
      <c r="B14" s="6" t="n">
        <v>16631</v>
      </c>
      <c r="C14" s="4" t="inlineStr">
        <is>
          <t xml:space="preserve"> </t>
        </is>
      </c>
      <c r="D14" s="7" t="n">
        <v>11</v>
      </c>
      <c r="E14" s="6" t="n">
        <v>16620</v>
      </c>
      <c r="F14" s="4" t="inlineStr">
        <is>
          <t xml:space="preserve"> </t>
        </is>
      </c>
      <c r="G14" s="4" t="inlineStr">
        <is>
          <t xml:space="preserve"> </t>
        </is>
      </c>
      <c r="H14" s="4" t="inlineStr">
        <is>
          <t xml:space="preserve"> </t>
        </is>
      </c>
    </row>
    <row r="15">
      <c r="A15" s="4" t="inlineStr">
        <is>
          <t>Options exercised (in shares)</t>
        </is>
      </c>
      <c r="B15" s="4" t="inlineStr">
        <is>
          <t xml:space="preserve"> </t>
        </is>
      </c>
      <c r="C15" s="4" t="inlineStr">
        <is>
          <t xml:space="preserve"> </t>
        </is>
      </c>
      <c r="D15" s="6" t="n">
        <v>33500</v>
      </c>
      <c r="E15" s="4" t="inlineStr">
        <is>
          <t xml:space="preserve"> </t>
        </is>
      </c>
      <c r="F15" s="4" t="inlineStr">
        <is>
          <t xml:space="preserve"> </t>
        </is>
      </c>
      <c r="G15" s="4" t="inlineStr">
        <is>
          <t xml:space="preserve"> </t>
        </is>
      </c>
      <c r="H15" s="4" t="inlineStr">
        <is>
          <t xml:space="preserve"> </t>
        </is>
      </c>
    </row>
    <row r="16">
      <c r="A16" s="4" t="inlineStr">
        <is>
          <t>Stock Issued During Period, Value, Stock Options Exercised</t>
        </is>
      </c>
      <c r="B16" s="6" t="n">
        <v>351</v>
      </c>
      <c r="C16" s="4" t="inlineStr">
        <is>
          <t xml:space="preserve"> </t>
        </is>
      </c>
      <c r="D16" s="4" t="inlineStr">
        <is>
          <t xml:space="preserve"> </t>
        </is>
      </c>
      <c r="E16" s="6" t="n">
        <v>351</v>
      </c>
      <c r="F16" s="4" t="inlineStr">
        <is>
          <t xml:space="preserve"> </t>
        </is>
      </c>
      <c r="G16" s="4" t="inlineStr">
        <is>
          <t xml:space="preserve"> </t>
        </is>
      </c>
      <c r="H16" s="4" t="inlineStr">
        <is>
          <t xml:space="preserve"> </t>
        </is>
      </c>
    </row>
    <row r="17">
      <c r="A17" s="4" t="inlineStr">
        <is>
          <t>Payments for taxes related to net share settlement of equity awards (in shares)</t>
        </is>
      </c>
      <c r="B17" s="4" t="inlineStr">
        <is>
          <t xml:space="preserve"> </t>
        </is>
      </c>
      <c r="C17" s="4" t="inlineStr">
        <is>
          <t xml:space="preserve"> </t>
        </is>
      </c>
      <c r="D17" s="6" t="n">
        <v>-317340</v>
      </c>
      <c r="E17" s="4" t="inlineStr">
        <is>
          <t xml:space="preserve"> </t>
        </is>
      </c>
      <c r="F17" s="4" t="inlineStr">
        <is>
          <t xml:space="preserve"> </t>
        </is>
      </c>
      <c r="G17" s="4" t="inlineStr">
        <is>
          <t xml:space="preserve"> </t>
        </is>
      </c>
      <c r="H17" s="4" t="inlineStr">
        <is>
          <t xml:space="preserve"> </t>
        </is>
      </c>
    </row>
    <row r="18">
      <c r="A18" s="4" t="inlineStr">
        <is>
          <t>Payments for taxes related to net share settlement of equity awards</t>
        </is>
      </c>
      <c r="B18" s="6" t="n">
        <v>-4077</v>
      </c>
      <c r="C18" s="4" t="inlineStr">
        <is>
          <t xml:space="preserve"> </t>
        </is>
      </c>
      <c r="D18" s="7" t="n">
        <v>-4</v>
      </c>
      <c r="E18" s="6" t="n">
        <v>-822</v>
      </c>
      <c r="F18" s="4" t="inlineStr">
        <is>
          <t xml:space="preserve"> </t>
        </is>
      </c>
      <c r="G18" s="6" t="n">
        <v>-3251</v>
      </c>
      <c r="H18" s="4" t="inlineStr">
        <is>
          <t xml:space="preserve"> </t>
        </is>
      </c>
    </row>
    <row r="19">
      <c r="A19" s="4" t="inlineStr">
        <is>
          <t>Dividends paid</t>
        </is>
      </c>
      <c r="B19" s="6" t="n">
        <v>-7439</v>
      </c>
      <c r="C19" s="7" t="n">
        <v>-3206</v>
      </c>
      <c r="D19" s="4" t="inlineStr">
        <is>
          <t xml:space="preserve"> </t>
        </is>
      </c>
      <c r="E19" s="4" t="inlineStr">
        <is>
          <t xml:space="preserve"> </t>
        </is>
      </c>
      <c r="F19" s="4" t="inlineStr">
        <is>
          <t xml:space="preserve"> </t>
        </is>
      </c>
      <c r="G19" s="6" t="n">
        <v>-7439</v>
      </c>
      <c r="H19" s="7" t="n">
        <v>-3206</v>
      </c>
    </row>
    <row r="20">
      <c r="A20" s="4" t="inlineStr">
        <is>
          <t>Balance (in shares) at Dec. 31, 2021</t>
        </is>
      </c>
      <c r="B20" s="4" t="inlineStr">
        <is>
          <t xml:space="preserve"> </t>
        </is>
      </c>
      <c r="C20" s="4" t="inlineStr">
        <is>
          <t xml:space="preserve"> </t>
        </is>
      </c>
      <c r="D20" s="6" t="n">
        <v>263255708</v>
      </c>
      <c r="E20" s="4" t="inlineStr">
        <is>
          <t xml:space="preserve"> </t>
        </is>
      </c>
      <c r="F20" s="4" t="inlineStr">
        <is>
          <t xml:space="preserve"> </t>
        </is>
      </c>
      <c r="G20" s="4" t="inlineStr">
        <is>
          <t xml:space="preserve"> </t>
        </is>
      </c>
      <c r="H20" s="4" t="inlineStr">
        <is>
          <t xml:space="preserve"> </t>
        </is>
      </c>
    </row>
    <row r="21">
      <c r="A21" s="4" t="inlineStr">
        <is>
          <t>Balance at Dec. 31, 2021</t>
        </is>
      </c>
      <c r="B21" s="6" t="n">
        <v>23402</v>
      </c>
      <c r="C21" s="4" t="inlineStr">
        <is>
          <t xml:space="preserve"> </t>
        </is>
      </c>
      <c r="D21" s="7" t="n">
        <v>2633</v>
      </c>
      <c r="E21" s="6" t="n">
        <v>761412</v>
      </c>
      <c r="F21" s="6" t="n">
        <v>-7444</v>
      </c>
      <c r="G21" s="6" t="n">
        <v>-733199</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B23" s="6" t="n">
        <v>382962</v>
      </c>
      <c r="C23" s="4" t="inlineStr">
        <is>
          <t xml:space="preserve"> </t>
        </is>
      </c>
      <c r="D23" s="4" t="inlineStr">
        <is>
          <t xml:space="preserve"> </t>
        </is>
      </c>
      <c r="E23" s="4" t="inlineStr">
        <is>
          <t xml:space="preserve"> </t>
        </is>
      </c>
      <c r="F23" s="4" t="inlineStr">
        <is>
          <t xml:space="preserve"> </t>
        </is>
      </c>
      <c r="G23" s="6" t="n">
        <v>382962</v>
      </c>
      <c r="H23" s="4" t="inlineStr">
        <is>
          <t xml:space="preserve"> </t>
        </is>
      </c>
    </row>
    <row r="24">
      <c r="A24" s="3"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dity derivatives income, net of tax</t>
        </is>
      </c>
      <c r="B25" s="6" t="n">
        <v>15829</v>
      </c>
      <c r="C25" s="4" t="inlineStr">
        <is>
          <t xml:space="preserve"> </t>
        </is>
      </c>
      <c r="D25" s="4" t="inlineStr">
        <is>
          <t xml:space="preserve"> </t>
        </is>
      </c>
      <c r="E25" s="4" t="inlineStr">
        <is>
          <t xml:space="preserve"> </t>
        </is>
      </c>
      <c r="F25" s="6" t="n">
        <v>15829</v>
      </c>
      <c r="G25" s="4" t="inlineStr">
        <is>
          <t xml:space="preserve"> </t>
        </is>
      </c>
      <c r="H25" s="4" t="inlineStr">
        <is>
          <t xml:space="preserve"> </t>
        </is>
      </c>
    </row>
    <row r="26">
      <c r="A26" s="4" t="inlineStr">
        <is>
          <t>Commodity and foreign currency derivatives reclassification adjustments, net of tax</t>
        </is>
      </c>
      <c r="B26" s="6" t="n">
        <v>-9431</v>
      </c>
      <c r="C26" s="4" t="inlineStr">
        <is>
          <t xml:space="preserve"> </t>
        </is>
      </c>
      <c r="D26" s="4" t="inlineStr">
        <is>
          <t xml:space="preserve"> </t>
        </is>
      </c>
      <c r="E26" s="4" t="inlineStr">
        <is>
          <t xml:space="preserve"> </t>
        </is>
      </c>
      <c r="F26" s="6" t="n">
        <v>-9431</v>
      </c>
      <c r="G26" s="4" t="inlineStr">
        <is>
          <t xml:space="preserve"> </t>
        </is>
      </c>
      <c r="H26" s="4" t="inlineStr">
        <is>
          <t xml:space="preserve"> </t>
        </is>
      </c>
    </row>
    <row r="27">
      <c r="A27" s="4" t="inlineStr">
        <is>
          <t>Foreign currency translation adjustments, net of tax</t>
        </is>
      </c>
      <c r="B27" s="6" t="n">
        <v>-7024</v>
      </c>
      <c r="C27" s="4" t="inlineStr">
        <is>
          <t xml:space="preserve"> </t>
        </is>
      </c>
      <c r="D27" s="4" t="inlineStr">
        <is>
          <t xml:space="preserve"> </t>
        </is>
      </c>
      <c r="E27" s="4" t="inlineStr">
        <is>
          <t xml:space="preserve"> </t>
        </is>
      </c>
      <c r="F27" s="6" t="n">
        <v>-7024</v>
      </c>
      <c r="G27" s="4" t="inlineStr">
        <is>
          <t xml:space="preserve"> </t>
        </is>
      </c>
      <c r="H27" s="4" t="inlineStr">
        <is>
          <t xml:space="preserve"> </t>
        </is>
      </c>
    </row>
    <row r="28">
      <c r="A28" s="4" t="inlineStr">
        <is>
          <t>Other comprehensive (loss) income, net of tax:</t>
        </is>
      </c>
      <c r="B28" s="7" t="n">
        <v>-626</v>
      </c>
      <c r="C28" s="4" t="inlineStr">
        <is>
          <t xml:space="preserve"> </t>
        </is>
      </c>
      <c r="D28" s="4" t="inlineStr">
        <is>
          <t xml:space="preserve"> </t>
        </is>
      </c>
      <c r="E28" s="4" t="inlineStr">
        <is>
          <t xml:space="preserve"> </t>
        </is>
      </c>
      <c r="F28" s="6" t="n">
        <v>-626</v>
      </c>
      <c r="G28" s="4" t="inlineStr">
        <is>
          <t xml:space="preserve"> </t>
        </is>
      </c>
      <c r="H28" s="4" t="inlineStr">
        <is>
          <t xml:space="preserve"> </t>
        </is>
      </c>
    </row>
    <row r="29">
      <c r="A29" s="4" t="inlineStr">
        <is>
          <t>Repurchase of common stock (in shares)</t>
        </is>
      </c>
      <c r="B29" s="6" t="n">
        <v>-6662421</v>
      </c>
      <c r="C29" s="4" t="inlineStr">
        <is>
          <t xml:space="preserve"> </t>
        </is>
      </c>
      <c r="D29" s="6" t="n">
        <v>-6662421</v>
      </c>
      <c r="E29" s="4" t="inlineStr">
        <is>
          <t xml:space="preserve"> </t>
        </is>
      </c>
      <c r="F29" s="4" t="inlineStr">
        <is>
          <t xml:space="preserve"> </t>
        </is>
      </c>
      <c r="G29" s="4" t="inlineStr">
        <is>
          <t xml:space="preserve"> </t>
        </is>
      </c>
      <c r="H29" s="4" t="inlineStr">
        <is>
          <t xml:space="preserve"> </t>
        </is>
      </c>
    </row>
    <row r="30">
      <c r="A30" s="4" t="inlineStr">
        <is>
          <t>Repurchase of common stock</t>
        </is>
      </c>
      <c r="B30" s="7" t="n">
        <v>-60000</v>
      </c>
      <c r="C30" s="4" t="inlineStr">
        <is>
          <t xml:space="preserve"> </t>
        </is>
      </c>
      <c r="D30" s="7" t="n">
        <v>-67</v>
      </c>
      <c r="E30" s="6" t="n">
        <v>-18721</v>
      </c>
      <c r="F30" s="4" t="inlineStr">
        <is>
          <t xml:space="preserve"> </t>
        </is>
      </c>
      <c r="G30" s="6" t="n">
        <v>-41212</v>
      </c>
      <c r="H30" s="4" t="inlineStr">
        <is>
          <t xml:space="preserve"> </t>
        </is>
      </c>
    </row>
    <row r="31">
      <c r="A31" s="4" t="inlineStr">
        <is>
          <t>Stock-based compensation (in shares)</t>
        </is>
      </c>
      <c r="B31" s="4" t="inlineStr">
        <is>
          <t xml:space="preserve"> </t>
        </is>
      </c>
      <c r="C31" s="4" t="inlineStr">
        <is>
          <t xml:space="preserve"> </t>
        </is>
      </c>
      <c r="D31" s="6" t="n">
        <v>1348</v>
      </c>
      <c r="E31" s="4" t="inlineStr">
        <is>
          <t xml:space="preserve"> </t>
        </is>
      </c>
      <c r="F31" s="4" t="inlineStr">
        <is>
          <t xml:space="preserve"> </t>
        </is>
      </c>
      <c r="G31" s="4" t="inlineStr">
        <is>
          <t xml:space="preserve"> </t>
        </is>
      </c>
      <c r="H31" s="4" t="inlineStr">
        <is>
          <t xml:space="preserve"> </t>
        </is>
      </c>
    </row>
    <row r="32">
      <c r="A32" s="4" t="inlineStr">
        <is>
          <t>Stock-based compensation</t>
        </is>
      </c>
      <c r="B32" s="6" t="n">
        <v>2311</v>
      </c>
      <c r="C32" s="4" t="inlineStr">
        <is>
          <t xml:space="preserve"> </t>
        </is>
      </c>
      <c r="D32" s="7" t="n">
        <v>0</v>
      </c>
      <c r="E32" s="6" t="n">
        <v>2311</v>
      </c>
      <c r="F32" s="4" t="inlineStr">
        <is>
          <t xml:space="preserve"> </t>
        </is>
      </c>
      <c r="G32" s="4" t="inlineStr">
        <is>
          <t xml:space="preserve"> </t>
        </is>
      </c>
      <c r="H32" s="4" t="inlineStr">
        <is>
          <t xml:space="preserve"> </t>
        </is>
      </c>
    </row>
    <row r="33">
      <c r="A33" s="4" t="inlineStr">
        <is>
          <t>Options exercised (in shares)</t>
        </is>
      </c>
      <c r="B33" s="4" t="inlineStr">
        <is>
          <t xml:space="preserve"> </t>
        </is>
      </c>
      <c r="C33" s="4" t="inlineStr">
        <is>
          <t xml:space="preserve"> </t>
        </is>
      </c>
      <c r="D33" s="6" t="n">
        <v>25000</v>
      </c>
      <c r="E33" s="4" t="inlineStr">
        <is>
          <t xml:space="preserve"> </t>
        </is>
      </c>
      <c r="F33" s="4" t="inlineStr">
        <is>
          <t xml:space="preserve"> </t>
        </is>
      </c>
      <c r="G33" s="4" t="inlineStr">
        <is>
          <t xml:space="preserve"> </t>
        </is>
      </c>
      <c r="H33" s="4" t="inlineStr">
        <is>
          <t xml:space="preserve"> </t>
        </is>
      </c>
    </row>
    <row r="34">
      <c r="A34" s="4" t="inlineStr">
        <is>
          <t>Stock Issued During Period, Value, Stock Options Exercised</t>
        </is>
      </c>
      <c r="B34" s="6" t="n">
        <v>225</v>
      </c>
      <c r="C34" s="4" t="inlineStr">
        <is>
          <t xml:space="preserve"> </t>
        </is>
      </c>
      <c r="D34" s="4" t="inlineStr">
        <is>
          <t xml:space="preserve"> </t>
        </is>
      </c>
      <c r="E34" s="6" t="n">
        <v>225</v>
      </c>
      <c r="F34" s="4" t="inlineStr">
        <is>
          <t xml:space="preserve"> </t>
        </is>
      </c>
      <c r="G34" s="4" t="inlineStr">
        <is>
          <t xml:space="preserve"> </t>
        </is>
      </c>
      <c r="H34" s="4" t="inlineStr">
        <is>
          <t xml:space="preserve"> </t>
        </is>
      </c>
    </row>
    <row r="35">
      <c r="A35" s="4" t="inlineStr">
        <is>
          <t>Payments for taxes related to net share settlement of equity awards (in shares)</t>
        </is>
      </c>
      <c r="B35" s="4" t="inlineStr">
        <is>
          <t xml:space="preserve"> </t>
        </is>
      </c>
      <c r="C35" s="4" t="inlineStr">
        <is>
          <t xml:space="preserve"> </t>
        </is>
      </c>
      <c r="D35" s="6" t="n">
        <v>-22293</v>
      </c>
      <c r="E35" s="4" t="inlineStr">
        <is>
          <t xml:space="preserve"> </t>
        </is>
      </c>
      <c r="F35" s="4" t="inlineStr">
        <is>
          <t xml:space="preserve"> </t>
        </is>
      </c>
      <c r="G35" s="4" t="inlineStr">
        <is>
          <t xml:space="preserve"> </t>
        </is>
      </c>
      <c r="H35" s="4" t="inlineStr">
        <is>
          <t xml:space="preserve"> </t>
        </is>
      </c>
    </row>
    <row r="36">
      <c r="A36" s="4" t="inlineStr">
        <is>
          <t>Payments for taxes related to net share settlement of equity awards</t>
        </is>
      </c>
      <c r="B36" s="6" t="n">
        <v>-230</v>
      </c>
      <c r="C36" s="4" t="inlineStr">
        <is>
          <t xml:space="preserve"> </t>
        </is>
      </c>
      <c r="D36" s="7" t="n">
        <v>0</v>
      </c>
      <c r="E36" s="6" t="n">
        <v>-63</v>
      </c>
      <c r="F36" s="4" t="inlineStr">
        <is>
          <t xml:space="preserve"> </t>
        </is>
      </c>
      <c r="G36" s="6" t="n">
        <v>-167</v>
      </c>
      <c r="H36" s="4" t="inlineStr">
        <is>
          <t xml:space="preserve"> </t>
        </is>
      </c>
    </row>
    <row r="37">
      <c r="A37" s="4" t="inlineStr">
        <is>
          <t>Dividends paid</t>
        </is>
      </c>
      <c r="B37" s="6" t="n">
        <v>-7770</v>
      </c>
      <c r="C37" s="6" t="n">
        <v>-2559</v>
      </c>
      <c r="D37" s="4" t="inlineStr">
        <is>
          <t xml:space="preserve"> </t>
        </is>
      </c>
      <c r="E37" s="4" t="inlineStr">
        <is>
          <t xml:space="preserve"> </t>
        </is>
      </c>
      <c r="F37" s="4" t="inlineStr">
        <is>
          <t xml:space="preserve"> </t>
        </is>
      </c>
      <c r="G37" s="6" t="n">
        <v>-7770</v>
      </c>
      <c r="H37" s="6" t="n">
        <v>-2559</v>
      </c>
    </row>
    <row r="38">
      <c r="A38" s="4" t="inlineStr">
        <is>
          <t>Balance (in shares) at Dec. 31, 2022</t>
        </is>
      </c>
      <c r="B38" s="4" t="inlineStr">
        <is>
          <t xml:space="preserve"> </t>
        </is>
      </c>
      <c r="C38" s="4" t="inlineStr">
        <is>
          <t xml:space="preserve"> </t>
        </is>
      </c>
      <c r="D38" s="6" t="n">
        <v>256597342</v>
      </c>
      <c r="E38" s="4" t="inlineStr">
        <is>
          <t xml:space="preserve"> </t>
        </is>
      </c>
      <c r="F38" s="4" t="inlineStr">
        <is>
          <t xml:space="preserve"> </t>
        </is>
      </c>
      <c r="G38" s="4" t="inlineStr">
        <is>
          <t xml:space="preserve"> </t>
        </is>
      </c>
      <c r="H38" s="4" t="inlineStr">
        <is>
          <t xml:space="preserve"> </t>
        </is>
      </c>
    </row>
    <row r="39">
      <c r="A39" s="4" t="inlineStr">
        <is>
          <t>Balance at Dec. 31, 2022</t>
        </is>
      </c>
      <c r="B39" s="6" t="n">
        <v>337715</v>
      </c>
      <c r="C39" s="4" t="inlineStr">
        <is>
          <t xml:space="preserve"> </t>
        </is>
      </c>
      <c r="D39" s="7" t="n">
        <v>2566</v>
      </c>
      <c r="E39" s="6" t="n">
        <v>745164</v>
      </c>
      <c r="F39" s="6" t="n">
        <v>-8070</v>
      </c>
      <c r="G39" s="6" t="n">
        <v>-401945</v>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 income</t>
        </is>
      </c>
      <c r="B41" s="6" t="n">
        <v>-2552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dity derivatives income, net of tax</t>
        </is>
      </c>
      <c r="B43" s="6" t="n">
        <v>1713</v>
      </c>
      <c r="C43" s="4" t="inlineStr">
        <is>
          <t xml:space="preserve"> </t>
        </is>
      </c>
      <c r="D43" s="4" t="inlineStr">
        <is>
          <t xml:space="preserve"> </t>
        </is>
      </c>
      <c r="E43" s="4" t="inlineStr">
        <is>
          <t xml:space="preserve"> </t>
        </is>
      </c>
      <c r="F43" s="6" t="n">
        <v>1713</v>
      </c>
      <c r="G43" s="4" t="inlineStr">
        <is>
          <t xml:space="preserve"> </t>
        </is>
      </c>
      <c r="H43" s="4" t="inlineStr">
        <is>
          <t xml:space="preserve"> </t>
        </is>
      </c>
    </row>
    <row r="44">
      <c r="A44" s="4" t="inlineStr">
        <is>
          <t>Commodity and foreign currency derivatives reclassification adjustments, net of tax</t>
        </is>
      </c>
      <c r="B44" s="6" t="n">
        <v>-15267</v>
      </c>
      <c r="C44" s="4" t="inlineStr">
        <is>
          <t xml:space="preserve"> </t>
        </is>
      </c>
      <c r="D44" s="4" t="inlineStr">
        <is>
          <t xml:space="preserve"> </t>
        </is>
      </c>
      <c r="E44" s="4" t="inlineStr">
        <is>
          <t xml:space="preserve"> </t>
        </is>
      </c>
      <c r="F44" s="6" t="n">
        <v>-15267</v>
      </c>
      <c r="G44" s="4" t="inlineStr">
        <is>
          <t xml:space="preserve"> </t>
        </is>
      </c>
      <c r="H44" s="4" t="inlineStr">
        <is>
          <t xml:space="preserve"> </t>
        </is>
      </c>
    </row>
    <row r="45">
      <c r="A45" s="4" t="inlineStr">
        <is>
          <t>Foreign currency translation adjustments, net of tax</t>
        </is>
      </c>
      <c r="B45" s="6" t="n">
        <v>10166</v>
      </c>
      <c r="C45" s="4" t="inlineStr">
        <is>
          <t xml:space="preserve"> </t>
        </is>
      </c>
      <c r="D45" s="4" t="inlineStr">
        <is>
          <t xml:space="preserve"> </t>
        </is>
      </c>
      <c r="E45" s="4" t="inlineStr">
        <is>
          <t xml:space="preserve"> </t>
        </is>
      </c>
      <c r="F45" s="6" t="n">
        <v>10166</v>
      </c>
      <c r="G45" s="4" t="inlineStr">
        <is>
          <t xml:space="preserve"> </t>
        </is>
      </c>
      <c r="H45" s="4" t="inlineStr">
        <is>
          <t xml:space="preserve"> </t>
        </is>
      </c>
    </row>
    <row r="46">
      <c r="A46" s="4" t="inlineStr">
        <is>
          <t>Other comprehensive (loss) income, net of tax:</t>
        </is>
      </c>
      <c r="B46" s="7" t="n">
        <v>-3388</v>
      </c>
      <c r="C46" s="4" t="inlineStr">
        <is>
          <t xml:space="preserve"> </t>
        </is>
      </c>
      <c r="D46" s="4" t="inlineStr">
        <is>
          <t xml:space="preserve"> </t>
        </is>
      </c>
      <c r="E46" s="4" t="inlineStr">
        <is>
          <t xml:space="preserve"> </t>
        </is>
      </c>
      <c r="F46" s="6" t="n">
        <v>-3388</v>
      </c>
      <c r="G46" s="4" t="inlineStr">
        <is>
          <t xml:space="preserve"> </t>
        </is>
      </c>
      <c r="H46" s="4" t="inlineStr">
        <is>
          <t xml:space="preserve"> </t>
        </is>
      </c>
    </row>
    <row r="47">
      <c r="A47" s="4" t="inlineStr">
        <is>
          <t>Repurchase of common stock (in share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 (in shares)</t>
        </is>
      </c>
      <c r="B48" s="4" t="inlineStr">
        <is>
          <t xml:space="preserve"> </t>
        </is>
      </c>
      <c r="C48" s="4" t="inlineStr">
        <is>
          <t xml:space="preserve"> </t>
        </is>
      </c>
      <c r="D48" s="6" t="n">
        <v>258153</v>
      </c>
      <c r="E48" s="4" t="inlineStr">
        <is>
          <t xml:space="preserve"> </t>
        </is>
      </c>
      <c r="F48" s="4" t="inlineStr">
        <is>
          <t xml:space="preserve"> </t>
        </is>
      </c>
      <c r="G48" s="4" t="inlineStr">
        <is>
          <t xml:space="preserve"> </t>
        </is>
      </c>
      <c r="H48" s="4" t="inlineStr">
        <is>
          <t xml:space="preserve"> </t>
        </is>
      </c>
    </row>
    <row r="49">
      <c r="A49" s="4" t="inlineStr">
        <is>
          <t>Stock-based compensation</t>
        </is>
      </c>
      <c r="B49" s="7" t="n">
        <v>4433</v>
      </c>
      <c r="C49" s="4" t="inlineStr">
        <is>
          <t xml:space="preserve"> </t>
        </is>
      </c>
      <c r="D49" s="7" t="n">
        <v>2</v>
      </c>
      <c r="E49" s="6" t="n">
        <v>4431</v>
      </c>
      <c r="F49" s="4" t="inlineStr">
        <is>
          <t xml:space="preserve"> </t>
        </is>
      </c>
      <c r="G49" s="4" t="inlineStr">
        <is>
          <t xml:space="preserve"> </t>
        </is>
      </c>
      <c r="H49" s="4" t="inlineStr">
        <is>
          <t xml:space="preserve"> </t>
        </is>
      </c>
    </row>
    <row r="50">
      <c r="A50" s="4" t="inlineStr">
        <is>
          <t>Options exercised (in share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ments for taxes related to net share settlement of equity awards (in shares)</t>
        </is>
      </c>
      <c r="B51" s="4" t="inlineStr">
        <is>
          <t xml:space="preserve"> </t>
        </is>
      </c>
      <c r="C51" s="4" t="inlineStr">
        <is>
          <t xml:space="preserve"> </t>
        </is>
      </c>
      <c r="D51" s="6" t="n">
        <v>-23625</v>
      </c>
      <c r="E51" s="4" t="inlineStr">
        <is>
          <t xml:space="preserve"> </t>
        </is>
      </c>
      <c r="F51" s="4" t="inlineStr">
        <is>
          <t xml:space="preserve"> </t>
        </is>
      </c>
      <c r="G51" s="4" t="inlineStr">
        <is>
          <t xml:space="preserve"> </t>
        </is>
      </c>
      <c r="H51" s="4" t="inlineStr">
        <is>
          <t xml:space="preserve"> </t>
        </is>
      </c>
    </row>
    <row r="52">
      <c r="A52" s="4" t="inlineStr">
        <is>
          <t>Payments for taxes related to net share settlement of equity awards</t>
        </is>
      </c>
      <c r="B52" s="7" t="n">
        <v>-129</v>
      </c>
      <c r="C52" s="4" t="inlineStr">
        <is>
          <t xml:space="preserve"> </t>
        </is>
      </c>
      <c r="D52" s="7" t="n">
        <v>0</v>
      </c>
      <c r="E52" s="6" t="n">
        <v>-68</v>
      </c>
      <c r="F52" s="4" t="inlineStr">
        <is>
          <t xml:space="preserve"> </t>
        </is>
      </c>
      <c r="G52" s="6" t="n">
        <v>-61</v>
      </c>
      <c r="H52" s="4" t="inlineStr">
        <is>
          <t xml:space="preserve"> </t>
        </is>
      </c>
    </row>
    <row r="53">
      <c r="A53" s="4" t="inlineStr">
        <is>
          <t>Dividends paid</t>
        </is>
      </c>
      <c r="B53" s="6" t="n">
        <v>-3854</v>
      </c>
      <c r="C53" s="7" t="n">
        <v>-1280</v>
      </c>
      <c r="D53" s="4" t="inlineStr">
        <is>
          <t xml:space="preserve"> </t>
        </is>
      </c>
      <c r="E53" s="4" t="inlineStr">
        <is>
          <t xml:space="preserve"> </t>
        </is>
      </c>
      <c r="F53" s="4" t="inlineStr">
        <is>
          <t xml:space="preserve"> </t>
        </is>
      </c>
      <c r="G53" s="6" t="n">
        <v>-3854</v>
      </c>
      <c r="H53" s="7" t="n">
        <v>-1280</v>
      </c>
    </row>
    <row r="54">
      <c r="A54" s="4" t="inlineStr">
        <is>
          <t>Balance (in shares) at Dec. 31, 2023</t>
        </is>
      </c>
      <c r="B54" s="4" t="inlineStr">
        <is>
          <t xml:space="preserve"> </t>
        </is>
      </c>
      <c r="C54" s="4" t="inlineStr">
        <is>
          <t xml:space="preserve"> </t>
        </is>
      </c>
      <c r="D54" s="6" t="n">
        <v>256831870</v>
      </c>
      <c r="E54" s="4" t="inlineStr">
        <is>
          <t xml:space="preserve"> </t>
        </is>
      </c>
      <c r="F54" s="4" t="inlineStr">
        <is>
          <t xml:space="preserve"> </t>
        </is>
      </c>
      <c r="G54" s="4" t="inlineStr">
        <is>
          <t xml:space="preserve"> </t>
        </is>
      </c>
      <c r="H54" s="4" t="inlineStr">
        <is>
          <t xml:space="preserve"> </t>
        </is>
      </c>
    </row>
    <row r="55">
      <c r="A55" s="4" t="inlineStr">
        <is>
          <t>Balance at Dec. 31, 2023</t>
        </is>
      </c>
      <c r="B55" s="7" t="n">
        <v>78247</v>
      </c>
      <c r="C55" s="4" t="inlineStr">
        <is>
          <t xml:space="preserve"> </t>
        </is>
      </c>
      <c r="D55" s="7" t="n">
        <v>2568</v>
      </c>
      <c r="E55" s="7" t="n">
        <v>749527</v>
      </c>
      <c r="F55" s="7" t="n">
        <v>-11458</v>
      </c>
      <c r="G55" s="7" t="n">
        <v>-662390</v>
      </c>
      <c r="H5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Schedule of Derivative Instruments in Statement of Financial Position, Fair Value) (Details) - Designated as Hedging Instrument - USD ($) $ in Thousand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Fair Value, Net</t>
        </is>
      </c>
      <c r="B3" s="7" t="n">
        <v>386</v>
      </c>
      <c r="C3" s="7" t="n">
        <v>15821</v>
      </c>
    </row>
    <row r="4">
      <c r="A4" s="4" t="inlineStr">
        <is>
          <t>Prepaid Expenses and Other Current Asset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 Subject to Master Netting Arrangement, before Offset</t>
        </is>
      </c>
      <c r="B6" s="6" t="n">
        <v>386</v>
      </c>
      <c r="C6" s="6" t="n">
        <v>10246</v>
      </c>
    </row>
    <row r="7">
      <c r="A7" s="4" t="inlineStr">
        <is>
          <t>Prepaid Expenses and Other Current Assets [Member] | Commodity Contrac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 Subject to Master Netting Arrangement, before Offset</t>
        </is>
      </c>
      <c r="B9" s="6" t="n">
        <v>386</v>
      </c>
      <c r="C9" s="6" t="n">
        <v>0</v>
      </c>
    </row>
    <row r="10">
      <c r="A10" s="4" t="inlineStr">
        <is>
          <t>Prepaid Expenses and Other Current Assets [Member] | Interest rate swap</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Asset, Subject to Master Netting Arrangement, before Offset</t>
        </is>
      </c>
      <c r="B12" s="6" t="n">
        <v>0</v>
      </c>
      <c r="C12" s="6" t="n">
        <v>10246</v>
      </c>
    </row>
    <row r="13">
      <c r="A13" s="4" t="inlineStr">
        <is>
          <t>Other Noncurrent Asse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Asset, Subject to Master Netting Arrangement, before Offset</t>
        </is>
      </c>
      <c r="B15" s="6" t="n">
        <v>0</v>
      </c>
      <c r="C15" s="6" t="n">
        <v>5575</v>
      </c>
    </row>
    <row r="16">
      <c r="A16" s="4" t="inlineStr">
        <is>
          <t>Other Noncurrent Assets [Member] | Interest rate swap</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Asset, Subject to Master Netting Arrangement, before Offset</t>
        </is>
      </c>
      <c r="B18" s="7" t="n">
        <v>0</v>
      </c>
      <c r="C18" s="7" t="n">
        <v>55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Schedule Of Realized (Gains) Losses On Derivatives Recognized In Statement Of Operations) (Details) - Designated as Hedging Instrument - USD ($) $ in Thousands</t>
        </is>
      </c>
      <c r="B1" s="2" t="inlineStr">
        <is>
          <t>12 Months Ended</t>
        </is>
      </c>
    </row>
    <row r="2">
      <c r="B2" s="2" t="inlineStr">
        <is>
          <t>Dec. 31, 2023</t>
        </is>
      </c>
      <c r="C2" s="2" t="inlineStr">
        <is>
          <t>Dec. 31, 2022</t>
        </is>
      </c>
      <c r="D2" s="2" t="inlineStr">
        <is>
          <t>Dec. 31, 2021</t>
        </is>
      </c>
    </row>
    <row r="3">
      <c r="A3" s="4" t="inlineStr">
        <is>
          <t>Foreign Currency Derivativ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Loss Recognized</t>
        </is>
      </c>
      <c r="B5" s="7" t="n">
        <v>5541</v>
      </c>
      <c r="C5" s="7" t="n">
        <v>1975</v>
      </c>
      <c r="D5" s="7" t="n">
        <v>0</v>
      </c>
    </row>
    <row r="6">
      <c r="A6" s="4" t="inlineStr">
        <is>
          <t>Commodity Contrac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Loss Recognized</t>
        </is>
      </c>
      <c r="B8" s="6" t="n">
        <v>-15089</v>
      </c>
      <c r="C8" s="6" t="n">
        <v>-11452</v>
      </c>
      <c r="D8" s="6" t="n">
        <v>6440</v>
      </c>
    </row>
    <row r="9">
      <c r="A9" s="4" t="inlineStr">
        <is>
          <t>Interest rate swap</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Loss Recognized</t>
        </is>
      </c>
      <c r="B11" s="7" t="n">
        <v>-10617</v>
      </c>
      <c r="C11" s="7" t="n">
        <v>-2423</v>
      </c>
      <c r="D11" s="7" t="n">
        <v>18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Pretax Gains and Losses on Derivative Contracts Not Designated as Hedging Instruments Not Recognized in Earnings) (Details) - Not Designated as Hedging Instrument - USD ($) $ in Thousands</t>
        </is>
      </c>
      <c r="B1" s="2" t="inlineStr">
        <is>
          <t>12 Months Ended</t>
        </is>
      </c>
    </row>
    <row r="2">
      <c r="B2" s="2" t="inlineStr">
        <is>
          <t>Dec. 31, 2023</t>
        </is>
      </c>
      <c r="C2" s="2" t="inlineStr">
        <is>
          <t>Dec. 31, 2022</t>
        </is>
      </c>
      <c r="D2" s="2" t="inlineStr">
        <is>
          <t>Dec. 31, 2021</t>
        </is>
      </c>
    </row>
    <row r="3">
      <c r="A3" s="4" t="inlineStr">
        <is>
          <t>Foreign Currency Derivativ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Not Designated as Hedging Instruments, Gain (Loss), Net</t>
        </is>
      </c>
      <c r="B5" s="7" t="n">
        <v>-314</v>
      </c>
      <c r="C5" s="7" t="n">
        <v>-938</v>
      </c>
      <c r="D5" s="7" t="n">
        <v>3895</v>
      </c>
    </row>
    <row r="6">
      <c r="A6" s="4" t="inlineStr">
        <is>
          <t>Commodity</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Not Designated as Hedging Instruments, Gain (Loss), Net</t>
        </is>
      </c>
      <c r="B8" s="6" t="n">
        <v>0</v>
      </c>
      <c r="C8" s="6" t="n">
        <v>0</v>
      </c>
      <c r="D8" s="6" t="n">
        <v>-1399</v>
      </c>
    </row>
    <row r="9">
      <c r="A9" s="4" t="inlineStr">
        <is>
          <t>Interest rate swap</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Instruments Not Designated as Hedging Instruments, Gain (Loss), Net</t>
        </is>
      </c>
      <c r="B11" s="7" t="n">
        <v>-2957</v>
      </c>
      <c r="C11" s="7" t="n">
        <v>-11716</v>
      </c>
      <c r="D11" s="7" t="n">
        <v>8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Derivatives Not Designated as Hedging Instruments) (Details) - Not Designated as Hedging Instrument - USD ($) $ in Thousand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Fair Value, Net</t>
        </is>
      </c>
      <c r="B3" s="7" t="n">
        <v>-275</v>
      </c>
      <c r="C3" s="7" t="n">
        <v>11373</v>
      </c>
    </row>
    <row r="4">
      <c r="A4" s="4" t="inlineStr">
        <is>
          <t>Prepaid Expenses and Other Current Assets [Member] | Interest rate swap</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 Subject to Master Netting Arrangement, before Offset</t>
        </is>
      </c>
      <c r="B6" s="6" t="n">
        <v>0</v>
      </c>
      <c r="C6" s="6" t="n">
        <v>7492</v>
      </c>
    </row>
    <row r="7">
      <c r="A7" s="4" t="inlineStr">
        <is>
          <t>Prepaid Expenses and Other Current Assets [Member] | Foreign Currency Derivativ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 Subject to Master Netting Arrangement, before Offset</t>
        </is>
      </c>
      <c r="B9" s="6" t="n">
        <v>244</v>
      </c>
      <c r="C9" s="6" t="n">
        <v>92</v>
      </c>
    </row>
    <row r="10">
      <c r="A10" s="4" t="inlineStr">
        <is>
          <t>Other Noncurrent Assets [Member] | Interest rate swap</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Asset, Subject to Master Netting Arrangement, before Offset</t>
        </is>
      </c>
      <c r="B12" s="6" t="n">
        <v>0</v>
      </c>
      <c r="C12" s="6" t="n">
        <v>4071</v>
      </c>
    </row>
    <row r="13">
      <c r="A13" s="4" t="inlineStr">
        <is>
          <t>Other Current Liabilities | Foreign Currency Derivativ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Liability, Subject to Master Netting Arrangement, before Offset</t>
        </is>
      </c>
      <c r="B15" s="7" t="n">
        <v>-519</v>
      </c>
      <c r="C15" s="7" t="n">
        <v>-2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Detail (Schedule Of Amounts Recognized In Balance Sheet)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 and supplies</t>
        </is>
      </c>
      <c r="B3" s="7" t="n">
        <v>109084</v>
      </c>
      <c r="C3" s="7" t="n">
        <v>216761</v>
      </c>
    </row>
    <row r="4">
      <c r="A4" s="4" t="inlineStr">
        <is>
          <t>Work in process</t>
        </is>
      </c>
      <c r="B4" s="6" t="n">
        <v>186473</v>
      </c>
      <c r="C4" s="6" t="n">
        <v>192821</v>
      </c>
    </row>
    <row r="5">
      <c r="A5" s="4" t="inlineStr">
        <is>
          <t>Finished goods</t>
        </is>
      </c>
      <c r="B5" s="6" t="n">
        <v>34589</v>
      </c>
      <c r="C5" s="6" t="n">
        <v>38159</v>
      </c>
    </row>
    <row r="6">
      <c r="A6" s="4" t="inlineStr">
        <is>
          <t>Inventories</t>
        </is>
      </c>
      <c r="B6" s="6" t="n">
        <v>330146</v>
      </c>
      <c r="C6" s="6" t="n">
        <v>447741</v>
      </c>
    </row>
    <row r="7">
      <c r="A7" s="4" t="inlineStr">
        <is>
          <t>Prepaid expenses</t>
        </is>
      </c>
      <c r="B7" s="6" t="n">
        <v>11176</v>
      </c>
      <c r="C7" s="6" t="n">
        <v>15261</v>
      </c>
    </row>
    <row r="8">
      <c r="A8" s="4" t="inlineStr">
        <is>
          <t>Value-added tax and other indirect taxes receivable</t>
        </is>
      </c>
      <c r="B8" s="6" t="n">
        <v>28629</v>
      </c>
      <c r="C8" s="6" t="n">
        <v>39417</v>
      </c>
    </row>
    <row r="9">
      <c r="A9" s="4" t="inlineStr">
        <is>
          <t>Spare parts inventory</t>
        </is>
      </c>
      <c r="B9" s="6" t="n">
        <v>15242</v>
      </c>
      <c r="C9" s="6" t="n">
        <v>12990</v>
      </c>
    </row>
    <row r="10">
      <c r="A10" s="4" t="inlineStr">
        <is>
          <t>Other current assets</t>
        </is>
      </c>
      <c r="B10" s="6" t="n">
        <v>11335</v>
      </c>
      <c r="C10" s="6" t="n">
        <v>19604</v>
      </c>
    </row>
    <row r="11">
      <c r="A11" s="4" t="inlineStr">
        <is>
          <t>Prepaid Expense and Other Assets, Current</t>
        </is>
      </c>
      <c r="B11" s="6" t="n">
        <v>66382</v>
      </c>
      <c r="C11" s="6" t="n">
        <v>87272</v>
      </c>
    </row>
    <row r="12">
      <c r="A12" s="4" t="inlineStr">
        <is>
          <t>Land and improvements</t>
        </is>
      </c>
      <c r="B12" s="6" t="n">
        <v>49962</v>
      </c>
      <c r="C12" s="6" t="n">
        <v>48478</v>
      </c>
    </row>
    <row r="13">
      <c r="A13" s="4" t="inlineStr">
        <is>
          <t>Buildings</t>
        </is>
      </c>
      <c r="B13" s="6" t="n">
        <v>87820</v>
      </c>
      <c r="C13" s="6" t="n">
        <v>82054</v>
      </c>
    </row>
    <row r="14">
      <c r="A14" s="4" t="inlineStr">
        <is>
          <t>Machinery and equipment and other</t>
        </is>
      </c>
      <c r="B14" s="6" t="n">
        <v>717002</v>
      </c>
      <c r="C14" s="6" t="n">
        <v>655823</v>
      </c>
    </row>
    <row r="15">
      <c r="A15" s="4" t="inlineStr">
        <is>
          <t>Construction in progress</t>
        </is>
      </c>
      <c r="B15" s="6" t="n">
        <v>65660</v>
      </c>
      <c r="C15" s="6" t="n">
        <v>82813</v>
      </c>
    </row>
    <row r="16">
      <c r="A16" s="4" t="inlineStr">
        <is>
          <t>Property, plant and equipment</t>
        </is>
      </c>
      <c r="B16" s="6" t="n">
        <v>920444</v>
      </c>
      <c r="C16" s="6" t="n">
        <v>869168</v>
      </c>
    </row>
    <row r="17">
      <c r="A17" s="4" t="inlineStr">
        <is>
          <t>Payrolls (including incentive programs)</t>
        </is>
      </c>
      <c r="B17" s="6" t="n">
        <v>22369</v>
      </c>
      <c r="C17" s="6" t="n">
        <v>10799</v>
      </c>
    </row>
    <row r="18">
      <c r="A18" s="4" t="inlineStr">
        <is>
          <t>Employee benefits</t>
        </is>
      </c>
      <c r="B18" s="6" t="n">
        <v>7018</v>
      </c>
      <c r="C18" s="6" t="n">
        <v>6921</v>
      </c>
    </row>
    <row r="19">
      <c r="A19" s="4" t="inlineStr">
        <is>
          <t>Deferred Revenue</t>
        </is>
      </c>
      <c r="B19" s="6" t="n">
        <v>31583</v>
      </c>
      <c r="C19" s="6" t="n">
        <v>27878</v>
      </c>
    </row>
    <row r="20">
      <c r="A20" s="4" t="inlineStr">
        <is>
          <t>Other</t>
        </is>
      </c>
      <c r="B20" s="6" t="n">
        <v>30732</v>
      </c>
      <c r="C20" s="6" t="n">
        <v>43751</v>
      </c>
    </row>
    <row r="21">
      <c r="A21" s="4" t="inlineStr">
        <is>
          <t>Accrued liabilities, net</t>
        </is>
      </c>
      <c r="B21" s="6" t="n">
        <v>91702</v>
      </c>
      <c r="C21" s="6" t="n">
        <v>89349</v>
      </c>
    </row>
    <row r="22">
      <c r="A22" s="4" t="inlineStr">
        <is>
          <t>Post-employment benefits</t>
        </is>
      </c>
      <c r="B22" s="6" t="n">
        <v>12613</v>
      </c>
      <c r="C22" s="6" t="n">
        <v>11996</v>
      </c>
    </row>
    <row r="23">
      <c r="A23" s="4" t="inlineStr">
        <is>
          <t>Pension and related benefits</t>
        </is>
      </c>
      <c r="B23" s="6" t="n">
        <v>26068</v>
      </c>
      <c r="C23" s="6" t="n">
        <v>22768</v>
      </c>
    </row>
    <row r="24">
      <c r="A24" s="4" t="inlineStr">
        <is>
          <t>Other</t>
        </is>
      </c>
      <c r="B24" s="6" t="n">
        <v>16964</v>
      </c>
      <c r="C24" s="6" t="n">
        <v>16058</v>
      </c>
    </row>
    <row r="25">
      <c r="A25" s="4" t="inlineStr">
        <is>
          <t>Other long - term obligations</t>
        </is>
      </c>
      <c r="B25" s="7" t="n">
        <v>55645</v>
      </c>
      <c r="C25" s="7" t="n">
        <v>508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Detail (Schedule Of Amounts Recognized In Balance Sheet, Footnote) (Details) - USD ($) $ in Thousand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Brazil value-added tax credit</t>
        </is>
      </c>
      <c r="B4" s="7" t="n">
        <v>0</v>
      </c>
      <c r="C4" s="7" t="n">
        <v>0</v>
      </c>
      <c r="D4" s="7" t="n">
        <v>115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Detail (Schedule Of Analysis Of The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year</t>
        </is>
      </c>
      <c r="B4" s="7" t="n">
        <v>8019</v>
      </c>
      <c r="C4" s="7" t="n">
        <v>6835</v>
      </c>
      <c r="D4" s="7" t="n">
        <v>8243</v>
      </c>
    </row>
    <row r="5">
      <c r="A5" s="4" t="inlineStr">
        <is>
          <t>(Credit) charge to income</t>
        </is>
      </c>
      <c r="B5" s="6" t="n">
        <v>-439</v>
      </c>
      <c r="C5" s="6" t="n">
        <v>1585</v>
      </c>
      <c r="D5" s="6" t="n">
        <v>-1266</v>
      </c>
    </row>
    <row r="6">
      <c r="A6" s="4" t="inlineStr">
        <is>
          <t>Deductions</t>
        </is>
      </c>
      <c r="B6" s="6" t="n">
        <v>-128</v>
      </c>
      <c r="C6" s="6" t="n">
        <v>401</v>
      </c>
      <c r="D6" s="6" t="n">
        <v>142</v>
      </c>
    </row>
    <row r="7">
      <c r="A7" s="4" t="inlineStr">
        <is>
          <t>Balance at end of year</t>
        </is>
      </c>
      <c r="B7" s="7" t="n">
        <v>7708</v>
      </c>
      <c r="C7" s="7" t="n">
        <v>8019</v>
      </c>
      <c r="D7" s="7" t="n">
        <v>68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ry Balance Sheet Detail (Supplier Finance Program) (Details) - USD ($) $ in Thousands</t>
        </is>
      </c>
      <c r="B1" s="2" t="inlineStr">
        <is>
          <t>12 Months Ended</t>
        </is>
      </c>
    </row>
    <row r="2">
      <c r="B2" s="2" t="inlineStr">
        <is>
          <t>Dec. 31, 2023</t>
        </is>
      </c>
      <c r="C2" s="2" t="inlineStr">
        <is>
          <t>Dec. 31, 2022</t>
        </is>
      </c>
    </row>
    <row r="3">
      <c r="A3" s="3" t="inlineStr">
        <is>
          <t>Supplier Finance Program, Obligation [Roll Forward]</t>
        </is>
      </c>
      <c r="B3" s="4" t="inlineStr">
        <is>
          <t xml:space="preserve"> </t>
        </is>
      </c>
      <c r="C3" s="4" t="inlineStr">
        <is>
          <t xml:space="preserve"> </t>
        </is>
      </c>
    </row>
    <row r="4">
      <c r="A4" s="4" t="inlineStr">
        <is>
          <t>Confirmed obligations outstanding as of December 31, 2022</t>
        </is>
      </c>
      <c r="B4" s="7" t="n">
        <v>0</v>
      </c>
      <c r="C4" s="4" t="inlineStr">
        <is>
          <t xml:space="preserve"> </t>
        </is>
      </c>
    </row>
    <row r="5">
      <c r="A5" s="4" t="inlineStr">
        <is>
          <t>Invoices confirmed during the year</t>
        </is>
      </c>
      <c r="B5" s="6" t="n">
        <v>24368</v>
      </c>
      <c r="C5" s="4" t="inlineStr">
        <is>
          <t xml:space="preserve"> </t>
        </is>
      </c>
    </row>
    <row r="6">
      <c r="A6" s="4" t="inlineStr">
        <is>
          <t>Confirmed invoices paid during the year</t>
        </is>
      </c>
      <c r="B6" s="6" t="n">
        <v>-19732</v>
      </c>
      <c r="C6" s="4" t="inlineStr">
        <is>
          <t xml:space="preserve"> </t>
        </is>
      </c>
    </row>
    <row r="7">
      <c r="A7" s="4" t="inlineStr">
        <is>
          <t>Confirmed obligations outstanding as of December 31, 2023</t>
        </is>
      </c>
      <c r="B7" s="7" t="n">
        <v>4636</v>
      </c>
      <c r="C7" s="4" t="inlineStr">
        <is>
          <t xml:space="preserve"> </t>
        </is>
      </c>
    </row>
    <row r="8">
      <c r="A8" s="4" t="inlineStr">
        <is>
          <t>Supplier Finance Program, Obligation, Statement of Financial Position [Extensible Enumeration]</t>
        </is>
      </c>
      <c r="B8" s="4" t="inlineStr">
        <is>
          <t>Accounts payable</t>
        </is>
      </c>
      <c r="C8" s="4" t="inlineStr">
        <is>
          <t>Accounts payabl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896</v>
      </c>
      <c r="C4" s="7" t="n">
        <v>5441</v>
      </c>
      <c r="D4" s="7" t="n">
        <v>5399</v>
      </c>
    </row>
    <row r="5">
      <c r="A5" s="3" t="inlineStr">
        <is>
          <t>Finance lease cost:</t>
        </is>
      </c>
      <c r="B5" s="4" t="inlineStr">
        <is>
          <t xml:space="preserve"> </t>
        </is>
      </c>
      <c r="C5" s="4" t="inlineStr">
        <is>
          <t xml:space="preserve"> </t>
        </is>
      </c>
      <c r="D5" s="4" t="inlineStr">
        <is>
          <t xml:space="preserve"> </t>
        </is>
      </c>
    </row>
    <row r="6">
      <c r="A6" s="4" t="inlineStr">
        <is>
          <t>Amortization of lease assets</t>
        </is>
      </c>
      <c r="B6" s="6" t="n">
        <v>39</v>
      </c>
      <c r="C6" s="6" t="n">
        <v>0</v>
      </c>
      <c r="D6" s="6" t="n">
        <v>0</v>
      </c>
    </row>
    <row r="7">
      <c r="A7" s="4" t="inlineStr">
        <is>
          <t>Interest on lease liabilities</t>
        </is>
      </c>
      <c r="B7" s="6" t="n">
        <v>13</v>
      </c>
      <c r="C7" s="6" t="n">
        <v>0</v>
      </c>
      <c r="D7" s="6" t="n">
        <v>0</v>
      </c>
    </row>
    <row r="8">
      <c r="A8" s="4" t="inlineStr">
        <is>
          <t>Short-term lease cost</t>
        </is>
      </c>
      <c r="B8" s="6" t="n">
        <v>123</v>
      </c>
      <c r="C8" s="6" t="n">
        <v>163</v>
      </c>
      <c r="D8" s="6" t="n">
        <v>408</v>
      </c>
    </row>
    <row r="9">
      <c r="A9" s="4" t="inlineStr">
        <is>
          <t>Variable lease cost</t>
        </is>
      </c>
      <c r="B9" s="6" t="n">
        <v>743</v>
      </c>
      <c r="C9" s="6" t="n">
        <v>756</v>
      </c>
      <c r="D9" s="6" t="n">
        <v>453</v>
      </c>
    </row>
    <row r="10">
      <c r="A10" s="4" t="inlineStr">
        <is>
          <t>Total lease cost</t>
        </is>
      </c>
      <c r="B10" s="7" t="n">
        <v>5814</v>
      </c>
      <c r="C10" s="7" t="n">
        <v>6360</v>
      </c>
      <c r="D10" s="7" t="n">
        <v>62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 - payments on operating leases</t>
        </is>
      </c>
      <c r="B4" s="7" t="n">
        <v>-3919</v>
      </c>
      <c r="C4" s="7" t="n">
        <v>-4015</v>
      </c>
      <c r="D4" s="7" t="n">
        <v>-5466</v>
      </c>
    </row>
    <row r="5">
      <c r="A5" s="4" t="inlineStr">
        <is>
          <t>Operating cash outflows - interest payments on finance leases</t>
        </is>
      </c>
      <c r="B5" s="6" t="n">
        <v>-13</v>
      </c>
      <c r="C5" s="6" t="n">
        <v>0</v>
      </c>
      <c r="D5" s="6" t="n">
        <v>0</v>
      </c>
    </row>
    <row r="6">
      <c r="A6" s="4" t="inlineStr">
        <is>
          <t>Financing cash outflows - payments on finance lease obligations</t>
        </is>
      </c>
      <c r="B6" s="6" t="n">
        <v>-36</v>
      </c>
      <c r="C6" s="6" t="n">
        <v>0</v>
      </c>
      <c r="D6" s="6" t="n">
        <v>0</v>
      </c>
    </row>
    <row r="7">
      <c r="A7" s="4" t="inlineStr">
        <is>
          <t>Right-of-use assets obtained in exchange for operating lease obligations</t>
        </is>
      </c>
      <c r="B7" s="6" t="n">
        <v>2621</v>
      </c>
      <c r="C7" s="6" t="n">
        <v>2303</v>
      </c>
      <c r="D7" s="6" t="n">
        <v>5584</v>
      </c>
    </row>
    <row r="8">
      <c r="A8" s="4" t="inlineStr">
        <is>
          <t>Right-of-use assets obtained in exchange for finance lease obligations</t>
        </is>
      </c>
      <c r="B8" s="7" t="n">
        <v>291</v>
      </c>
      <c r="C8" s="7" t="n">
        <v>0</v>
      </c>
      <c r="D8"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4" t="inlineStr">
        <is>
          <t>Commodity derivatives income, tax</t>
        </is>
      </c>
      <c r="B3" s="7" t="n">
        <v>-474</v>
      </c>
      <c r="C3" s="7" t="n">
        <v>-5060</v>
      </c>
      <c r="D3" s="7" t="n">
        <v>-6662</v>
      </c>
    </row>
    <row r="4">
      <c r="A4" s="4" t="inlineStr">
        <is>
          <t>Commodity and foreign currency derivatives reclassification adjustments, tax</t>
        </is>
      </c>
      <c r="B4" s="6" t="n">
        <v>4898</v>
      </c>
      <c r="C4" s="6" t="n">
        <v>2469</v>
      </c>
      <c r="D4" s="6" t="n">
        <v>-1970</v>
      </c>
    </row>
    <row r="5">
      <c r="A5" s="4" t="inlineStr">
        <is>
          <t>Foreign currency translation adjustments, tax</t>
        </is>
      </c>
      <c r="B5" s="7" t="n">
        <v>-8</v>
      </c>
      <c r="C5" s="7" t="n">
        <v>0</v>
      </c>
      <c r="D5" s="7" t="n">
        <v>0</v>
      </c>
    </row>
    <row r="6">
      <c r="A6" s="4" t="inlineStr">
        <is>
          <t>Dividends paid (in dollars per share)</t>
        </is>
      </c>
      <c r="B6" s="8" t="n">
        <v>0.02</v>
      </c>
      <c r="C6" s="8" t="n">
        <v>0.04</v>
      </c>
      <c r="D6" s="8" t="n">
        <v>0.04</v>
      </c>
    </row>
    <row r="7">
      <c r="A7" s="4" t="inlineStr">
        <is>
          <t>Affiliated Entity</t>
        </is>
      </c>
      <c r="B7" s="4" t="inlineStr">
        <is>
          <t xml:space="preserve"> </t>
        </is>
      </c>
      <c r="C7" s="4" t="inlineStr">
        <is>
          <t xml:space="preserve"> </t>
        </is>
      </c>
      <c r="D7" s="4" t="inlineStr">
        <is>
          <t xml:space="preserve"> </t>
        </is>
      </c>
    </row>
    <row r="8">
      <c r="A8" s="4" t="inlineStr">
        <is>
          <t>Dividends paid (in dollars per share)</t>
        </is>
      </c>
      <c r="B8" s="8" t="n">
        <v>0.02</v>
      </c>
      <c r="C8" s="8" t="n">
        <v>0.04</v>
      </c>
      <c r="D8" s="8" t="n">
        <v>0.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5003</v>
      </c>
      <c r="C3" s="7" t="n">
        <v>5741</v>
      </c>
    </row>
    <row r="4">
      <c r="A4" s="4" t="inlineStr">
        <is>
          <t>Operating Lease, Right-of-Use Asset, Statement of Financial Position [Extensible List]</t>
        </is>
      </c>
      <c r="B4" s="4" t="inlineStr">
        <is>
          <t>Other assets</t>
        </is>
      </c>
      <c r="C4" s="4" t="inlineStr">
        <is>
          <t>Other assets</t>
        </is>
      </c>
    </row>
    <row r="5">
      <c r="A5" s="4" t="inlineStr">
        <is>
          <t>Current operating lease liabilities</t>
        </is>
      </c>
      <c r="B5" s="7" t="n">
        <v>2568</v>
      </c>
      <c r="C5" s="7" t="n">
        <v>3575</v>
      </c>
    </row>
    <row r="6">
      <c r="A6" s="4" t="inlineStr">
        <is>
          <t>Operating Lease, Liability, Current, Statement of Financial Position [Extensible List]</t>
        </is>
      </c>
      <c r="B6" s="4" t="inlineStr">
        <is>
          <t>Other accrued liabilities</t>
        </is>
      </c>
      <c r="C6" s="4" t="inlineStr">
        <is>
          <t>Other accrued liabilities</t>
        </is>
      </c>
    </row>
    <row r="7">
      <c r="A7" s="4" t="inlineStr">
        <is>
          <t>Non-current operating lease liabilities</t>
        </is>
      </c>
      <c r="B7" s="7" t="n">
        <v>2542</v>
      </c>
      <c r="C7" s="7" t="n">
        <v>2304</v>
      </c>
    </row>
    <row r="8">
      <c r="A8" s="4" t="inlineStr">
        <is>
          <t>Operating Lease, Liability, Noncurrent, Statement of Financial Position [Extensible List]</t>
        </is>
      </c>
      <c r="B8" s="4" t="inlineStr">
        <is>
          <t>Other long-term obligations</t>
        </is>
      </c>
      <c r="C8" s="4" t="inlineStr">
        <is>
          <t>Other long-term obligations</t>
        </is>
      </c>
    </row>
    <row r="9">
      <c r="A9" s="4" t="inlineStr">
        <is>
          <t>Total operating lease liabilities</t>
        </is>
      </c>
      <c r="B9" s="7" t="n">
        <v>5110</v>
      </c>
      <c r="C9" s="7" t="n">
        <v>5879</v>
      </c>
    </row>
    <row r="10">
      <c r="A10" s="4" t="inlineStr">
        <is>
          <t>Property, plant and equipment</t>
        </is>
      </c>
      <c r="B10" s="7" t="n">
        <v>330</v>
      </c>
      <c r="C10" s="7" t="n">
        <v>0</v>
      </c>
    </row>
    <row r="11">
      <c r="A11" s="4" t="inlineStr">
        <is>
          <t>Finance Lease, Right-of-Use Asset, Statement of Financial Position [Extensible Enumeration]</t>
        </is>
      </c>
      <c r="B11" s="4" t="inlineStr">
        <is>
          <t>Property, plant and equipment</t>
        </is>
      </c>
      <c r="C11" s="4" t="inlineStr">
        <is>
          <t>Property, plant and equipment</t>
        </is>
      </c>
    </row>
    <row r="12">
      <c r="A12" s="4" t="inlineStr">
        <is>
          <t>Accumulated depreciation</t>
        </is>
      </c>
      <c r="B12" s="7" t="n">
        <v>39</v>
      </c>
      <c r="C12" s="7" t="n">
        <v>0</v>
      </c>
    </row>
    <row r="13">
      <c r="A13" s="4" t="inlineStr">
        <is>
          <t>Finance lease assets, net</t>
        </is>
      </c>
      <c r="B13" s="6" t="n">
        <v>291</v>
      </c>
      <c r="C13" s="6" t="n">
        <v>0</v>
      </c>
    </row>
    <row r="14">
      <c r="A14" s="4" t="inlineStr">
        <is>
          <t>Other liabilities and accrued items</t>
        </is>
      </c>
      <c r="B14" s="7" t="n">
        <v>83</v>
      </c>
      <c r="C14" s="7" t="n">
        <v>0</v>
      </c>
    </row>
    <row r="15">
      <c r="A15" s="4" t="inlineStr">
        <is>
          <t>Finance Lease, Liability, Current, Statement of Financial Position [Extensible Enumeration]</t>
        </is>
      </c>
      <c r="B15" s="4" t="inlineStr">
        <is>
          <t>Other accrued liabilities</t>
        </is>
      </c>
      <c r="C15" s="4" t="inlineStr">
        <is>
          <t>Other accrued liabilities</t>
        </is>
      </c>
    </row>
    <row r="16">
      <c r="A16" s="4" t="inlineStr">
        <is>
          <t>Finance lease liabilities</t>
        </is>
      </c>
      <c r="B16" s="7" t="n">
        <v>210</v>
      </c>
      <c r="C16" s="7" t="n">
        <v>0</v>
      </c>
    </row>
    <row r="17">
      <c r="A17" s="4" t="inlineStr">
        <is>
          <t>Finance Lease, Liability, Noncurrent, Statement of Financial Position [Extensible Enumeration]</t>
        </is>
      </c>
      <c r="B17" s="4" t="inlineStr">
        <is>
          <t>Other long-term obligations</t>
        </is>
      </c>
      <c r="C17" s="4" t="inlineStr">
        <is>
          <t>Other long-term obligations</t>
        </is>
      </c>
    </row>
    <row r="18">
      <c r="A18" s="4" t="inlineStr">
        <is>
          <t>Present value of lease payments</t>
        </is>
      </c>
      <c r="B18" s="7" t="n">
        <v>293</v>
      </c>
      <c r="C18" s="7" t="n">
        <v>0</v>
      </c>
    </row>
    <row r="19">
      <c r="A19" s="3" t="inlineStr">
        <is>
          <t>Weighted-Average Remaining Lease Term</t>
        </is>
      </c>
      <c r="B19" s="4" t="inlineStr">
        <is>
          <t xml:space="preserve"> </t>
        </is>
      </c>
      <c r="C19" s="4" t="inlineStr">
        <is>
          <t xml:space="preserve"> </t>
        </is>
      </c>
    </row>
    <row r="20">
      <c r="A20" s="4" t="inlineStr">
        <is>
          <t>Operating leases</t>
        </is>
      </c>
      <c r="B20" s="4" t="inlineStr">
        <is>
          <t>2 years 4 months 24 days</t>
        </is>
      </c>
      <c r="C20" s="4" t="inlineStr">
        <is>
          <t>2 years 1 month 6 days</t>
        </is>
      </c>
    </row>
    <row r="21">
      <c r="A21" s="4" t="inlineStr">
        <is>
          <t>Finance leases</t>
        </is>
      </c>
      <c r="B21" s="4" t="inlineStr">
        <is>
          <t>4 years 1 month 6 days</t>
        </is>
      </c>
      <c r="C21" s="4" t="inlineStr">
        <is>
          <t>0 years</t>
        </is>
      </c>
    </row>
    <row r="22">
      <c r="A22" s="3" t="inlineStr">
        <is>
          <t>Weighted-Average Discount Rate</t>
        </is>
      </c>
      <c r="B22" s="4" t="inlineStr">
        <is>
          <t xml:space="preserve"> </t>
        </is>
      </c>
      <c r="C22" s="4" t="inlineStr">
        <is>
          <t xml:space="preserve"> </t>
        </is>
      </c>
    </row>
    <row r="23">
      <c r="A23" s="4" t="inlineStr">
        <is>
          <t>Operating leases</t>
        </is>
      </c>
      <c r="B23" s="10" t="n">
        <v>0.0663</v>
      </c>
      <c r="C23" s="10" t="n">
        <v>0.0465</v>
      </c>
    </row>
    <row r="24">
      <c r="A24" s="4" t="inlineStr">
        <is>
          <t>Finance leases</t>
        </is>
      </c>
      <c r="B24" s="10" t="n">
        <v>0.0793</v>
      </c>
      <c r="C24" s="9"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Schedule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87</v>
      </c>
      <c r="C3" s="4" t="inlineStr">
        <is>
          <t xml:space="preserve"> </t>
        </is>
      </c>
    </row>
    <row r="4">
      <c r="A4" s="4" t="inlineStr">
        <is>
          <t>2025</t>
        </is>
      </c>
      <c r="B4" s="6" t="n">
        <v>87</v>
      </c>
      <c r="C4" s="4" t="inlineStr">
        <is>
          <t xml:space="preserve"> </t>
        </is>
      </c>
    </row>
    <row r="5">
      <c r="A5" s="4" t="inlineStr">
        <is>
          <t>2026</t>
        </is>
      </c>
      <c r="B5" s="6" t="n">
        <v>87</v>
      </c>
      <c r="C5" s="4" t="inlineStr">
        <is>
          <t xml:space="preserve"> </t>
        </is>
      </c>
    </row>
    <row r="6">
      <c r="A6" s="4" t="inlineStr">
        <is>
          <t>2027</t>
        </is>
      </c>
      <c r="B6" s="6" t="n">
        <v>53</v>
      </c>
      <c r="C6" s="4" t="inlineStr">
        <is>
          <t xml:space="preserve"> </t>
        </is>
      </c>
    </row>
    <row r="7">
      <c r="A7" s="4" t="inlineStr">
        <is>
          <t>2028</t>
        </is>
      </c>
      <c r="B7" s="6" t="n">
        <v>31</v>
      </c>
      <c r="C7" s="4" t="inlineStr">
        <is>
          <t xml:space="preserve"> </t>
        </is>
      </c>
    </row>
    <row r="8">
      <c r="A8" s="4" t="inlineStr">
        <is>
          <t>2029 and thereafter</t>
        </is>
      </c>
      <c r="B8" s="6" t="n">
        <v>0</v>
      </c>
      <c r="C8" s="4" t="inlineStr">
        <is>
          <t xml:space="preserve"> </t>
        </is>
      </c>
    </row>
    <row r="9">
      <c r="A9" s="4" t="inlineStr">
        <is>
          <t>Total lease payments</t>
        </is>
      </c>
      <c r="B9" s="6" t="n">
        <v>345</v>
      </c>
      <c r="C9" s="4" t="inlineStr">
        <is>
          <t xml:space="preserve"> </t>
        </is>
      </c>
    </row>
    <row r="10">
      <c r="A10" s="4" t="inlineStr">
        <is>
          <t>Less: Imputed interest</t>
        </is>
      </c>
      <c r="B10" s="6" t="n">
        <v>-52</v>
      </c>
      <c r="C10" s="4" t="inlineStr">
        <is>
          <t xml:space="preserve"> </t>
        </is>
      </c>
    </row>
    <row r="11">
      <c r="A11" s="4" t="inlineStr">
        <is>
          <t>Present value of lease payments</t>
        </is>
      </c>
      <c r="B11" s="6" t="n">
        <v>293</v>
      </c>
      <c r="C11" s="7" t="n">
        <v>0</v>
      </c>
    </row>
    <row r="12">
      <c r="A12" s="3" t="inlineStr">
        <is>
          <t>Operating Leases</t>
        </is>
      </c>
      <c r="B12" s="4" t="inlineStr">
        <is>
          <t xml:space="preserve"> </t>
        </is>
      </c>
      <c r="C12" s="4" t="inlineStr">
        <is>
          <t xml:space="preserve"> </t>
        </is>
      </c>
    </row>
    <row r="13">
      <c r="A13" s="4" t="inlineStr">
        <is>
          <t>2024</t>
        </is>
      </c>
      <c r="B13" s="6" t="n">
        <v>2640</v>
      </c>
      <c r="C13" s="4" t="inlineStr">
        <is>
          <t xml:space="preserve"> </t>
        </is>
      </c>
    </row>
    <row r="14">
      <c r="A14" s="4" t="inlineStr">
        <is>
          <t>2025</t>
        </is>
      </c>
      <c r="B14" s="6" t="n">
        <v>1700</v>
      </c>
      <c r="C14" s="4" t="inlineStr">
        <is>
          <t xml:space="preserve"> </t>
        </is>
      </c>
    </row>
    <row r="15">
      <c r="A15" s="4" t="inlineStr">
        <is>
          <t>2026</t>
        </is>
      </c>
      <c r="B15" s="6" t="n">
        <v>891</v>
      </c>
      <c r="C15" s="4" t="inlineStr">
        <is>
          <t xml:space="preserve"> </t>
        </is>
      </c>
    </row>
    <row r="16">
      <c r="A16" s="4" t="inlineStr">
        <is>
          <t>2027</t>
        </is>
      </c>
      <c r="B16" s="6" t="n">
        <v>264</v>
      </c>
      <c r="C16" s="4" t="inlineStr">
        <is>
          <t xml:space="preserve"> </t>
        </is>
      </c>
    </row>
    <row r="17">
      <c r="A17" s="4" t="inlineStr">
        <is>
          <t>2028</t>
        </is>
      </c>
      <c r="B17" s="6" t="n">
        <v>30</v>
      </c>
      <c r="C17" s="4" t="inlineStr">
        <is>
          <t xml:space="preserve"> </t>
        </is>
      </c>
    </row>
    <row r="18">
      <c r="A18" s="4" t="inlineStr">
        <is>
          <t>2029 and thereafter</t>
        </is>
      </c>
      <c r="B18" s="6" t="n">
        <v>0</v>
      </c>
      <c r="C18" s="4" t="inlineStr">
        <is>
          <t xml:space="preserve"> </t>
        </is>
      </c>
    </row>
    <row r="19">
      <c r="A19" s="4" t="inlineStr">
        <is>
          <t>Total lease payments</t>
        </is>
      </c>
      <c r="B19" s="6" t="n">
        <v>5525</v>
      </c>
      <c r="C19" s="4" t="inlineStr">
        <is>
          <t xml:space="preserve"> </t>
        </is>
      </c>
    </row>
    <row r="20">
      <c r="A20" s="4" t="inlineStr">
        <is>
          <t>Less: Imputed interest</t>
        </is>
      </c>
      <c r="B20" s="6" t="n">
        <v>-415</v>
      </c>
      <c r="C20" s="4" t="inlineStr">
        <is>
          <t xml:space="preserve"> </t>
        </is>
      </c>
    </row>
    <row r="21">
      <c r="A21" s="4" t="inlineStr">
        <is>
          <t>Present value of lease payments</t>
        </is>
      </c>
      <c r="B21" s="7" t="n">
        <v>5110</v>
      </c>
      <c r="C21" s="7" t="n">
        <v>58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Postretirement Benefits (Narrative) (Details) - USD ($) $ in Thousands</t>
        </is>
      </c>
      <c r="B1" s="2" t="inlineStr">
        <is>
          <t>12 Months Ended</t>
        </is>
      </c>
    </row>
    <row r="2">
      <c r="B2" s="2" t="inlineStr">
        <is>
          <t>Dec. 31, 2023</t>
        </is>
      </c>
      <c r="C2" s="2" t="inlineStr">
        <is>
          <t>Dec. 31, 2022</t>
        </is>
      </c>
      <c r="D2" s="2" t="inlineStr">
        <is>
          <t>Dec. 31, 2021</t>
        </is>
      </c>
      <c r="E2" s="2" t="inlineStr">
        <is>
          <t>Dec. 31, 200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Option to Remain in Plan, Period</t>
        </is>
      </c>
      <c r="B4" s="4" t="inlineStr">
        <is>
          <t xml:space="preserve"> </t>
        </is>
      </c>
      <c r="C4" s="4" t="inlineStr">
        <is>
          <t xml:space="preserve"> </t>
        </is>
      </c>
      <c r="D4" s="4" t="inlineStr">
        <is>
          <t xml:space="preserve"> </t>
        </is>
      </c>
      <c r="E4" s="4" t="inlineStr">
        <is>
          <t>5 years</t>
        </is>
      </c>
    </row>
    <row r="5">
      <c r="A5" s="4" t="inlineStr">
        <is>
          <t>Defined benefit plan, accumulated benefit obligation</t>
        </is>
      </c>
      <c r="B5" s="7" t="n">
        <v>133100</v>
      </c>
      <c r="C5" s="7" t="n">
        <v>129500</v>
      </c>
      <c r="D5" s="4" t="inlineStr">
        <is>
          <t xml:space="preserve"> </t>
        </is>
      </c>
      <c r="E5" s="4" t="inlineStr">
        <is>
          <t xml:space="preserve"> </t>
        </is>
      </c>
    </row>
    <row r="6">
      <c r="A6" s="4" t="inlineStr">
        <is>
          <t>Defined Contribution Plan, Employer Discretionary Contribution Amount</t>
        </is>
      </c>
      <c r="B6" s="4" t="inlineStr">
        <is>
          <t xml:space="preserve"> </t>
        </is>
      </c>
      <c r="C6" s="6" t="n">
        <v>3000</v>
      </c>
      <c r="D6" s="7" t="n">
        <v>2500</v>
      </c>
      <c r="E6" s="4" t="inlineStr">
        <is>
          <t xml:space="preserve"> </t>
        </is>
      </c>
    </row>
    <row r="7">
      <c r="A7" s="4" t="inlineStr">
        <is>
          <t>Mark-to-market adjustment</t>
        </is>
      </c>
      <c r="B7" s="7" t="n">
        <v>-3000</v>
      </c>
      <c r="C7" s="6" t="n">
        <v>9600</v>
      </c>
      <c r="D7" s="6" t="n">
        <v>3800</v>
      </c>
      <c r="E7" s="4" t="inlineStr">
        <is>
          <t xml:space="preserve"> </t>
        </is>
      </c>
    </row>
    <row r="8">
      <c r="A8" s="4" t="inlineStr">
        <is>
          <t>Defined Benefit Plan, maximum salary increase</t>
        </is>
      </c>
      <c r="B8" s="4" t="inlineStr">
        <is>
          <t xml:space="preserve"> </t>
        </is>
      </c>
      <c r="C8" s="4" t="inlineStr">
        <is>
          <t xml:space="preserve"> </t>
        </is>
      </c>
      <c r="D8" s="4" t="inlineStr">
        <is>
          <t xml:space="preserve"> </t>
        </is>
      </c>
      <c r="E8" s="9" t="n">
        <v>0.06</v>
      </c>
    </row>
    <row r="9">
      <c r="A9" s="4" t="inlineStr">
        <is>
          <t>Scenario, Adjustment</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Maximum Annual Contributions Per Employee, Percent</t>
        </is>
      </c>
      <c r="B11" s="9" t="n">
        <v>0.45</v>
      </c>
      <c r="C11" s="4" t="inlineStr">
        <is>
          <t xml:space="preserve"> </t>
        </is>
      </c>
      <c r="D11" s="4" t="inlineStr">
        <is>
          <t xml:space="preserve"> </t>
        </is>
      </c>
      <c r="E11" s="4" t="inlineStr">
        <is>
          <t xml:space="preserve"> </t>
        </is>
      </c>
    </row>
    <row r="12">
      <c r="A12" s="4" t="inlineStr">
        <is>
          <t>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Contribution Plan, Maximum Annual Contributions Per Employee, Percent</t>
        </is>
      </c>
      <c r="B14" s="9" t="n">
        <v>0.05</v>
      </c>
      <c r="C14" s="4" t="inlineStr">
        <is>
          <t xml:space="preserve"> </t>
        </is>
      </c>
      <c r="D14" s="4" t="inlineStr">
        <is>
          <t xml:space="preserve"> </t>
        </is>
      </c>
      <c r="E14" s="4" t="inlineStr">
        <is>
          <t xml:space="preserve"> </t>
        </is>
      </c>
    </row>
    <row r="15">
      <c r="A15" s="4" t="inlineStr">
        <is>
          <t>Union Carbide | GrafTech International Ltd</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ubsidiary or Equity Method Investee, Cumulative Percentage Ownership after All Transactions</t>
        </is>
      </c>
      <c r="B17" s="4" t="inlineStr">
        <is>
          <t xml:space="preserve"> </t>
        </is>
      </c>
      <c r="C17" s="4" t="inlineStr">
        <is>
          <t xml:space="preserve"> </t>
        </is>
      </c>
      <c r="D17" s="4" t="inlineStr">
        <is>
          <t xml:space="preserve"> </t>
        </is>
      </c>
      <c r="E17" s="9" t="n">
        <v>0.5</v>
      </c>
    </row>
    <row r="18">
      <c r="A18" s="4" t="inlineStr">
        <is>
          <t>Postemployment Retirement Benefit</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Employer contributions</t>
        </is>
      </c>
      <c r="B20" s="7" t="n">
        <v>1300</v>
      </c>
      <c r="C20" s="6" t="n">
        <v>1200</v>
      </c>
      <c r="D20" s="4" t="inlineStr">
        <is>
          <t xml:space="preserve"> </t>
        </is>
      </c>
      <c r="E20" s="4" t="inlineStr">
        <is>
          <t xml:space="preserve"> </t>
        </is>
      </c>
    </row>
    <row r="21">
      <c r="A21" s="4" t="inlineStr">
        <is>
          <t>Defined Benefit Plan, Benefit Obligation</t>
        </is>
      </c>
      <c r="B21" s="6" t="n">
        <v>14300</v>
      </c>
      <c r="C21" s="6" t="n">
        <v>13500</v>
      </c>
      <c r="D21" s="4" t="inlineStr">
        <is>
          <t xml:space="preserve"> </t>
        </is>
      </c>
      <c r="E21" s="4" t="inlineStr">
        <is>
          <t xml:space="preserve"> </t>
        </is>
      </c>
    </row>
    <row r="22">
      <c r="A22" s="4" t="inlineStr">
        <is>
          <t>Net Cost</t>
        </is>
      </c>
      <c r="B22" s="6" t="n">
        <v>2000</v>
      </c>
      <c r="C22" s="6" t="n">
        <v>900</v>
      </c>
      <c r="D22" s="6" t="n">
        <v>500</v>
      </c>
      <c r="E22" s="4" t="inlineStr">
        <is>
          <t xml:space="preserve"> </t>
        </is>
      </c>
    </row>
    <row r="23">
      <c r="A23" s="4" t="inlineStr">
        <is>
          <t>Mark-to-market adjustment</t>
        </is>
      </c>
      <c r="B23" s="7" t="n">
        <v>1100</v>
      </c>
      <c r="C23" s="7" t="n">
        <v>1600</v>
      </c>
      <c r="D23" s="7" t="n">
        <v>100</v>
      </c>
      <c r="E23"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Retirement Plans And Postretirement Benefits (Components Of Consolidated Net Pension Costs Retirement Plan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rk-to-market (gain) loss</t>
        </is>
      </c>
      <c r="B4" s="7" t="n">
        <v>3000</v>
      </c>
      <c r="C4" s="7" t="n">
        <v>-9600</v>
      </c>
      <c r="D4" s="7" t="n">
        <v>-3800</v>
      </c>
    </row>
    <row r="5">
      <c r="A5" s="4" t="inlineStr">
        <is>
          <t>Defined Benefit Plan, Net Periodic Benefit Cost (Credit) Excluding Service Cost, Statement of Income or Comprehensive Income [Extensible Enumeration]</t>
        </is>
      </c>
      <c r="B5" s="4" t="inlineStr">
        <is>
          <t>Nonoperating Income (Expense)</t>
        </is>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7" t="n">
        <v>1483</v>
      </c>
      <c r="C8" s="6" t="n">
        <v>1390</v>
      </c>
      <c r="D8" s="6" t="n">
        <v>1328</v>
      </c>
    </row>
    <row r="9">
      <c r="A9" s="4" t="inlineStr">
        <is>
          <t>Interest cost</t>
        </is>
      </c>
      <c r="B9" s="6" t="n">
        <v>4722</v>
      </c>
      <c r="C9" s="6" t="n">
        <v>3242</v>
      </c>
      <c r="D9" s="6" t="n">
        <v>2962</v>
      </c>
    </row>
    <row r="10">
      <c r="A10" s="4" t="inlineStr">
        <is>
          <t>Expected return on assets</t>
        </is>
      </c>
      <c r="B10" s="6" t="n">
        <v>-4353</v>
      </c>
      <c r="C10" s="6" t="n">
        <v>-3960</v>
      </c>
      <c r="D10" s="6" t="n">
        <v>-4213</v>
      </c>
    </row>
    <row r="11">
      <c r="A11" s="4" t="inlineStr">
        <is>
          <t>Mark-to-market (gain) loss</t>
        </is>
      </c>
      <c r="B11" s="6" t="n">
        <v>-2513</v>
      </c>
      <c r="C11" s="6" t="n">
        <v>-181</v>
      </c>
      <c r="D11" s="6" t="n">
        <v>-2428</v>
      </c>
    </row>
    <row r="12">
      <c r="A12" s="4" t="inlineStr">
        <is>
          <t>Net Cost</t>
        </is>
      </c>
      <c r="B12" s="6" t="n">
        <v>-661</v>
      </c>
      <c r="C12" s="6" t="n">
        <v>491</v>
      </c>
      <c r="D12" s="6" t="n">
        <v>-2351</v>
      </c>
    </row>
    <row r="13">
      <c r="A13" s="4" t="inlineStr">
        <is>
          <t>Foreig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1053</v>
      </c>
      <c r="C15" s="6" t="n">
        <v>1220</v>
      </c>
      <c r="D15" s="6" t="n">
        <v>1349</v>
      </c>
    </row>
    <row r="16">
      <c r="A16" s="4" t="inlineStr">
        <is>
          <t>Interest cost</t>
        </is>
      </c>
      <c r="B16" s="6" t="n">
        <v>870</v>
      </c>
      <c r="C16" s="6" t="n">
        <v>227</v>
      </c>
      <c r="D16" s="6" t="n">
        <v>111</v>
      </c>
    </row>
    <row r="17">
      <c r="A17" s="4" t="inlineStr">
        <is>
          <t>Expected return on assets</t>
        </is>
      </c>
      <c r="B17" s="6" t="n">
        <v>-1145</v>
      </c>
      <c r="C17" s="6" t="n">
        <v>-640</v>
      </c>
      <c r="D17" s="6" t="n">
        <v>-545</v>
      </c>
    </row>
    <row r="18">
      <c r="A18" s="4" t="inlineStr">
        <is>
          <t>Mark-to-market (gain) loss</t>
        </is>
      </c>
      <c r="B18" s="6" t="n">
        <v>4395</v>
      </c>
      <c r="C18" s="6" t="n">
        <v>-7801</v>
      </c>
      <c r="D18" s="6" t="n">
        <v>-1327</v>
      </c>
    </row>
    <row r="19">
      <c r="A19" s="4" t="inlineStr">
        <is>
          <t>Net Cost</t>
        </is>
      </c>
      <c r="B19" s="7" t="n">
        <v>5173</v>
      </c>
      <c r="C19" s="7" t="n">
        <v>-6994</v>
      </c>
      <c r="D19" s="7" t="n">
        <v>-4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Reconciliation Of Pension Plans' Benefit Obligations, Fair Value Of Assets Retirement Plans) (Details) - USD ($) $ in Thousands</t>
        </is>
      </c>
      <c r="B1" s="2" t="inlineStr">
        <is>
          <t>12 Months Ended</t>
        </is>
      </c>
    </row>
    <row r="2">
      <c r="B2" s="2" t="inlineStr">
        <is>
          <t>Dec. 31, 2023</t>
        </is>
      </c>
      <c r="C2" s="2" t="inlineStr">
        <is>
          <t>Dec. 31, 2022</t>
        </is>
      </c>
      <c r="D2" s="2" t="inlineStr">
        <is>
          <t>Dec. 31, 2021</t>
        </is>
      </c>
    </row>
    <row r="3">
      <c r="A3" s="3" t="inlineStr">
        <is>
          <t>Changes in Plan Assets:</t>
        </is>
      </c>
      <c r="B3" s="4" t="inlineStr">
        <is>
          <t xml:space="preserve"> </t>
        </is>
      </c>
      <c r="C3" s="4" t="inlineStr">
        <is>
          <t xml:space="preserve"> </t>
        </is>
      </c>
      <c r="D3" s="4" t="inlineStr">
        <is>
          <t xml:space="preserve"> </t>
        </is>
      </c>
    </row>
    <row r="4">
      <c r="A4" s="4" t="inlineStr">
        <is>
          <t>Fair value of plan assets at beginning of period</t>
        </is>
      </c>
      <c r="B4" s="7" t="n">
        <v>107714</v>
      </c>
      <c r="C4" s="4" t="inlineStr">
        <is>
          <t xml:space="preserve"> </t>
        </is>
      </c>
      <c r="D4" s="4" t="inlineStr">
        <is>
          <t xml:space="preserve"> </t>
        </is>
      </c>
    </row>
    <row r="5">
      <c r="A5" s="4" t="inlineStr">
        <is>
          <t>Fair value of plan assets at end of year</t>
        </is>
      </c>
      <c r="B5" s="6" t="n">
        <v>108377</v>
      </c>
      <c r="C5" s="7" t="n">
        <v>10771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Changes in Benefit Obligation:</t>
        </is>
      </c>
      <c r="B7" s="4" t="inlineStr">
        <is>
          <t xml:space="preserve"> </t>
        </is>
      </c>
      <c r="C7" s="4" t="inlineStr">
        <is>
          <t xml:space="preserve"> </t>
        </is>
      </c>
      <c r="D7" s="4" t="inlineStr">
        <is>
          <t xml:space="preserve"> </t>
        </is>
      </c>
    </row>
    <row r="8">
      <c r="A8" s="4" t="inlineStr">
        <is>
          <t>Net benefit obligation at beginning of period</t>
        </is>
      </c>
      <c r="B8" s="6" t="n">
        <v>99993</v>
      </c>
      <c r="C8" s="6" t="n">
        <v>129906</v>
      </c>
      <c r="D8" s="4" t="inlineStr">
        <is>
          <t xml:space="preserve"> </t>
        </is>
      </c>
    </row>
    <row r="9">
      <c r="A9" s="4" t="inlineStr">
        <is>
          <t>Service cost</t>
        </is>
      </c>
      <c r="B9" s="6" t="n">
        <v>1483</v>
      </c>
      <c r="C9" s="6" t="n">
        <v>1390</v>
      </c>
      <c r="D9" s="7" t="n">
        <v>1328</v>
      </c>
    </row>
    <row r="10">
      <c r="A10" s="4" t="inlineStr">
        <is>
          <t>Interest cost</t>
        </is>
      </c>
      <c r="B10" s="6" t="n">
        <v>4722</v>
      </c>
      <c r="C10" s="6" t="n">
        <v>3242</v>
      </c>
      <c r="D10" s="6" t="n">
        <v>2962</v>
      </c>
    </row>
    <row r="11">
      <c r="A11" s="4" t="inlineStr">
        <is>
          <t>Participant contributions</t>
        </is>
      </c>
      <c r="B11" s="6" t="n">
        <v>0</v>
      </c>
      <c r="C11" s="6" t="n">
        <v>0</v>
      </c>
      <c r="D11" s="4" t="inlineStr">
        <is>
          <t xml:space="preserve"> </t>
        </is>
      </c>
    </row>
    <row r="12">
      <c r="A12" s="4" t="inlineStr">
        <is>
          <t>Plan settlements</t>
        </is>
      </c>
      <c r="B12" s="6" t="n">
        <v>0</v>
      </c>
      <c r="C12" s="6" t="n">
        <v>0</v>
      </c>
      <c r="D12" s="4" t="inlineStr">
        <is>
          <t xml:space="preserve"> </t>
        </is>
      </c>
    </row>
    <row r="13">
      <c r="A13" s="4" t="inlineStr">
        <is>
          <t>Foreign currency exchange changes</t>
        </is>
      </c>
      <c r="B13" s="6" t="n">
        <v>0</v>
      </c>
      <c r="C13" s="6" t="n">
        <v>0</v>
      </c>
      <c r="D13" s="4" t="inlineStr">
        <is>
          <t xml:space="preserve"> </t>
        </is>
      </c>
    </row>
    <row r="14">
      <c r="A14" s="4" t="inlineStr">
        <is>
          <t>Actuarial loss (gain)</t>
        </is>
      </c>
      <c r="B14" s="6" t="n">
        <v>1516</v>
      </c>
      <c r="C14" s="6" t="n">
        <v>-24202</v>
      </c>
      <c r="D14" s="4" t="inlineStr">
        <is>
          <t xml:space="preserve"> </t>
        </is>
      </c>
    </row>
    <row r="15">
      <c r="A15" s="4" t="inlineStr">
        <is>
          <t>Benefits paid</t>
        </is>
      </c>
      <c r="B15" s="6" t="n">
        <v>-10392</v>
      </c>
      <c r="C15" s="6" t="n">
        <v>-10343</v>
      </c>
      <c r="D15" s="4" t="inlineStr">
        <is>
          <t xml:space="preserve"> </t>
        </is>
      </c>
    </row>
    <row r="16">
      <c r="A16" s="4" t="inlineStr">
        <is>
          <t>Net benefit obligation at end of period</t>
        </is>
      </c>
      <c r="B16" s="6" t="n">
        <v>97322</v>
      </c>
      <c r="C16" s="6" t="n">
        <v>99993</v>
      </c>
      <c r="D16" s="6" t="n">
        <v>129906</v>
      </c>
    </row>
    <row r="17">
      <c r="A17" s="3" t="inlineStr">
        <is>
          <t>Changes in Plan Assets:</t>
        </is>
      </c>
      <c r="B17" s="4" t="inlineStr">
        <is>
          <t xml:space="preserve"> </t>
        </is>
      </c>
      <c r="C17" s="4" t="inlineStr">
        <is>
          <t xml:space="preserve"> </t>
        </is>
      </c>
      <c r="D17" s="4" t="inlineStr">
        <is>
          <t xml:space="preserve"> </t>
        </is>
      </c>
    </row>
    <row r="18">
      <c r="A18" s="4" t="inlineStr">
        <is>
          <t>Fair value of plan assets at beginning of period</t>
        </is>
      </c>
      <c r="B18" s="6" t="n">
        <v>80006</v>
      </c>
      <c r="C18" s="6" t="n">
        <v>109961</v>
      </c>
      <c r="D18" s="4" t="inlineStr">
        <is>
          <t xml:space="preserve"> </t>
        </is>
      </c>
    </row>
    <row r="19">
      <c r="A19" s="4" t="inlineStr">
        <is>
          <t>Actual return on plan assets</t>
        </is>
      </c>
      <c r="B19" s="6" t="n">
        <v>8382</v>
      </c>
      <c r="C19" s="6" t="n">
        <v>-20061</v>
      </c>
      <c r="D19" s="4" t="inlineStr">
        <is>
          <t xml:space="preserve"> </t>
        </is>
      </c>
    </row>
    <row r="20">
      <c r="A20" s="4" t="inlineStr">
        <is>
          <t>Foreign currency exchange rate changes</t>
        </is>
      </c>
      <c r="B20" s="6" t="n">
        <v>0</v>
      </c>
      <c r="C20" s="6" t="n">
        <v>0</v>
      </c>
      <c r="D20" s="4" t="inlineStr">
        <is>
          <t xml:space="preserve"> </t>
        </is>
      </c>
    </row>
    <row r="21">
      <c r="A21" s="4" t="inlineStr">
        <is>
          <t>Plan settlements</t>
        </is>
      </c>
      <c r="B21" s="6" t="n">
        <v>0</v>
      </c>
      <c r="C21" s="6" t="n">
        <v>0</v>
      </c>
      <c r="D21" s="4" t="inlineStr">
        <is>
          <t xml:space="preserve"> </t>
        </is>
      </c>
    </row>
    <row r="22">
      <c r="A22" s="4" t="inlineStr">
        <is>
          <t>Employer contributions</t>
        </is>
      </c>
      <c r="B22" s="6" t="n">
        <v>400</v>
      </c>
      <c r="C22" s="6" t="n">
        <v>449</v>
      </c>
      <c r="D22" s="4" t="inlineStr">
        <is>
          <t xml:space="preserve"> </t>
        </is>
      </c>
    </row>
    <row r="23">
      <c r="A23" s="4" t="inlineStr">
        <is>
          <t>Participant contributions</t>
        </is>
      </c>
      <c r="B23" s="6" t="n">
        <v>0</v>
      </c>
      <c r="C23" s="6" t="n">
        <v>0</v>
      </c>
      <c r="D23" s="4" t="inlineStr">
        <is>
          <t xml:space="preserve"> </t>
        </is>
      </c>
    </row>
    <row r="24">
      <c r="A24" s="4" t="inlineStr">
        <is>
          <t>Benefits paid</t>
        </is>
      </c>
      <c r="B24" s="6" t="n">
        <v>-10392</v>
      </c>
      <c r="C24" s="6" t="n">
        <v>-10343</v>
      </c>
      <c r="D24" s="4" t="inlineStr">
        <is>
          <t xml:space="preserve"> </t>
        </is>
      </c>
    </row>
    <row r="25">
      <c r="A25" s="4" t="inlineStr">
        <is>
          <t>Fair value of plan assets at end of year</t>
        </is>
      </c>
      <c r="B25" s="6" t="n">
        <v>78396</v>
      </c>
      <c r="C25" s="6" t="n">
        <v>80006</v>
      </c>
      <c r="D25" s="6" t="n">
        <v>109961</v>
      </c>
    </row>
    <row r="26">
      <c r="A26" s="4" t="inlineStr">
        <is>
          <t>Funded status (underfunded):</t>
        </is>
      </c>
      <c r="B26" s="6" t="n">
        <v>-18926</v>
      </c>
      <c r="C26" s="6" t="n">
        <v>-19987</v>
      </c>
      <c r="D26" s="4" t="inlineStr">
        <is>
          <t xml:space="preserve"> </t>
        </is>
      </c>
    </row>
    <row r="27">
      <c r="A27" s="4" t="inlineStr">
        <is>
          <t>Other accrued liabilities</t>
        </is>
      </c>
      <c r="B27" s="6" t="n">
        <v>-324</v>
      </c>
      <c r="C27" s="6" t="n">
        <v>-409</v>
      </c>
      <c r="D27" s="4" t="inlineStr">
        <is>
          <t xml:space="preserve"> </t>
        </is>
      </c>
    </row>
    <row r="28">
      <c r="A28" s="4" t="inlineStr">
        <is>
          <t>Other long-term obligations</t>
        </is>
      </c>
      <c r="B28" s="6" t="n">
        <v>-18602</v>
      </c>
      <c r="C28" s="6" t="n">
        <v>-19578</v>
      </c>
      <c r="D28" s="4" t="inlineStr">
        <is>
          <t xml:space="preserve"> </t>
        </is>
      </c>
    </row>
    <row r="29">
      <c r="A29" s="4" t="inlineStr">
        <is>
          <t>Net amount recognized</t>
        </is>
      </c>
      <c r="B29" s="6" t="n">
        <v>-18926</v>
      </c>
      <c r="C29" s="6" t="n">
        <v>-19987</v>
      </c>
      <c r="D29" s="4" t="inlineStr">
        <is>
          <t xml:space="preserve"> </t>
        </is>
      </c>
    </row>
    <row r="30">
      <c r="A30" s="4" t="inlineStr">
        <is>
          <t>Foreign</t>
        </is>
      </c>
      <c r="B30" s="4" t="inlineStr">
        <is>
          <t xml:space="preserve"> </t>
        </is>
      </c>
      <c r="C30" s="4" t="inlineStr">
        <is>
          <t xml:space="preserve"> </t>
        </is>
      </c>
      <c r="D30" s="4" t="inlineStr">
        <is>
          <t xml:space="preserve"> </t>
        </is>
      </c>
    </row>
    <row r="31">
      <c r="A31" s="3" t="inlineStr">
        <is>
          <t>Changes in Benefit Obligation:</t>
        </is>
      </c>
      <c r="B31" s="4" t="inlineStr">
        <is>
          <t xml:space="preserve"> </t>
        </is>
      </c>
      <c r="C31" s="4" t="inlineStr">
        <is>
          <t xml:space="preserve"> </t>
        </is>
      </c>
      <c r="D31" s="4" t="inlineStr">
        <is>
          <t xml:space="preserve"> </t>
        </is>
      </c>
    </row>
    <row r="32">
      <c r="A32" s="4" t="inlineStr">
        <is>
          <t>Net benefit obligation at beginning of period</t>
        </is>
      </c>
      <c r="B32" s="6" t="n">
        <v>31065</v>
      </c>
      <c r="C32" s="6" t="n">
        <v>38571</v>
      </c>
      <c r="D32" s="4" t="inlineStr">
        <is>
          <t xml:space="preserve"> </t>
        </is>
      </c>
    </row>
    <row r="33">
      <c r="A33" s="4" t="inlineStr">
        <is>
          <t>Service cost</t>
        </is>
      </c>
      <c r="B33" s="6" t="n">
        <v>1053</v>
      </c>
      <c r="C33" s="6" t="n">
        <v>1220</v>
      </c>
      <c r="D33" s="6" t="n">
        <v>1349</v>
      </c>
    </row>
    <row r="34">
      <c r="A34" s="4" t="inlineStr">
        <is>
          <t>Interest cost</t>
        </is>
      </c>
      <c r="B34" s="6" t="n">
        <v>870</v>
      </c>
      <c r="C34" s="6" t="n">
        <v>227</v>
      </c>
      <c r="D34" s="6" t="n">
        <v>111</v>
      </c>
    </row>
    <row r="35">
      <c r="A35" s="4" t="inlineStr">
        <is>
          <t>Participant contributions</t>
        </is>
      </c>
      <c r="B35" s="6" t="n">
        <v>501</v>
      </c>
      <c r="C35" s="6" t="n">
        <v>557</v>
      </c>
      <c r="D35" s="4" t="inlineStr">
        <is>
          <t xml:space="preserve"> </t>
        </is>
      </c>
    </row>
    <row r="36">
      <c r="A36" s="4" t="inlineStr">
        <is>
          <t>Plan settlements</t>
        </is>
      </c>
      <c r="B36" s="6" t="n">
        <v>-1609</v>
      </c>
      <c r="C36" s="6" t="n">
        <v>0</v>
      </c>
      <c r="D36" s="4" t="inlineStr">
        <is>
          <t xml:space="preserve"> </t>
        </is>
      </c>
    </row>
    <row r="37">
      <c r="A37" s="4" t="inlineStr">
        <is>
          <t>Foreign currency exchange changes</t>
        </is>
      </c>
      <c r="B37" s="6" t="n">
        <v>2983</v>
      </c>
      <c r="C37" s="6" t="n">
        <v>-660</v>
      </c>
      <c r="D37" s="4" t="inlineStr">
        <is>
          <t xml:space="preserve"> </t>
        </is>
      </c>
    </row>
    <row r="38">
      <c r="A38" s="4" t="inlineStr">
        <is>
          <t>Actuarial loss (gain)</t>
        </is>
      </c>
      <c r="B38" s="6" t="n">
        <v>3694</v>
      </c>
      <c r="C38" s="6" t="n">
        <v>-7293</v>
      </c>
      <c r="D38" s="4" t="inlineStr">
        <is>
          <t xml:space="preserve"> </t>
        </is>
      </c>
    </row>
    <row r="39">
      <c r="A39" s="4" t="inlineStr">
        <is>
          <t>Benefits paid</t>
        </is>
      </c>
      <c r="B39" s="6" t="n">
        <v>-1076</v>
      </c>
      <c r="C39" s="6" t="n">
        <v>-1557</v>
      </c>
      <c r="D39" s="4" t="inlineStr">
        <is>
          <t xml:space="preserve"> </t>
        </is>
      </c>
    </row>
    <row r="40">
      <c r="A40" s="4" t="inlineStr">
        <is>
          <t>Net benefit obligation at end of period</t>
        </is>
      </c>
      <c r="B40" s="6" t="n">
        <v>37481</v>
      </c>
      <c r="C40" s="6" t="n">
        <v>31065</v>
      </c>
      <c r="D40" s="6" t="n">
        <v>38571</v>
      </c>
    </row>
    <row r="41">
      <c r="A41" s="3" t="inlineStr">
        <is>
          <t>Changes in Plan Assets:</t>
        </is>
      </c>
      <c r="B41" s="4" t="inlineStr">
        <is>
          <t xml:space="preserve"> </t>
        </is>
      </c>
      <c r="C41" s="4" t="inlineStr">
        <is>
          <t xml:space="preserve"> </t>
        </is>
      </c>
      <c r="D41" s="4" t="inlineStr">
        <is>
          <t xml:space="preserve"> </t>
        </is>
      </c>
    </row>
    <row r="42">
      <c r="A42" s="4" t="inlineStr">
        <is>
          <t>Fair value of plan assets at beginning of period</t>
        </is>
      </c>
      <c r="B42" s="6" t="n">
        <v>27708</v>
      </c>
      <c r="C42" s="6" t="n">
        <v>26913</v>
      </c>
      <c r="D42" s="4" t="inlineStr">
        <is>
          <t xml:space="preserve"> </t>
        </is>
      </c>
    </row>
    <row r="43">
      <c r="A43" s="4" t="inlineStr">
        <is>
          <t>Actual return on plan assets</t>
        </is>
      </c>
      <c r="B43" s="6" t="n">
        <v>645</v>
      </c>
      <c r="C43" s="6" t="n">
        <v>1148</v>
      </c>
      <c r="D43" s="4" t="inlineStr">
        <is>
          <t xml:space="preserve"> </t>
        </is>
      </c>
    </row>
    <row r="44">
      <c r="A44" s="4" t="inlineStr">
        <is>
          <t>Foreign currency exchange rate changes</t>
        </is>
      </c>
      <c r="B44" s="6" t="n">
        <v>2609</v>
      </c>
      <c r="C44" s="6" t="n">
        <v>-325</v>
      </c>
      <c r="D44" s="4" t="inlineStr">
        <is>
          <t xml:space="preserve"> </t>
        </is>
      </c>
    </row>
    <row r="45">
      <c r="A45" s="4" t="inlineStr">
        <is>
          <t>Plan settlements</t>
        </is>
      </c>
      <c r="B45" s="6" t="n">
        <v>-1609</v>
      </c>
      <c r="C45" s="6" t="n">
        <v>0</v>
      </c>
      <c r="D45" s="4" t="inlineStr">
        <is>
          <t xml:space="preserve"> </t>
        </is>
      </c>
    </row>
    <row r="46">
      <c r="A46" s="4" t="inlineStr">
        <is>
          <t>Employer contributions</t>
        </is>
      </c>
      <c r="B46" s="6" t="n">
        <v>1203</v>
      </c>
      <c r="C46" s="6" t="n">
        <v>972</v>
      </c>
      <c r="D46" s="4" t="inlineStr">
        <is>
          <t xml:space="preserve"> </t>
        </is>
      </c>
    </row>
    <row r="47">
      <c r="A47" s="4" t="inlineStr">
        <is>
          <t>Participant contributions</t>
        </is>
      </c>
      <c r="B47" s="6" t="n">
        <v>501</v>
      </c>
      <c r="C47" s="6" t="n">
        <v>557</v>
      </c>
      <c r="D47" s="4" t="inlineStr">
        <is>
          <t xml:space="preserve"> </t>
        </is>
      </c>
    </row>
    <row r="48">
      <c r="A48" s="4" t="inlineStr">
        <is>
          <t>Benefits paid</t>
        </is>
      </c>
      <c r="B48" s="6" t="n">
        <v>-1076</v>
      </c>
      <c r="C48" s="6" t="n">
        <v>-1557</v>
      </c>
      <c r="D48" s="4" t="inlineStr">
        <is>
          <t xml:space="preserve"> </t>
        </is>
      </c>
    </row>
    <row r="49">
      <c r="A49" s="4" t="inlineStr">
        <is>
          <t>Fair value of plan assets at end of year</t>
        </is>
      </c>
      <c r="B49" s="6" t="n">
        <v>29981</v>
      </c>
      <c r="C49" s="6" t="n">
        <v>27708</v>
      </c>
      <c r="D49" s="7" t="n">
        <v>26913</v>
      </c>
    </row>
    <row r="50">
      <c r="A50" s="4" t="inlineStr">
        <is>
          <t>Funded status (underfunded):</t>
        </is>
      </c>
      <c r="B50" s="6" t="n">
        <v>-7500</v>
      </c>
      <c r="C50" s="6" t="n">
        <v>-3357</v>
      </c>
      <c r="D50" s="4" t="inlineStr">
        <is>
          <t xml:space="preserve"> </t>
        </is>
      </c>
    </row>
    <row r="51">
      <c r="A51" s="4" t="inlineStr">
        <is>
          <t>Other accrued liabilities</t>
        </is>
      </c>
      <c r="B51" s="6" t="n">
        <v>-34</v>
      </c>
      <c r="C51" s="6" t="n">
        <v>-167</v>
      </c>
      <c r="D51" s="4" t="inlineStr">
        <is>
          <t xml:space="preserve"> </t>
        </is>
      </c>
    </row>
    <row r="52">
      <c r="A52" s="4" t="inlineStr">
        <is>
          <t>Other long-term obligations</t>
        </is>
      </c>
      <c r="B52" s="6" t="n">
        <v>-7466</v>
      </c>
      <c r="C52" s="6" t="n">
        <v>-3190</v>
      </c>
      <c r="D52" s="4" t="inlineStr">
        <is>
          <t xml:space="preserve"> </t>
        </is>
      </c>
    </row>
    <row r="53">
      <c r="A53" s="4" t="inlineStr">
        <is>
          <t>Net amount recognized</t>
        </is>
      </c>
      <c r="B53" s="7" t="n">
        <v>-7500</v>
      </c>
      <c r="C53" s="7" t="n">
        <v>-3357</v>
      </c>
      <c r="D5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Benefits (Fair Asset Values Of Plan Assets)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08377</v>
      </c>
      <c r="C3" s="7" t="n">
        <v>107714</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710</v>
      </c>
      <c r="C6" s="6" t="n">
        <v>70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961</v>
      </c>
      <c r="C9" s="6" t="n">
        <v>1023</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9020</v>
      </c>
      <c r="C12" s="6" t="n">
        <v>26685</v>
      </c>
      <c r="D12" s="4" t="inlineStr">
        <is>
          <t xml:space="preserve"> </t>
        </is>
      </c>
    </row>
    <row r="13">
      <c r="A13" s="4" t="inlineStr">
        <is>
          <t>Fair Value Measured at Net Asset Value Per Shar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77686</v>
      </c>
      <c r="C15" s="6" t="n">
        <v>79300</v>
      </c>
      <c r="D15" s="4" t="inlineStr">
        <is>
          <t xml:space="preserve"> </t>
        </is>
      </c>
    </row>
    <row r="16">
      <c r="A16" s="4" t="inlineStr">
        <is>
          <t>United Stat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78396</v>
      </c>
      <c r="C18" s="6" t="n">
        <v>80006</v>
      </c>
      <c r="D18" s="7" t="n">
        <v>109961</v>
      </c>
    </row>
    <row r="19">
      <c r="A19" s="4" t="inlineStr">
        <is>
          <t>United States | Cash And Cash Equivalen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710</v>
      </c>
      <c r="C21" s="6" t="n">
        <v>706</v>
      </c>
      <c r="D21" s="4" t="inlineStr">
        <is>
          <t xml:space="preserve"> </t>
        </is>
      </c>
    </row>
    <row r="22">
      <c r="A22" s="4" t="inlineStr">
        <is>
          <t>United States | Level 1 | Cash And Cash Equivalent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10</v>
      </c>
      <c r="C24" s="6" t="n">
        <v>706</v>
      </c>
      <c r="D24" s="4" t="inlineStr">
        <is>
          <t xml:space="preserve"> </t>
        </is>
      </c>
    </row>
    <row r="25">
      <c r="A25" s="4" t="inlineStr">
        <is>
          <t>United States | Level 2 | Cash And Cash Equivalen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United States | Level 3 | Cash And Cash Equivalent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Foreig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29981</v>
      </c>
      <c r="C33" s="6" t="n">
        <v>27708</v>
      </c>
      <c r="D33" s="7" t="n">
        <v>26913</v>
      </c>
    </row>
    <row r="34">
      <c r="A34" s="4" t="inlineStr">
        <is>
          <t>Foreign | Foreign Government Bond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961</v>
      </c>
      <c r="C36" s="6" t="n">
        <v>1023</v>
      </c>
      <c r="D36" s="4" t="inlineStr">
        <is>
          <t xml:space="preserve"> </t>
        </is>
      </c>
    </row>
    <row r="37">
      <c r="A37" s="4" t="inlineStr">
        <is>
          <t>Foreign | Fixed Insurance Contract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29020</v>
      </c>
      <c r="C39" s="6" t="n">
        <v>26685</v>
      </c>
      <c r="D39" s="4" t="inlineStr">
        <is>
          <t xml:space="preserve"> </t>
        </is>
      </c>
    </row>
    <row r="40">
      <c r="A40" s="4" t="inlineStr">
        <is>
          <t>Foreign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Foreign | Level 1 | Foreign Government Bonds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Foreign | Level 1 | Fixed Insurance Contract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Foreign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961</v>
      </c>
      <c r="C51" s="6" t="n">
        <v>1023</v>
      </c>
      <c r="D51" s="4" t="inlineStr">
        <is>
          <t xml:space="preserve"> </t>
        </is>
      </c>
    </row>
    <row r="52">
      <c r="A52" s="4" t="inlineStr">
        <is>
          <t>Foreign | Level 2 | Foreign Government Bond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961</v>
      </c>
      <c r="C54" s="6" t="n">
        <v>1023</v>
      </c>
      <c r="D54" s="4" t="inlineStr">
        <is>
          <t xml:space="preserve"> </t>
        </is>
      </c>
    </row>
    <row r="55">
      <c r="A55" s="4" t="inlineStr">
        <is>
          <t>Foreign | Level 2 | Fixed Insurance Contract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Foreign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29020</v>
      </c>
      <c r="C60" s="6" t="n">
        <v>26685</v>
      </c>
      <c r="D60" s="4" t="inlineStr">
        <is>
          <t xml:space="preserve"> </t>
        </is>
      </c>
    </row>
    <row r="61">
      <c r="A61" s="4" t="inlineStr">
        <is>
          <t>Foreign | Level 3 | Foreign Government Bonds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Foreign | Level 3 | Fixed Insurance Contract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29020</v>
      </c>
      <c r="C66" s="6" t="n">
        <v>26685</v>
      </c>
      <c r="D66" s="4" t="inlineStr">
        <is>
          <t xml:space="preserve"> </t>
        </is>
      </c>
    </row>
    <row r="67">
      <c r="A67" s="4" t="inlineStr">
        <is>
          <t>Foreign | Fair Value, Inputs, Level 1, 2 and 3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7" t="n">
        <v>29981</v>
      </c>
      <c r="C69" s="7" t="n">
        <v>27708</v>
      </c>
      <c r="D6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tirement Plans And Postretirement Benefits (Fair Value Hierarchy, Assets At Fair Value)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onoperating Income (Expense)</t>
        </is>
      </c>
      <c r="C4" s="4" t="inlineStr">
        <is>
          <t>Nonoperating Income (Expense)</t>
        </is>
      </c>
    </row>
    <row r="5">
      <c r="A5" s="4" t="inlineStr">
        <is>
          <t>Pension Plan [Member] | Fixed Insurance Contracts [Member] | Level 3</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ginning Balance</t>
        </is>
      </c>
      <c r="B7" s="7" t="n">
        <v>26685</v>
      </c>
      <c r="C7" s="7" t="n">
        <v>26003</v>
      </c>
    </row>
    <row r="8">
      <c r="A8" s="4" t="inlineStr">
        <is>
          <t>Gain / contributions / currency impact</t>
        </is>
      </c>
      <c r="B8" s="6" t="n">
        <v>2489</v>
      </c>
      <c r="C8" s="6" t="n">
        <v>864</v>
      </c>
    </row>
    <row r="9">
      <c r="A9" s="4" t="inlineStr">
        <is>
          <t>Distributions</t>
        </is>
      </c>
      <c r="B9" s="6" t="n">
        <v>-154</v>
      </c>
      <c r="C9" s="6" t="n">
        <v>-182</v>
      </c>
    </row>
    <row r="10">
      <c r="A10" s="4" t="inlineStr">
        <is>
          <t>Ending Balance</t>
        </is>
      </c>
      <c r="B10" s="7" t="n">
        <v>29020</v>
      </c>
      <c r="C10" s="7" t="n">
        <v>2668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Benefits (Assumptions Used To Determine Net Pension Costs And Projected Benefit Obligations) (Details)</t>
        </is>
      </c>
      <c r="B1" s="2" t="inlineStr">
        <is>
          <t>12 Months Ended</t>
        </is>
      </c>
    </row>
    <row r="2">
      <c r="B2" s="2" t="inlineStr">
        <is>
          <t>Dec. 31, 2023</t>
        </is>
      </c>
      <c r="C2" s="2" t="inlineStr">
        <is>
          <t>Dec. 31, 2022</t>
        </is>
      </c>
    </row>
    <row r="3">
      <c r="A3" s="3" t="inlineStr">
        <is>
          <t>Weighted average assumptions to determine benefit obligations:</t>
        </is>
      </c>
      <c r="B3" s="4" t="inlineStr">
        <is>
          <t xml:space="preserve"> </t>
        </is>
      </c>
      <c r="C3" s="4" t="inlineStr">
        <is>
          <t xml:space="preserve"> </t>
        </is>
      </c>
    </row>
    <row r="4">
      <c r="A4" s="4" t="inlineStr">
        <is>
          <t>Discount rate</t>
        </is>
      </c>
      <c r="B4" s="10" t="n">
        <v>0.0393</v>
      </c>
      <c r="C4" s="10" t="n">
        <v>0.0443</v>
      </c>
    </row>
    <row r="5">
      <c r="A5" s="4" t="inlineStr">
        <is>
          <t>Rate of compensation increase</t>
        </is>
      </c>
      <c r="B5" s="10" t="n">
        <v>0.017</v>
      </c>
      <c r="C5" s="10" t="n">
        <v>0.0171</v>
      </c>
    </row>
    <row r="6">
      <c r="A6" s="3" t="inlineStr">
        <is>
          <t>Weighted average assumptions to determine net cost:</t>
        </is>
      </c>
      <c r="B6" s="4" t="inlineStr">
        <is>
          <t xml:space="preserve"> </t>
        </is>
      </c>
      <c r="C6" s="4" t="inlineStr">
        <is>
          <t xml:space="preserve"> </t>
        </is>
      </c>
    </row>
    <row r="7">
      <c r="A7" s="4" t="inlineStr">
        <is>
          <t>Discount rate</t>
        </is>
      </c>
      <c r="B7" s="10" t="n">
        <v>0.0443</v>
      </c>
      <c r="C7" s="10" t="n">
        <v>0.0214</v>
      </c>
    </row>
    <row r="8">
      <c r="A8" s="4" t="inlineStr">
        <is>
          <t>Expected return on plan assets</t>
        </is>
      </c>
      <c r="B8" s="10" t="n">
        <v>0.053</v>
      </c>
      <c r="C8" s="10" t="n">
        <v>0.035</v>
      </c>
    </row>
    <row r="9">
      <c r="A9" s="4" t="inlineStr">
        <is>
          <t>Rate of compensation increase</t>
        </is>
      </c>
      <c r="B9" s="10" t="n">
        <v>0.0171</v>
      </c>
      <c r="C9" s="10" t="n">
        <v>0.014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tirement Plans And Postretirement Benefits (Retirement Plan Weighted Average Asset Allocations) (Details)</t>
        </is>
      </c>
      <c r="B1" s="2" t="inlineStr">
        <is>
          <t>Dec. 31, 2023</t>
        </is>
      </c>
    </row>
    <row r="2">
      <c r="A2" s="4" t="inlineStr">
        <is>
          <t>United States</t>
        </is>
      </c>
      <c r="B2" s="4" t="inlineStr">
        <is>
          <t xml:space="preserve"> </t>
        </is>
      </c>
    </row>
    <row r="3">
      <c r="A3" s="3" t="inlineStr">
        <is>
          <t>Defined Benefit Plan Disclosure [Line Items]</t>
        </is>
      </c>
      <c r="B3" s="4" t="inlineStr">
        <is>
          <t xml:space="preserve"> </t>
        </is>
      </c>
    </row>
    <row r="4">
      <c r="A4" s="4" t="inlineStr">
        <is>
          <t>Weighted average asset allocations</t>
        </is>
      </c>
      <c r="B4" s="9" t="n">
        <v>1</v>
      </c>
    </row>
    <row r="5">
      <c r="A5" s="4" t="inlineStr">
        <is>
          <t>United States | Equity Securities [Member]</t>
        </is>
      </c>
      <c r="B5" s="4" t="inlineStr">
        <is>
          <t xml:space="preserve"> </t>
        </is>
      </c>
    </row>
    <row r="6">
      <c r="A6" s="3" t="inlineStr">
        <is>
          <t>Defined Benefit Plan Disclosure [Line Items]</t>
        </is>
      </c>
      <c r="B6" s="4" t="inlineStr">
        <is>
          <t xml:space="preserve"> </t>
        </is>
      </c>
    </row>
    <row r="7">
      <c r="A7" s="4" t="inlineStr">
        <is>
          <t>Weighted average asset allocations</t>
        </is>
      </c>
      <c r="B7" s="9" t="n">
        <v>0.2</v>
      </c>
    </row>
    <row r="8">
      <c r="A8" s="4" t="inlineStr">
        <is>
          <t>United States | Fixed Income Securities [Member]</t>
        </is>
      </c>
      <c r="B8" s="4" t="inlineStr">
        <is>
          <t xml:space="preserve"> </t>
        </is>
      </c>
    </row>
    <row r="9">
      <c r="A9" s="3" t="inlineStr">
        <is>
          <t>Defined Benefit Plan Disclosure [Line Items]</t>
        </is>
      </c>
      <c r="B9" s="4" t="inlineStr">
        <is>
          <t xml:space="preserve"> </t>
        </is>
      </c>
    </row>
    <row r="10">
      <c r="A10" s="4" t="inlineStr">
        <is>
          <t>Weighted average asset allocations</t>
        </is>
      </c>
      <c r="B10" s="9" t="n">
        <v>0.8</v>
      </c>
    </row>
    <row r="11">
      <c r="A11" s="4" t="inlineStr">
        <is>
          <t>Foreign</t>
        </is>
      </c>
      <c r="B11" s="4" t="inlineStr">
        <is>
          <t xml:space="preserve"> </t>
        </is>
      </c>
    </row>
    <row r="12">
      <c r="A12" s="3" t="inlineStr">
        <is>
          <t>Defined Benefit Plan Disclosure [Line Items]</t>
        </is>
      </c>
      <c r="B12" s="4" t="inlineStr">
        <is>
          <t xml:space="preserve"> </t>
        </is>
      </c>
    </row>
    <row r="13">
      <c r="A13" s="4" t="inlineStr">
        <is>
          <t>Weighted average asset allocations</t>
        </is>
      </c>
      <c r="B13" s="9" t="n">
        <v>1</v>
      </c>
    </row>
    <row r="14">
      <c r="A14" s="4" t="inlineStr">
        <is>
          <t>Foreign | Equity Securities [Member]</t>
        </is>
      </c>
      <c r="B14" s="4" t="inlineStr">
        <is>
          <t xml:space="preserve"> </t>
        </is>
      </c>
    </row>
    <row r="15">
      <c r="A15" s="3" t="inlineStr">
        <is>
          <t>Defined Benefit Plan Disclosure [Line Items]</t>
        </is>
      </c>
      <c r="B15" s="4" t="inlineStr">
        <is>
          <t xml:space="preserve"> </t>
        </is>
      </c>
    </row>
    <row r="16">
      <c r="A16" s="4" t="inlineStr">
        <is>
          <t>Weighted average asset allocations</t>
        </is>
      </c>
      <c r="B16" s="9" t="n">
        <v>0</v>
      </c>
    </row>
    <row r="17">
      <c r="A17" s="4" t="inlineStr">
        <is>
          <t>Foreign | Fixed Income Securities [Member]</t>
        </is>
      </c>
      <c r="B17" s="4" t="inlineStr">
        <is>
          <t xml:space="preserve"> </t>
        </is>
      </c>
    </row>
    <row r="18">
      <c r="A18" s="3" t="inlineStr">
        <is>
          <t>Defined Benefit Plan Disclosure [Line Items]</t>
        </is>
      </c>
      <c r="B18" s="4" t="inlineStr">
        <is>
          <t xml:space="preserve"> </t>
        </is>
      </c>
    </row>
    <row r="19">
      <c r="A19" s="4" t="inlineStr">
        <is>
          <t>Weighted average asset allocations</t>
        </is>
      </c>
      <c r="B19" s="9"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Benefits (Pension Plans With An Accumulated Benefit Obligation In Excess Of Plan Assets) (Details) - USD ($) $ in Thousand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Pension Plans with Accumulated Benefit Obligations in Excess of Plan Assets</t>
        </is>
      </c>
      <c r="B3" s="4" t="inlineStr">
        <is>
          <t xml:space="preserve"> </t>
        </is>
      </c>
      <c r="C3" s="4" t="inlineStr">
        <is>
          <t xml:space="preserve"> </t>
        </is>
      </c>
    </row>
    <row r="4">
      <c r="A4" s="4" t="inlineStr">
        <is>
          <t>Accumulated benefit obligation</t>
        </is>
      </c>
      <c r="B4" s="7" t="n">
        <v>97322</v>
      </c>
      <c r="C4" s="7" t="n">
        <v>99993</v>
      </c>
    </row>
    <row r="5">
      <c r="A5" s="4" t="inlineStr">
        <is>
          <t>Fair value of plan assets</t>
        </is>
      </c>
      <c r="B5" s="6" t="n">
        <v>78396</v>
      </c>
      <c r="C5" s="6" t="n">
        <v>80006</v>
      </c>
    </row>
    <row r="6">
      <c r="A6" s="4" t="inlineStr">
        <is>
          <t>Foreign</t>
        </is>
      </c>
      <c r="B6" s="4" t="inlineStr">
        <is>
          <t xml:space="preserve"> </t>
        </is>
      </c>
      <c r="C6" s="4" t="inlineStr">
        <is>
          <t xml:space="preserve"> </t>
        </is>
      </c>
    </row>
    <row r="7">
      <c r="A7" s="3" t="inlineStr">
        <is>
          <t>Defined Benefit Plan, Pension Plans with Accumulated Benefit Obligations in Excess of Plan Assets</t>
        </is>
      </c>
      <c r="B7" s="4" t="inlineStr">
        <is>
          <t xml:space="preserve"> </t>
        </is>
      </c>
      <c r="C7" s="4" t="inlineStr">
        <is>
          <t xml:space="preserve"> </t>
        </is>
      </c>
    </row>
    <row r="8">
      <c r="A8" s="4" t="inlineStr">
        <is>
          <t>Accumulated benefit obligation</t>
        </is>
      </c>
      <c r="B8" s="6" t="n">
        <v>35772</v>
      </c>
      <c r="C8" s="6" t="n">
        <v>1884</v>
      </c>
    </row>
    <row r="9">
      <c r="A9" s="4" t="inlineStr">
        <is>
          <t>Fair value of plan assets</t>
        </is>
      </c>
      <c r="B9" s="7" t="n">
        <v>29981</v>
      </c>
      <c r="C9"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29:58Z</dcterms:created>
  <dcterms:modified xmlns:dcterms="http://purl.org/dc/terms/" xmlns:xsi="http://www.w3.org/2001/XMLSchema-instance" xsi:type="dcterms:W3CDTF">2024-02-14T22:29:58Z</dcterms:modified>
</cp:coreProperties>
</file>